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Ope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ounts Payable and Other Accr" sheetId="13" state="visible" r:id="rId13"/>
    <sheet xmlns:r="http://schemas.openxmlformats.org/officeDocument/2006/relationships" name="Related Party Transactions" sheetId="14" state="visible" r:id="rId14"/>
    <sheet xmlns:r="http://schemas.openxmlformats.org/officeDocument/2006/relationships" name="Finance Receivable Sale Agreeme" sheetId="15" state="visible" r:id="rId15"/>
    <sheet xmlns:r="http://schemas.openxmlformats.org/officeDocument/2006/relationships" name="Debt Instruments"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Equity-Based Compensation" sheetId="19" state="visible" r:id="rId19"/>
    <sheet xmlns:r="http://schemas.openxmlformats.org/officeDocument/2006/relationships" name="Los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Supplemental Cash Flow Informat"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Net (Ta" sheetId="30" state="visible" r:id="rId30"/>
    <sheet xmlns:r="http://schemas.openxmlformats.org/officeDocument/2006/relationships" name="Goodwill and Intangibles Assets" sheetId="31" state="visible" r:id="rId31"/>
    <sheet xmlns:r="http://schemas.openxmlformats.org/officeDocument/2006/relationships" name="Accounts Payable and Other Ac_2" sheetId="32" state="visible" r:id="rId32"/>
    <sheet xmlns:r="http://schemas.openxmlformats.org/officeDocument/2006/relationships" name="Debt Instruments (Tables)" sheetId="33" state="visible" r:id="rId33"/>
    <sheet xmlns:r="http://schemas.openxmlformats.org/officeDocument/2006/relationships" name="Non-controlling Interests (Tabl" sheetId="34" state="visible" r:id="rId34"/>
    <sheet xmlns:r="http://schemas.openxmlformats.org/officeDocument/2006/relationships" name="Equity-Based Compensation (Tabl" sheetId="35" state="visible" r:id="rId35"/>
    <sheet xmlns:r="http://schemas.openxmlformats.org/officeDocument/2006/relationships" name="Loss Per Share (Tables)" sheetId="36" state="visible" r:id="rId36"/>
    <sheet xmlns:r="http://schemas.openxmlformats.org/officeDocument/2006/relationships" name="Income Taxes Income Taxes (Tabl" sheetId="37" state="visible" r:id="rId37"/>
    <sheet xmlns:r="http://schemas.openxmlformats.org/officeDocument/2006/relationships" name="Commitments and Contingencies (" sheetId="38" state="visible" r:id="rId38"/>
    <sheet xmlns:r="http://schemas.openxmlformats.org/officeDocument/2006/relationships" name="Fair Value of Financial Instr_2" sheetId="39" state="visible" r:id="rId39"/>
    <sheet xmlns:r="http://schemas.openxmlformats.org/officeDocument/2006/relationships" name="Supplemental Cash Flow Inform_2" sheetId="40" state="visible" r:id="rId40"/>
    <sheet xmlns:r="http://schemas.openxmlformats.org/officeDocument/2006/relationships" name="Selected Quarterly Financial _2" sheetId="41" state="visible" r:id="rId41"/>
    <sheet xmlns:r="http://schemas.openxmlformats.org/officeDocument/2006/relationships" name="Business Organization - Narrati"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Summary of Significant Accou_17" sheetId="56" state="visible" r:id="rId56"/>
    <sheet xmlns:r="http://schemas.openxmlformats.org/officeDocument/2006/relationships" name="Property and Equipment, Net - S" sheetId="57" state="visible" r:id="rId57"/>
    <sheet xmlns:r="http://schemas.openxmlformats.org/officeDocument/2006/relationships" name="Property and Equipment, Net - N"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Accounts Payable and Other Ac_3" sheetId="62" state="visible" r:id="rId62"/>
    <sheet xmlns:r="http://schemas.openxmlformats.org/officeDocument/2006/relationships" name="Related Party Transactions - Le" sheetId="63" state="visible" r:id="rId63"/>
    <sheet xmlns:r="http://schemas.openxmlformats.org/officeDocument/2006/relationships" name="Related Party Transactions - Co" sheetId="64" state="visible" r:id="rId64"/>
    <sheet xmlns:r="http://schemas.openxmlformats.org/officeDocument/2006/relationships" name="Related Party Transactions - Ma" sheetId="65" state="visible" r:id="rId65"/>
    <sheet xmlns:r="http://schemas.openxmlformats.org/officeDocument/2006/relationships" name="Related Party Transactions - Se" sheetId="66" state="visible" r:id="rId66"/>
    <sheet xmlns:r="http://schemas.openxmlformats.org/officeDocument/2006/relationships" name="Related Party Transactions - Ai" sheetId="67" state="visible" r:id="rId67"/>
    <sheet xmlns:r="http://schemas.openxmlformats.org/officeDocument/2006/relationships" name="Related Party Transactions - Sh" sheetId="68" state="visible" r:id="rId68"/>
    <sheet xmlns:r="http://schemas.openxmlformats.org/officeDocument/2006/relationships" name="Related Party Transactions - _2" sheetId="69" state="visible" r:id="rId69"/>
    <sheet xmlns:r="http://schemas.openxmlformats.org/officeDocument/2006/relationships" name="Related Party Transactions - Ac" sheetId="70" state="visible" r:id="rId70"/>
    <sheet xmlns:r="http://schemas.openxmlformats.org/officeDocument/2006/relationships" name="Related Party Transactions - Cr" sheetId="71" state="visible" r:id="rId71"/>
    <sheet xmlns:r="http://schemas.openxmlformats.org/officeDocument/2006/relationships" name="Related Party Transactions - Lo" sheetId="72" state="visible" r:id="rId72"/>
    <sheet xmlns:r="http://schemas.openxmlformats.org/officeDocument/2006/relationships" name="Related Party Transactions - Ve" sheetId="73" state="visible" r:id="rId73"/>
    <sheet xmlns:r="http://schemas.openxmlformats.org/officeDocument/2006/relationships" name="Related Party Transactions - Re" sheetId="74" state="visible" r:id="rId74"/>
    <sheet xmlns:r="http://schemas.openxmlformats.org/officeDocument/2006/relationships" name="Related Party Transactions - Dr" sheetId="75" state="visible" r:id="rId75"/>
    <sheet xmlns:r="http://schemas.openxmlformats.org/officeDocument/2006/relationships" name="Finance Receivable Sale Agree_2" sheetId="76" state="visible" r:id="rId76"/>
    <sheet xmlns:r="http://schemas.openxmlformats.org/officeDocument/2006/relationships" name="Debt Instruments - Schedule of " sheetId="77" state="visible" r:id="rId77"/>
    <sheet xmlns:r="http://schemas.openxmlformats.org/officeDocument/2006/relationships" name="Debt Instruments - Floor Plan F" sheetId="78" state="visible" r:id="rId78"/>
    <sheet xmlns:r="http://schemas.openxmlformats.org/officeDocument/2006/relationships" name="Debt Instruments - Senior Unsec" sheetId="79" state="visible" r:id="rId79"/>
    <sheet xmlns:r="http://schemas.openxmlformats.org/officeDocument/2006/relationships" name="Debt Instruments - Notes Payabl" sheetId="80" state="visible" r:id="rId80"/>
    <sheet xmlns:r="http://schemas.openxmlformats.org/officeDocument/2006/relationships" name="Debt Instruments - Minimum Fina" sheetId="81" state="visible" r:id="rId81"/>
    <sheet xmlns:r="http://schemas.openxmlformats.org/officeDocument/2006/relationships" name="Debt Instruments - Other Long-T" sheetId="82" state="visible" r:id="rId82"/>
    <sheet xmlns:r="http://schemas.openxmlformats.org/officeDocument/2006/relationships" name="Stockholders' Equity - Narrativ" sheetId="83" state="visible" r:id="rId83"/>
    <sheet xmlns:r="http://schemas.openxmlformats.org/officeDocument/2006/relationships" name="Non-controlling Interests - Nar" sheetId="84" state="visible" r:id="rId84"/>
    <sheet xmlns:r="http://schemas.openxmlformats.org/officeDocument/2006/relationships" name="Non-controlling Interests - Cha" sheetId="85" state="visible" r:id="rId85"/>
    <sheet xmlns:r="http://schemas.openxmlformats.org/officeDocument/2006/relationships" name="Equity-Based Compensation - Equ" sheetId="86" state="visible" r:id="rId86"/>
    <sheet xmlns:r="http://schemas.openxmlformats.org/officeDocument/2006/relationships" name="Equity-Based Compensation - 201" sheetId="87" state="visible" r:id="rId87"/>
    <sheet xmlns:r="http://schemas.openxmlformats.org/officeDocument/2006/relationships" name="Equity-Based Compensation - Sch" sheetId="88" state="visible" r:id="rId88"/>
    <sheet xmlns:r="http://schemas.openxmlformats.org/officeDocument/2006/relationships" name="Equity-Based Compensation - S_2" sheetId="89" state="visible" r:id="rId89"/>
    <sheet xmlns:r="http://schemas.openxmlformats.org/officeDocument/2006/relationships" name="Equity-Based Compensation - Val" sheetId="90" state="visible" r:id="rId90"/>
    <sheet xmlns:r="http://schemas.openxmlformats.org/officeDocument/2006/relationships" name="Equity-Based Compensation - Cla" sheetId="91" state="visible" r:id="rId91"/>
    <sheet xmlns:r="http://schemas.openxmlformats.org/officeDocument/2006/relationships" name="Equity-Based Compensation - C_2" sheetId="92" state="visible" r:id="rId92"/>
    <sheet xmlns:r="http://schemas.openxmlformats.org/officeDocument/2006/relationships" name="Equity-Based Compensation - Com" sheetId="93" state="visible" r:id="rId93"/>
    <sheet xmlns:r="http://schemas.openxmlformats.org/officeDocument/2006/relationships" name="Loss Per Share - Narrative (Det" sheetId="94" state="visible" r:id="rId94"/>
    <sheet xmlns:r="http://schemas.openxmlformats.org/officeDocument/2006/relationships" name="Loss Per Share - Calculation of" sheetId="95" state="visible" r:id="rId95"/>
    <sheet xmlns:r="http://schemas.openxmlformats.org/officeDocument/2006/relationships" name="Income Taxes - Narrative (Detai" sheetId="96" state="visible" r:id="rId96"/>
    <sheet xmlns:r="http://schemas.openxmlformats.org/officeDocument/2006/relationships" name="Income Taxes - Effective Income" sheetId="97" state="visible" r:id="rId97"/>
    <sheet xmlns:r="http://schemas.openxmlformats.org/officeDocument/2006/relationships" name="Income Taxes - Deferred Tax Ass"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Fair Value of Financial Instr_5" sheetId="105" state="visible" r:id="rId105"/>
    <sheet xmlns:r="http://schemas.openxmlformats.org/officeDocument/2006/relationships" name="Supplemental Cash Flow Inform_3" sheetId="106" state="visible" r:id="rId106"/>
    <sheet xmlns:r="http://schemas.openxmlformats.org/officeDocument/2006/relationships" name="Supplemental Cash Flow Inform_4" sheetId="107" state="visible" r:id="rId107"/>
    <sheet xmlns:r="http://schemas.openxmlformats.org/officeDocument/2006/relationships" name="Supplemental Cash Flow Inform_5" sheetId="108" state="visible" r:id="rId108"/>
    <sheet xmlns:r="http://schemas.openxmlformats.org/officeDocument/2006/relationships" name="Selected Quarterly Financial _3" sheetId="109" state="visible" r:id="rId109"/>
    <sheet xmlns:r="http://schemas.openxmlformats.org/officeDocument/2006/relationships" name="Subsequent Events - Narrative (" sheetId="110" state="visible" r:id="rId110"/>
    <sheet xmlns:r="http://schemas.openxmlformats.org/officeDocument/2006/relationships" name="Schedule II - Valuation and Q_2" sheetId="111" state="visible" r:id="rId111"/>
    <sheet xmlns:r="http://schemas.openxmlformats.org/officeDocument/2006/relationships" name="Uncategorized Items - cvna-2018" sheetId="112" state="visible" r:id="rId112"/>
  </sheets>
  <definedNames/>
  <calcPr calcId="124519" fullCalcOnLoad="1"/>
</workbook>
</file>

<file path=xl/sharedStrings.xml><?xml version="1.0" encoding="utf-8"?>
<sst xmlns="http://schemas.openxmlformats.org/spreadsheetml/2006/main" uniqueCount="1144">
  <si>
    <t>Document and Entity Information - USD ($) $ in Billions</t>
  </si>
  <si>
    <t>12 Months Ended</t>
  </si>
  <si>
    <t>Dec. 31, 2018</t>
  </si>
  <si>
    <t>Feb. 22, 2019</t>
  </si>
  <si>
    <t>Jun. 30, 2018</t>
  </si>
  <si>
    <t>Entity Information [Line Items]</t>
  </si>
  <si>
    <t>Document Type</t>
  </si>
  <si>
    <t>10-K</t>
  </si>
  <si>
    <t>Amendment Flag</t>
  </si>
  <si>
    <t>false</t>
  </si>
  <si>
    <t>Document Period End Date</t>
  </si>
  <si>
    <t>Dec. 31,
		2018</t>
  </si>
  <si>
    <t>Document Fiscal Year Focus</t>
  </si>
  <si>
    <t>Document Fiscal Period Focus</t>
  </si>
  <si>
    <t>FY</t>
  </si>
  <si>
    <t>Entity Registrant Name</t>
  </si>
  <si>
    <t>CARVANA CO.</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Class A</t>
  </si>
  <si>
    <t>Entity Common Stock, Shares Outstanding (in shares)</t>
  </si>
  <si>
    <t>Class B</t>
  </si>
  <si>
    <t>Consolidated Balance Sheets - USD ($) $ in Thousands</t>
  </si>
  <si>
    <t>Dec. 31, 2017</t>
  </si>
  <si>
    <t>Current assets:</t>
  </si>
  <si>
    <t>Cash and cash equivalents</t>
  </si>
  <si>
    <t>Restricted cash</t>
  </si>
  <si>
    <t>Accounts receivable, net</t>
  </si>
  <si>
    <t>Finance receivables held for sale, net</t>
  </si>
  <si>
    <t>Vehicle inventory</t>
  </si>
  <si>
    <t>Other current assets</t>
  </si>
  <si>
    <t>Total current assets</t>
  </si>
  <si>
    <t>Property and equipment, net</t>
  </si>
  <si>
    <t>Intangible assets, net</t>
  </si>
  <si>
    <t>Goodwill</t>
  </si>
  <si>
    <t>Other assets, including $1,895 and $0, respectively, due from related parties</t>
  </si>
  <si>
    <t>Total assets</t>
  </si>
  <si>
    <t>Current liabilities:</t>
  </si>
  <si>
    <t>Accounts payable and accrued liabilities</t>
  </si>
  <si>
    <t>Accounts payable due to related party</t>
  </si>
  <si>
    <t>Floor plan facility</t>
  </si>
  <si>
    <t>Current portion of other long-term debt</t>
  </si>
  <si>
    <t>Total current liabilities</t>
  </si>
  <si>
    <t>Senior unsecured notes</t>
  </si>
  <si>
    <t>Other long-term debt, excluding current portion</t>
  </si>
  <si>
    <t>Other liabilities</t>
  </si>
  <si>
    <t>Total liabilities</t>
  </si>
  <si>
    <t>Commitments and contingencies (Note 14)</t>
  </si>
  <si>
    <t xml:space="preserve"> </t>
  </si>
  <si>
    <t>Stockholders' equity:</t>
  </si>
  <si>
    <t>Preferred stock</t>
  </si>
  <si>
    <t>Additional paid in capital</t>
  </si>
  <si>
    <t>Accumulated deficit</t>
  </si>
  <si>
    <t>Total stockholders' equity attributable to Carvana Co.</t>
  </si>
  <si>
    <t>Non-controlling interests</t>
  </si>
  <si>
    <t>Total stockholders' equity</t>
  </si>
  <si>
    <t>Total liabilities &amp; stockholders' equity</t>
  </si>
  <si>
    <t>Convertible Preferred Stock</t>
  </si>
  <si>
    <t>Common stock</t>
  </si>
  <si>
    <t>Consolidated Balance Sheets (Parenthetical) - USD ($)</t>
  </si>
  <si>
    <t>Due from related parties</t>
  </si>
  <si>
    <t>Senior unsecured notes, amount held by related party</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solidated Statements of Operations - USD ($) shares in Thousands</t>
  </si>
  <si>
    <t>Dec. 31, 2016</t>
  </si>
  <si>
    <t>Sales and operating revenues:</t>
  </si>
  <si>
    <t>Used vehicle sales, net</t>
  </si>
  <si>
    <t>Wholesale vehicle sales</t>
  </si>
  <si>
    <t>Other sales and revenues, including $25,572, $8,947, $460, respectively, from related parties</t>
  </si>
  <si>
    <t>Net sales and operating revenues</t>
  </si>
  <si>
    <t>Cost of sales</t>
  </si>
  <si>
    <t>Gross profit</t>
  </si>
  <si>
    <t>Selling, general and administrative expenses</t>
  </si>
  <si>
    <t>Interest expense, including $370, $1,382, and $0, respectively, to related parties</t>
  </si>
  <si>
    <t>Other expense, net</t>
  </si>
  <si>
    <t>Net loss before income taxes</t>
  </si>
  <si>
    <t>Income tax provision</t>
  </si>
  <si>
    <t>Net loss</t>
  </si>
  <si>
    <t>Net loss attributable to non-controlling interests</t>
  </si>
  <si>
    <t>Net loss attributable to Carvana Co.</t>
  </si>
  <si>
    <t>Dividends on Class A convertible preferred stock</t>
  </si>
  <si>
    <t>Accretion of beneficial conversion feature on Class A convertible preferred stock</t>
  </si>
  <si>
    <t>Net loss attributable to Class A common stockholders</t>
  </si>
  <si>
    <t>Net loss per share of Class A common stock, basic and diluted (in dollars per share)</t>
  </si>
  <si>
    <t>[1]</t>
  </si>
  <si>
    <t>Weighted-average shares of Class A common stock, basic and diluted (in shares)</t>
  </si>
  <si>
    <t>[1],[2]</t>
  </si>
  <si>
    <t>Amounts for periods prior to the initial public offering have been retrospectively adjusted to give effect to 15.0 million shares of Class A common stock issued in the initial public offering and the Organizational Transactions described in Note 1.</t>
  </si>
  <si>
    <t>[2]</t>
  </si>
  <si>
    <t>Weighted-average shares of Class A common stock outstanding have been adjusted for unvested restricted stock awards.</t>
  </si>
  <si>
    <t>Consolidated Statement of Operations (Parenthetical) - USD ($) $ in Thousands</t>
  </si>
  <si>
    <t>Other sales and revenues, from related parties</t>
  </si>
  <si>
    <t>Interest expense, to related parties</t>
  </si>
  <si>
    <t>Consolidated Statements of Stockholders' Equity / Members' Deficit - USD ($) $ in Thousands</t>
  </si>
  <si>
    <t>Total</t>
  </si>
  <si>
    <t>Restricted Stock Units (RSUs)</t>
  </si>
  <si>
    <t>Car360</t>
  </si>
  <si>
    <t>Follow On Public Offering</t>
  </si>
  <si>
    <t>Class A Common Stock</t>
  </si>
  <si>
    <t>Members' Deficit</t>
  </si>
  <si>
    <t>Preferred StockConvertible Preferred Stock</t>
  </si>
  <si>
    <t>Common StockClass A Common Stock</t>
  </si>
  <si>
    <t>Common StockClass A Common StockRestricted Stock Units (RSUs)</t>
  </si>
  <si>
    <t>Common StockClass A Common StockFollow On Public Offering</t>
  </si>
  <si>
    <t>Common StockClass B Common Stock</t>
  </si>
  <si>
    <t>Additional Paid-in Capital</t>
  </si>
  <si>
    <t>Additional Paid-in CapitalCar360</t>
  </si>
  <si>
    <t>Additional Paid-in CapitalFollow On Public Offering</t>
  </si>
  <si>
    <t>Additional Paid-in CapitalConvertible Preferred Stock</t>
  </si>
  <si>
    <t>Accumulated Deficit</t>
  </si>
  <si>
    <t>Non-controlling Interests</t>
  </si>
  <si>
    <t>Non-controlling InterestsCar360</t>
  </si>
  <si>
    <t>Non-controlling InterestsFollow On Public Offering</t>
  </si>
  <si>
    <t>Non-controlling InterestsConvertible Preferred Stock</t>
  </si>
  <si>
    <t>Members' equity, beginning of the period at Dec. 31, 2015</t>
  </si>
  <si>
    <t>Increase (Decrease) in Stockholders' Equity [Roll Forward]</t>
  </si>
  <si>
    <t>Equity-based compensation expense</t>
  </si>
  <si>
    <t>Accrued return on Class C Redeemable Preferred Units</t>
  </si>
  <si>
    <t>Net loss prior to Organizational Transactions</t>
  </si>
  <si>
    <t>Accretion of beneficial conversion feature on Class A convertible Preferred Stock</t>
  </si>
  <si>
    <t>Net loss subsequent to Organizational Transactions</t>
  </si>
  <si>
    <t>Members' equity, end of period at Dec. 31, 2016</t>
  </si>
  <si>
    <t>Stockholders' equity, end of the period (in shares) at Dec. 31, 2017</t>
  </si>
  <si>
    <t>Stockholders' equity, end of the period at Dec. 31, 2017</t>
  </si>
  <si>
    <t>Conversion of Stock, Value</t>
  </si>
  <si>
    <t>Stock issued during the period (in shares)</t>
  </si>
  <si>
    <t>Stock issued during the period, value</t>
  </si>
  <si>
    <t>Issuance of Class A common stock related to purchase of asset (in shares)</t>
  </si>
  <si>
    <t>Issuance of Class A common stock related to purchase of asset</t>
  </si>
  <si>
    <t>Exchanges of LLC Units</t>
  </si>
  <si>
    <t>Stockholders' equity, end of the period (in shares) at Dec. 31, 2018</t>
  </si>
  <si>
    <t>Conversion of Class A Convertible Preferred Stock (in shares)</t>
  </si>
  <si>
    <t>Adjustment to non-controlling interests</t>
  </si>
  <si>
    <t>Contributions of Class A common stock from related party</t>
  </si>
  <si>
    <t>Stockholders' equity, end of the period at Dec. 31, 2018</t>
  </si>
  <si>
    <t>Consolidated Statements of Cash Flows - USD ($) $ in Thousands</t>
  </si>
  <si>
    <t>Cash Flows from Operating Activities:</t>
  </si>
  <si>
    <t>Adjustments to reconcile net loss to net cash used in operating activities:</t>
  </si>
  <si>
    <t>Depreciation and amortization expense</t>
  </si>
  <si>
    <t>Loss on disposal of property and equipment</t>
  </si>
  <si>
    <t>Provision for bad debt and valuation allowance</t>
  </si>
  <si>
    <t>Gain on loan sales, including $0, $0 and $269 from related parties, respectively</t>
  </si>
  <si>
    <t>Amortization and write-off of debt issuance costs</t>
  </si>
  <si>
    <t>Originations of finance receivables</t>
  </si>
  <si>
    <t>Proceeds from sale of finance receivables</t>
  </si>
  <si>
    <t>Purchase of finance receivables</t>
  </si>
  <si>
    <t>Proceeds from sale of finance receivables to related party</t>
  </si>
  <si>
    <t>Purchase of finance receivables from related party</t>
  </si>
  <si>
    <t>Changes in assets and liabilities:</t>
  </si>
  <si>
    <t>Accounts receivable</t>
  </si>
  <si>
    <t>Other assets, including $1,895, $0 and $0 due from related parties, respectively</t>
  </si>
  <si>
    <t>Accounts payable to related party</t>
  </si>
  <si>
    <t>Net cash used in operating activities</t>
  </si>
  <si>
    <t>Cash Flows from Investing Activities:</t>
  </si>
  <si>
    <t>Purchases of property and equipment</t>
  </si>
  <si>
    <t>Business acquisitions, net of cash acquired</t>
  </si>
  <si>
    <t>Net cash used in investing activities</t>
  </si>
  <si>
    <t>Cash Flows from Financing Activities:</t>
  </si>
  <si>
    <t>Proceeds from floor plan facility</t>
  </si>
  <si>
    <t>Payments on floor plan facility</t>
  </si>
  <si>
    <t>Proceeds from Issuance of senior unsecured notes, including $25,000, $0, and $0 from related parties, respectively</t>
  </si>
  <si>
    <t>Proceeds from Verde Credit Facility</t>
  </si>
  <si>
    <t>Payments on Verde Credit Facility</t>
  </si>
  <si>
    <t>Proceeds from long-term debt</t>
  </si>
  <si>
    <t>Payments on long-term debt</t>
  </si>
  <si>
    <t>Payments of debt issuance costs, including $0, $1,000 and $0 to related parties, respectively</t>
  </si>
  <si>
    <t>Net proceeds from initial public offering</t>
  </si>
  <si>
    <t>Net proceeds from issuance of Class A Convertible Preferred Stock</t>
  </si>
  <si>
    <t>Proceeds from exercise of stock options</t>
  </si>
  <si>
    <t>Tax withholdings related to restricted stock awards</t>
  </si>
  <si>
    <t>Class C redeemable preferred units issuance costs</t>
  </si>
  <si>
    <t>Dividends paid</t>
  </si>
  <si>
    <t>Net cash provided by financing activities</t>
  </si>
  <si>
    <t>Net (decrease) increase in cash and cash equivalents</t>
  </si>
  <si>
    <t>Cash, cash equivalents and restricted cash at beginning of period</t>
  </si>
  <si>
    <t>Cash, cash equivalents and restricted cash at end of period</t>
  </si>
  <si>
    <t>Class C Redeemable Preferred Units</t>
  </si>
  <si>
    <t>Proceeds from issuance of Class C redeemable preferred units</t>
  </si>
  <si>
    <t>A related party initially acquired $25.0 million of the senior unsecured notes, of which it subsequently disposed of $10.0 million, and held $15.0 million as of December 31, 2018.</t>
  </si>
  <si>
    <t>Consolidated Statements of Cash Flows (Parenthetical) - USD ($) $ in Thousands</t>
  </si>
  <si>
    <t>Gain on loan sales, amount from related parties</t>
  </si>
  <si>
    <t>Other assets, amount from related parties</t>
  </si>
  <si>
    <t>Payments of debt issuance costs to related parties</t>
  </si>
  <si>
    <t>Proceeds from issuance of unsecured debt, amount from related parties</t>
  </si>
  <si>
    <t>Senior Notes | Ernest Garcia, II | Related Party Borrowing</t>
  </si>
  <si>
    <t>Repayments of related party debt</t>
  </si>
  <si>
    <t>Due to related parties</t>
  </si>
  <si>
    <t>Business Organization</t>
  </si>
  <si>
    <t>Organization, Consolidation and Presentation of Financial Statements [Abstract]</t>
  </si>
  <si>
    <t>NOTE 1 — BUSINESS ORGANIZATION Description of Business Carvana Co. and its wholly-owned subsidiary Carvana Co. Sub (collectively, "Carvana Co.") together with its consolidated subsidiaries (the "Company") is a leading e-commerce platform for buying and selling used cars. The Company is transforming the used car sales experience by giving consumers what they want - a wide selection, great value and quality, transparent pricing and a simple, no pressure transaction. Using the website, customers can complete all phases of a used vehicle purchase transaction including financing their purchase, trading in their current vehicle and purchasing complementary products such as vehicle service contracts and GAP waiver coverage. Each element of the Company's business, from inventory procurement to fulfillment and overall ease of the online transaction, has been built for this singular purpose. Organization and Initial Public Offering Carvana Co. is a holding company that was formed as a Delaware corporation on November 29, 2016, for the purpose of completing an initial public offering ("IPO") and related transactions in order to operate the business of Carvana Group, LLC and its subsidiaries (collectively, "Carvana Group"). Substantially all of the Company’s assets and liabilities represent the assets and liabilities of Carvana Group, except the Company's senior unsecured notes which were issued by Carvana Co. and guaranteed by its and Carvana Group's existing domestic restricted subsidiaries. Carvana Group was formed as a limited liability company by DriveTime Automotive Group, Inc. (together with its subsidiaries and affiliates "DriveTime") and commenced operations in 2012. Prior to November 1, 2014, Carvana Group was a wholly-owned subsidiary of DriveTime. On November 1, 2014 (the "Distribution Date"), DriveTime distributed its member units in Carvana Group to the unit holders of DriveTime on a pro rata basis (the "Distribution"). Carvana Group accounted for the Distribution as a spinoff transaction in accordance with ASC 505-60, Equity - Spinoffs and Reverse Spinoffs and reflected assets and liabilities before and after the Distribution Date at their historical basis. On May 3, 2017, Carvana Co. completed its IPO of 15.0 million shares of Class A common stock at a public offering price of $15.00 per share. Carvana Co. received approximately $205.8 million in proceeds, net of underwriting discounts and commissions and offering expenses, which it used to purchase approximately 18.8 million newly-issued membership interests of Carvana Group at a price per unit equal to 0.8 times the initial public offering price less underwriting discounts and commissions and offering expenses. Also in connection with the IPO, the Company completed the following organizational transactions (the "Organizational Transactions"): • Carvana Group amended and restated its limited liability company operating agreement (the "LLC Agreement") to, among other things, (i) eliminate a class of preferred membership interests, (ii) provide for two classes of common ownership interests in Carvana Group held by the then-existing holders of LLC units (the "Original LLC Unitholders" and together with any holders of LLC units issued subsequent to the IPO, the "LLC Unitholders") consisting of Class B common units (the "Class B Units") and Class A common units (the "Class A Units"), and (iii) appoint Carvana Co. as the sole manager of Carvana Group; • Carvana Co. amended and restated its certificate of incorporation to authorize (i) 50.0 million shares of Preferred Stock, par value $0.01 per share, (ii) 500.0 million shares of Class A common stock, par value $0.001 per share, and (iii) 125.0 million shares of Class B common stock, par value $0.001 per share. Each share of Class A common stock generally entitles its holder to one vote on all matters to be voted on by stockholders. Each share of Class B common stock held by Ernest Garcia II, Ernest Garcia III and entities controlled by one or both of them (collectively, the "Garcia Parties") generally entitles its holder to ten votes on all matters to be voted on by stockholders. All other shares of Class B common stock generally entitle their holders to one vote per share on all matters to be voted on by stockholders; • Carvana Group converted its outstanding Class C Redeemable Preferred Units into approximately 43.1 million Class A Units; • Carvana Co. issued approximately 117.2 million shares of Class B common stock to holders of Class A Units, on a four-to-five basis with the number of Class A Units they owned, for nominal consideration; and, • Carvana Co. transferred approximately 0.2 million Class A Units to Ernest Garcia II in exchange for his 0.1% ownership interest in Carvana, LLC, a majority-owned subsidiary of Carvana Group. In accordance with the LLC Agreement, Carvana Co. has all management powers over the business and affairs of Carvana Group and conducts, directs and exercises full control over the activities of Carvana Group. Class A Units and Class B Units (the "LLC Units") do not hold voting rights, which results in Carvana Group being considered a variable interest entity ("VIE"). Due to Carvana Co.'s power to control and its significant economic interest in Carvana Group, it is considered the primary beneficiary of the VIE and the Company consolidates the financial results of Carvana Group. As of December 31, 2018, Carvana Co. owned approximately 27.2% of Carvana Group and the LLC Unitholders owned the remaining 72.8%. The Organizational Transactions described above are considered transactions between entities under common control. As a result, the financial statements for periods prior to the IPO and Organizational Transactions have been adjusted to combine the previously separate entities for presentation purposes. Follow-On Public Offering On April 30, 2018, the Company completed a follow-on offering of 6.6 million shares of its Class A common stock at a public offering price of $27.50 per share and received net proceeds from the offering of approximately $172.3 million after underwriting discounts and commissions and offering expenses. The Company used the net proceeds to purchase approximately 8.3 million newly-issued LLC Units in Carvana Group, which used the net proceeds primarily for general corporate purposes. A holder of Class A common stock (the "Selling Stockholder") and certain LLC Unitholders (the "Selling LLC Unitholders") sold a total of approximately 6.1 million shares of Class A common stock as part of the offering. The Selling LLC Unitholders exchanged approximately 6.9 million LLC Units for approximately 5.6 million shares of Class A common stock to be sold in the offering, and to the extent such Selling LLC Unitholder held Class B common stock, the corresponding shares of Class B common stock were immediately retired by the Company. The Company did not receive any proceeds from the sale of the approximately 6.1 million shares of Class A common stock by the Selling Stockholder and the Selling LLC Unitholders. Convertible Preferred Stock On December 5, 2017, Carvana Co. amended and restated its certificate of incorporation to authorize 100,000 shares of Class A Convertible Preferred Stock, with an initial stated value of $1,000 per share and a par value of $0.01 per share (the "Convertible Preferred Stock") and, effective December 5, 2017, Carvana Group amended its LLC Agreement to, among other things, create a class of convertible preferred units. On December 5, 2017, Carvana Co. sold 100,000 shares of Convertible Preferred Stock for net proceeds of approximately $98.5 million, which it used to purchase 100,000 newly-issued convertible preferred units of Carvana Group (the "Convertible Preferred Units") at a price per unit equal to the initial stated value of the Convertible Preferred Stock less issuance costs. During the year ended December 31, 2018, all 100,000 shares of Convertible Preferred Stock were converted into approximately 5.1 million shares of Class A common stock. Simultaneously, and in connection with these conversions, Carvana Group converted Carvana Co.'s 100,000 Convertible Preferred Units into approximately 6.3 million Class A Units.</t>
  </si>
  <si>
    <t>Summary of Significant Accounting Policies</t>
  </si>
  <si>
    <t>Accounting Policies [Abstract]</t>
  </si>
  <si>
    <t>NOTE 2 — SUMMARY OF SIGNIFICANT ACCOUNTING POLICIES Basis of Presentation The accompanying consolidated financial statements of the Company have been prepared in accordance with accounting principles generally accepted in the United States of America ("U.S. GAAP"). All intercompany balances and transactions have been eliminated. As discussed in Note 1 — Business Organization, Carvana Group is considered a VIE and Carvana Co. consolidates its financial results due to the determination that it is the primary beneficiary. The Company reviews subsidiaries and affiliates, as well as other entities, to determine if they should be considered variable interest entities,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 Liquidity The accompanying consolidated financial statements of the Company have been prepared in conformity with U.S. GAAP, which contemplate continuation of the Company as a going concern. The Company has incurred losses each year from inception through December 31, 2018, and expects to incur additional losses in the future. As the Company continues to grow into new markets, build vending machines and inspection and reconditioning centers and enhance technology and software development efforts, it needs access to substantial capital. From inception, the Company has primarily funded operations through the sale of Class A Units, the sale of Class C Redeemable Preferred Units, capital contributions from DriveTime, its IPO completed on May 3, 2017, for net proceeds of approximately $205.8 million, its follow-on offering completed on April 30, 2018, for net proceeds of approximately $172.3 million, its issuance of Class A Convertible Preferred Stock on December 5, 2017, for net proceeds of approximately $98.5 million, and the issuance of senior unsecured notes for net proceeds of approximately $342.5 million on September 21, 2018. The Company has historically funded vehicle inventory purchases through its Floor Plan Facility and had approximately $453.0 million available under its $650.0 million Floor Plan Facility that matures in October 2020 to fund future vehicle inventory purchases as of December 31, 2018, as described further in Note 8 — Debt Instruments. Further, the Company plans to increase the amount and maturity date of financing available to purchase vehicle inventory within the next year by amending its existing Floor Plan Facility or by entering into a new agreement. The Company has also funded some of its capital expenditures through long-term financing with lenders and other investors as described in further detail in Note 8 — Debt Instruments. The Company has historically entered into various agreements under which it sells the finance receivables it originates to financing partners. As of December 31, 2018, the Company sells finance receivables under multiple agreements, as described in further detail in Note 7 — Finance Receivable Sale Agreements, that expire in November 2019, subject to each party's rights under the respective agreement. The Company plans to extend or enter into new agreements to sell its finance receivables to financing partners within the next year. Management believes that current working capital and expected continued inventory and capital expenditure financing is sufficient to fund operations for at least one year from the financial statement issuance date. Use of Estimates 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Comprehensive Loss During the years ended December 31, 2018, 2017 and 2016, the Company did not have any other comprehensive income and, therefore, the net loss and comprehensive loss were the same for all periods presented. Cash and Cash Equivalents The Company has cash deposits and cash equivalents deposited in or managed by major financial institutions. Cash equivalents include highly liquid investment instruments with original maturities of three months or less, and consist primarily of money market funds. At times the related amounts are in excess of the amounts insured by the Federal Deposit Insurance Corporation. The Company has not experienced any losses with these financial institutions and does not believe it represents significant credit risk. Restricted Cash The restricted cash includes the deposit required under the Company's Floor Plan Facility, which is 5% of the outstanding floor plan facility principal balance, as explained in Note 8 — Debt Instruments and, in previous periods, amounts held as restricted cash as required under letter of credit agreements, as explained in Note 14 — Commitments and Contingencies. Accounts Receivable, Net Accounts receivable, net of an allowance for doubtful accounts, includes certain amounts due from customers and their finance providers. The allowance for doubtful accounts is estimated based upon historical experience, current economic conditions and other factors and is evaluated periodically. The allowance for doubtful accounts was approximately $0.4 million as of both December 31, 2018 and 2017. Finance Receivables Held for Sale, Net Finance receivables include installment contracts the Company originates to its customers to facilitate vehicle sales. The Company classifies these receivables as held for sale, as it does not intend to hold the finance receivables it originates to maturity. The Company typically sells the finance receivables it originates, as explained in Note 7 — Finance Receivable Sale Agreements. The Company records a valuation allowance to report finance receivables at the lower of unpaid principal balance or fair value. To determine the fair value of finance receivables the Company utilizes industry-standard modeling, such as discounted cash flow analysis, factoring in the Company’s historical experience, the credit quality of the underlying receivables, loss trends and recovery rates, as well as the overall economic environment. For purposes of determining the valuation allowance, finance receivables are evaluated collectively to determine the allowance as they represent a large group of smaller-balance homogeneous loans. The allowance was approximately $1.8 million and $0.9 million as of December 31, 2018 and 2017, respectively. Principal balances of finance receivables are charged-off when the Company is unable to sell the finance receivable and the related vehicle has been repossessed and liquidated or the receivable has otherwise been deemed uncollectible. The Company has made certain representations related to the sales of finance receivables. Any significant estimated post-sale obligations or contingent obligations to the purchaser of the receivables would be accrued if probable and estimable in accordance with ASC 450, Contingencies . Any such obligations are considered in the Company's determination of the accounting for the transfers of the finance receivables under ASC Topic 860, Transfers and Servicing of Financial Assets. Vehicle Inventory Vehicle inventory consists of used vehicles, primarily acquired at auction. Direct and indirect vehicle reconditioning costs including parts and labor, inbound transportation costs and other incremental overhead costs are capitalized as a component of inventory. Inventory is stated at the lower of cost or net realizable value. Vehicl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 Property and Equipment Property and equipment consists of land, buildings and improvements, transportation fleet equipment, software and furniture, fixtures and equipment and is stated at cost less accumulated depreciation and amortization. Repairs and maintenance costs that extend the life or utility of an asset are also capitalized. Ordinary repairs and maintenance are charged to expense as incurred. Costs incurred during construction are capitalized as construction in progress and reclassified to the appropriate fixed asset categories when the project is completed. In addition, interest on borrowings during the active construction period of construction projects is capitalized and depreciated over the estimated useful lives of the related assets. Costs incurred during the preliminary project planning phase are charged to expense as incurred. The Company capitalizes direct costs of materials and services consum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Depreciation and amortization are computed using the straight-line method over the lesser of the remaining lease term or the following estimated useful lives: Buildings and improvements 5-30 years Transportation fleet equipment 3-8 years Software 3 years Furniture, fixtures and equipment 3-5 years Management reviews long-lived assets for impairment when events or changes in circumstances indicate the carrying amount of an asset may not be recoverable. The Company compares the sum of estimated undiscounted future cash flows expected to result from the use of the asset to the carrying value of the asset. When the carrying value of the asset exceeds its estimated undiscounted future cash flows, the Company recognizes an impairment charge for the amount by the which the carrying value of the asset exceeds the fair value of the asset. The Company recorded no impairment charges during the years ended December 31, 2018, 2017 and 2016. See Note 3 — Property and Equipment, Net for additional information on property and equipment. Goodwill and Intangible Assets Intangible assets are recognized and recorded at their acquisition date fair values. Definite-lived intangible assets consist of developed technology, customer relationships and non-compete agreements and are amortized on a straight-line basis over their estimated useful lives . The Company determined the useful lives of its definite-lived intangible assets based on multiple factors including technological obsolescence, the make-up of the acquired customer base and expected attrition,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Definite-lived intangible assets are tested at least annually or more frequently when events or changes in circumstances indicate that the carrying value may not be recoverable. No impairment charges related to intangible assets were recognized during the years ended December 31, 2018, 2017 or 2016. Goodwill represents the excess purchase price over the fair value of the net assets acquired. Goodwill is not amortized but is tested at least annually or more frequently when events or circumstances change that would more likely than not reduce the fair value of a reporting unit below its carrying amount. The Company has one operating segment, which is its reporting unit; therefore, management analyzes goodwill associated with all of its operations when analyzing for potential impairment. The Company first assesses qualitative factors to determine if it is not more likely than not that the fair value of its reporting unit is less than its carrying amount. No impairment charges related to goodwill were recognized during the years ended December 31, 2018, 2017 or 2016. Finance Leases The Company finances certain purchases and construction of its property and equipment through various sale-and-leaseback transactions that do not qualify for sale accounting due to forms of continuing involvement. Accordingly, the Company records the assets subject to these transactions within property and equipment and the sales proceeds as finance leases within long-term debt in the accompanying consolidated balance sheets. Required monthly payments, less the portion considered to be interest expense, reduce the corresponding liabilities. See Note 8 — Debt Instruments for additional information on finance leases. Other Current Assets Other current assets consist of various items, including, among other items, software licenses and subscriptions, prepaid expenses, debt issuance costs on revolving debt instruments, deposits and commitment fees related to the Company's finance receivable sale agreements. As further discussed below, in connection with adopting ASC 606, Revenue from Contracts with Customers , beginning on January 1, 2018, other current assets also includes the reserve for estimated vehicle inventory returns. Other Assets Other assets consist of various items, including, among other items, the purchase price adjustment receivable based on the performance of the Company's finance receivables, the receivable related to the excess cash reserves over realized claims of VSCs, deposits and debt issuance costs on revolving debt instruments. Accrued Liabilities Accrued liabilities consist of various items payable within one year, including, among other items, accruals for capital expenditures, sales tax, compensation and benefits, vehicle licenses and fees, interest expense and advertising expenses. Other Liabilities Other liabilities consist of various items payable beyond one year, including, among other items, the long-term portion of deferred rent. Other liabilities also include items to be recognized beyond one year, including the long-term portion of the tenant improvement allowance associated with the Company's corporate headquarters and the deferred tax liability associated with acquisitions of intangible assets. Revenue Recognition The Company adopted ASC 606, Revenue from Contracts with Customers on January 1, 2018 using the modified retrospective method.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Based on the manner in which the Company historically recognized revenue, the adoption of ASC 606 did not have a material impact on the amount or timing of its revenue recognition and the Company recognized no cumulative effect adjustment upon adoption. Used Vehicle Sales The Company sells used vehicles directly to its customers through its website. The prices of used vehicles are set forth in the customer contracts at stand-alone selling prices which are agreed upon prior to delivery. The Company satisfies its performance obligation for used vehicle sales upon delivery when the transfer of title, risks and rewards of ownership and control pass to the customer. The Company recognizes revenue at the agreed upon purchase price stated in the contract, including any delivery charges, less an estimate for returns. Estimates for returns are based on an analysis of historical experience, trends and sales data. Changes in these estimates are reflected as an adjustment to revenue in the period identified. The amount of consideration received for used vehicle sale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used vehicle. Revenue excludes any sales taxes, title and registration fees, and other government fees that are collected from customers. Wholesale Vehicle Sales The Company sells vehicles to wholesalers. These vehicles sold to wholesalers are primarily acquired from customers that do not meet the Company’s quality standards to list and sell through its website. The Company satisfies its performance obligation for wholesale vehicle sales when the wholesale purchaser obtains control of the underlying vehicle, which is upon delivery when the transfer of title, risks and rewards of ownership and control pass to the customer. The Company recognizes revenue at the amount it expects to receive for the used vehicle, which is the fixed price determined at the auction. The purchase price of the wholesale vehicle is typically due and collected within 30 days of delivery of the wholesale vehicle. Other Sales and Revenues Other sales and revenues include gains on the sales of finance receivables, commissions on vehicle service contracts ("VSCs"), GAP waiver coverage, and interest income received on finance receivables prior to selling them to investors. Customers purchasing used vehicles from the Company may enter into contracts for VSCs. The Company sells and receives a commission on VSCs under a master dealer agreement with DriveTime, pursuant to which the Company sells VSCs that DriveTime administers and is the obligor. The Company recognizes commission revenue at the time of sale, net of a reserve for estimated contract cancellations. The reserve for cancellations is estimated based upon historical experience and recent trends and is reflected as a reduction of other sales and revenues. Changes in these estimates are reflected as an adjustment to revenue in the period identified. Under the master dealer agreement with DriveTime, the Company is also contractually entitled to receive profit-sharing revenues based on the performance of the VSCs once a required claims period has passed. This is a form of variable consideration the Company recognizes as revenue to the extent that it is probable that it will not result in a significant revenue reversal. The Company applies the expected value method, utilizing expected VSC performance based on historical claims and cancellation data from its customers, as well as other qualitative assumptions to estimate the amount it expects to receive. The Company reassess the estimate each reporting period with any changes reflected as an adjustment to other sales and revenues in the period identified. Profit-sharing payments will begin when the underlying VSCs reach a specified level of claims history. As of December 31, 2018, the Company had recognized approximately $1.9 million related to cumulative profit-sharing payments to which it expects to be entitled, which is included in other assets on the accompanying consolidated balance sheet. Customers that finance their used vehicle purchases with the Company may enter into contracts to purchase GAP waiver coverage, which obligates whoever holds the underlying finance receivable to not attempt collection of a balance that is in excess of the value of the financed vehicle in the event of a total loss. The price of GAP waiver coverage is set forth in each contract. GAP waiver coverage is recognized as the performance obligation is satisfied over the period of coverage, generally on a straight-line basis over the expected period the outstanding balance of the related finance receivable will exceed the value of the financed vehicle, less a reserve for cancellations. The reserve for cancellations is estimated based upon historical experience and recent trends and is reflected as a reduction of other sales and revenues. Changes in these estimates are reflected as an adjustment to other sales and revenues in the period identified. Upon selling the corresponding finance receivable, the Company recognizes any remaining deferred revenue. DriveTime administers a portion of the GAP waiver coverage contracts the Company sells to its customers. The Company also periodically arranges refinancing for its financing partners and earns a fee for structuring and participating the transaction, which it recognizes upon completion. The Company accounts for sales of finance receivables in accordance with ASC Topic 860, Transfers and Servicing of Financial Assets ("ASC 860"). ASC 860 states that a transfer of an entire financial asset, a group of entire financial assets, or a participating interest in an entire financial asset in which the transferor surrenders control over those financial assets is accounted for as a sale only if all of the following conditions are met: • The transferred financial assets have been isolated from the transferor - put presumptively beyond the reach of the transferor and its creditors, even in bankruptcy or other receivership. • Each transferee has the right to pledge or exchange the assets (or beneficial interests) it received, and no condition both constrains the transferee (or third-party holder of its beneficial interests) from taking advantage of its right to pledge or exchange the asset and provides more than a trivial benefit to the transferor. • The transferor, its consolidated affiliates included in the financial statements being presented or its agents do not maintain effective control over the transferred financial assets or third-party beneficial interests related to those transferred assets. For the years ended December 31, 2018, 2017 and 2016, all transfers of finance receivables met the requirements for sale treatment. The Company records the gain on the sale of a finance receivable upon cash receipt, in an amount equal to the net proceeds received less the carrying amount of the finance receivable. Cost of Sales Cost of sales includes the cost to acquire used vehicles and direct and indirect vehicle reconditioning costs associated with preparing the vehicles for resale. Vehicle reconditioning costs include parts, labor, inbound transportation costs and other incremental overhead costs, which are allocated to inventory via specific identification and standard costing. Occupancy and labor costs not related to vehicle acquisition or reconditioning, including those incurred in connection with expanding production capacity, are expensed as incurred as a component of selling, general and administrative expense. Cost of sales also includes any necessary adjustments to reflect vehicle inventory at the lower of cost or net realizable value. Selling, General and Administrative Expenses Selling, general and administrative ("SG&amp;A") expenses primarily include compensation and benefits, advertising, depreciation expense, facilities costs, technology expenses, logistics and fulfillment expenses and other administrative expenses. SG&amp;A expenses exclude the costs related to reconditioning vehicles and inbound transportation, which are included in cost of sales, and payroll costs of employees related to the development of software products for internal use, which are capitalized to software and depreciated over the estimated useful lives of the related assets. Advertising Costs Advertising production costs are expensed the first time the advertising takes place. All other advertising costs are expensed as incurred. Advertising expenses are included in SG&amp;A expenses on the accompanying consolidated statements of operations. Advertising expense was approximately $111.2 million, $55.7 million and $27.0 million during the years ended December 31, 2018, 2017 and 2016, respectively. Equity-Based Compensation The Company classifies equity-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Each reporting period, the Company recognizes the change in fair value of awards issued to non-employees as expense. The Company recognizes equity-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compensation expense is recorded over the estimated service period. To the extent the estimate of awards considered probable of being earned changes, the amount of equity-based compensation recognized will also change. See Note 11 — Equity-Based Compensation for additional information on equity-based compensation. Shipping and Handling The Company's logistics costs related to transporting its used vehicle inventory include fuel, maintenance and depreciation related to operating its own transportation fleet and third party transportation fees. The portion of these costs related to inbound transportation from the point of acquisition to the inspection and reconditioning center is included in cost of sales when the related used vehicle is sold. Logistics costs not included in cost of sales are included in selling, general and administrative expenses in the accompanying consolidated statements of operations and were approximately $35.2 million, $14.4 million and $8.4 million during the years ended December 31, 2018, 2017 and 2016, respectively, excluding compensation and benefits. Defined Contribution Plan The Company sponsors a qualified 401(k) retirement plan (defined contribution plan) for its employees. The plan covers substantially all employees who have attained the age of 18. Participants may voluntarily contribute to the plan up to the maximum limits established by Internal Revenue Service regulations. The Company provides matching contributions of 40% up to the first 6% of an employee’s compensation, which vests evenly over the employee’s initial five Employer contributions to the plan, net of forfeitures, were approximately $1.1 million, $0.7 million and $0.3 million for the years ended December 31, 2018, 2017 and 2016, respectively. Employer contributions are included in selling, general and administrative expenses in the accompanying consolidated statements of operations. 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Company’s underlying institutional value.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See Note 15 — Fair Value of Financial Instruments for additional information. Segments Business segments are defined as components of an enterprise about which discrete financial information is available that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roughout the United States ("U.S."). Substantially all revenue is generated and all assets are held in the U.S. for all periods presented.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duces the carrying amounts of deferred tax assets by a valuation allowance if, based on the evidence available, it is more likely than not that such assets will not be realized. In making the assessment under the more likely than not standard, appropriate consideration must be given to all positive and negative evidence related to the realization of the deferred tax assets. The assessment considers, among other matters, the nature, frequency and severity of current and cumulative losses, forecasts of future profitability, the duration of statutory carry forward periods by jurisdiction, the Company's experience with loss carryforwards not expiring unutilized and all tax planning alternatives that may be available. A valuation allowance is recognized if under applicable accounting standards the Company determines it is more likely than not that its deferred tax assets would not be realized. See Note 13 — Income Taxes for additional information. Adoption of New Acco</t>
  </si>
  <si>
    <t>Property and Equipment, Net</t>
  </si>
  <si>
    <t>Property, Plant and Equipment [Abstract]</t>
  </si>
  <si>
    <t>NOTE 3 — PROPERTY AND EQUIPMENT, NET The following table summarizes property and equipment, net as of December 31, 2018 and 2017 (in thousands): December 31, 2018 2017 Land and site improvements $ 45,702 $ 11,656 Buildings and improvements 123,705 60,804 Transportation fleet 65,760 39,153 Software 36,452 21,009 Furniture, fixtures and equipment 20,675 12,239 Total property and equipment excluding construction in progress 292,294 144,861 Less: accumulated depreciation and amortization on property and equipment (44,050) (20,453) Property and equipment excluding construction in progress, net 248,244 124,408 Construction in progress 48,595 24,273 Property and equipment, net $ 296,839 $ 148,681 Depreciation and amortization expense was approximately $22.5 million, $11.6 million and $4.7 million for the years ended December 31, 2018, 2017 and 2016, respectively. These amounts primarily relate to selling, general and administrative activities and are included as a component of selling, general and administrative expenses in the accompanying consolidated statements of operations. The Company capitalized internal use software costs totaling approximately $17.4 million, $11.5 million and $4.4 million during the years ended December 31, 2018, 2017 and 2016, respectively, which is included in software and construction in progress in the table above. The Company capitalized approximately $13.6 million, $7.9 million and $3.7 million during the years ended December 31, 2018, 2017 and 2016, respectively, of payroll and payroll-related costs for employees who are directly associated with and who devote time to the development of software products for internal use. The Company capitalizes interest in connection with various construction projects to build, upgrade or remodel certain of its facilities. During the years ended December 31, 2018, 2017 and 2016, the Company incurred total interest costs, net of interest income, of approximately $26.6 million, $8.6 million and $3.6 million, respectively, of which approximately $1.6 million, $0.9 million and $0.0 million, respectively, were capitalized.</t>
  </si>
  <si>
    <t>Goodwill and Intangible Assets, Net</t>
  </si>
  <si>
    <t>Goodwill and Intangible Assets Disclosure [Abstract]</t>
  </si>
  <si>
    <t xml:space="preserve">NOTE 4 — GOODWILL AND INTANGIBLE ASSETS On April 12, 2018, the Company acquired Car360, Inc. ("Car360"), a provider of app-based photo capture technology, for approximately $16.7 million, net of cash acquired of approximately $0.4 million. The purchase price was comprised of approximately $6.7 million cash, net of cash acquired, and approximately 0.5 million Class A Units of Carvana Group, with a fair value of approximately $10.0 million. The purchase price was allocated to net tangible assets of approximately $0.2 million and intangible assets of approximately $9.9 million based on their fair values on the acquisition date and a related deferred tax liability of approximately $2.5 million. The deferred tax liability will amortize over five seven The historical results of Car360 were not significant to the Company's consolidated results of operations for the periods presented. The following table summarizes intangible assets and goodwill related to the Car360 acquisition as of December 31, 2018 (in thousands): Useful Life December 31, 2018 Intangible assets: Developed technology 7 years $ 8,642 Customer relationships 5 years 523 Non-compete agreements 5 years 774 Intangible assets, acquired cost 9,939 Less: accumulated amortization on intangible assets (1,070) Intangible assets, net $ 8,869 Goodwill N/A $ 9,353 Amortization expense was $1.1 million during the year ended December 31, 2018. As of December 31, 2018, the remaining weighted-average amortization period for definite-lived intangible assets was approximately 6.0 years. The anticipated annual amortization expense to be recognized in future years as of December 31, 2018 is as follows (in thousands): Expected Future Amortization 2019 $ 1,494 2020 1,494 2021 1,494 2022 1,494 2023 1,308 Thereafter 1,585 Total $ 8,869 </t>
  </si>
  <si>
    <t>Accounts Payable and Other Accrued Liabilities</t>
  </si>
  <si>
    <t>Payables and Accruals [Abstract]</t>
  </si>
  <si>
    <t xml:space="preserve">NOTE 5 — ACCOUNTS PAYABLE AND OTHER ACCRUED LIABILITIES The following table summarizes accounts payable and other accrued liabilities as of December 31, 2018 and 2017 (in thousands): December 31, 2018 2017 Accounts payable $ 29,141 $ 10,546 Sales taxes and vehicle licenses and fees 27,651 9,034 Accrued compensation and benefits 13,477 5,054 Reserve for returns and cancellations 11,284 4,545 Accrued interest expense 9,206 774 Accrued property and equipment 7,414 8,325 Accrued advertising costs 4,398 4,265 Other accrued liabilities 14,953 7,763 Total accounts payable and other accrued liabilities $ 117,524 $ 50,306 </t>
  </si>
  <si>
    <t>Related Party Transactions</t>
  </si>
  <si>
    <t>Related Party Transactions [Abstract]</t>
  </si>
  <si>
    <t xml:space="preserve">NOTE 6 — RELATED PARTY TRANSACTIONS Lease Agreements In November 2014, the Company and DriveTime entered into a lease agreement that governs the Company’s access to and utilization of temporary storage, reconditioning, offices and parking space at various DriveTime inspection and reconditioning centers and retail facilities (the "DriveTime Lease Agreement"). The DriveTime Lease Agreement was most recently amended in December 2018. Lease duration varies by location with cancellable terms expiring between 2021 and 2024. Most of the retail facilities allow the Company to exercise up to two consecutive one In March 2017, the Company and DriveTime entered into a lease agreement that governs the Company's access to and utilization of office and parking space at various DriveTime retail facilities (the "DriveTime Hub Lease Agreement"). The DriveTime Hub Lease Agreement was most recently amended in December 2018. Lease expiration varies by location with most having cancellable terms expiring in 2021 and the Company having the right to exercise up to two consecutive one Under the DriveTime Lease Agreement and the DriveTime Hub Lease Agreement, the Company pays a monthly rental fee related to its pro rata utilization of space at each facility plus a pro rata share of each facility’s actual insurance costs and real estate taxes. At locations that the Company occupies all of the space it pays actual insurance costs and real estate taxes directly to the unrelated third party. The Company is additionally responsible for paying for any tenant improvements it requires to conduct its operations and its share of estimated costs incurred by DriveTime related to preparing these sites for use. As it relates to locations where the Company reconditions vehicles, the Company’s share of facility and shared reconditioning supplies expenses are related to the actual costs for operating the inspection and reconditioning centers and the Company’s pro rata share of total reconditioned vehicles and parking spaces at such inspection and reconditioning centers in a given month. Management has determined that the costs allocated to the Company are based on a reasonable methodology. In December 2016, the Company entered into a lease agreement related to a vehicle inspection and reconditioning center in Tolleson, Arizona, with Verde Investments, Inc., an affiliate of DriveTime ("Verde"), with an initial term of approximately 15 years. In August 2018, the Company entered into an additional lease agreement with a coterminous initial term with Verde for contiguous space to use in connection with such center. The lease agreements require monthly rental payments and can each be extended for four additional five In February 2017, the Company entered into a lease agreement with DriveTime for sole occupancy of a fully operational inspection and reconditioning center in Winder, Georgia, where the Company previously maintained partial occupancy. The lease has an initial term of eight five In November 2018, the Company entered into a lease agreement with DriveTime for access to and utilization of a fully operational inspection and reconditioning center in Cleveland, Ohio. DriveTime vacated the facility in February 2019, at which point the Company purchased certain leasehold improvements and equipment at the facility from DriveTime for approximately $4.3 million and began leasing the full facility from DriveTime. The lease has an initial term of three Expenses related to these lease agreements are allocated based on usage to inventory and selling, general and administrative expenses in the accompanying consolidated balance sheets and statements of operations. Costs allocated to inventory are recognized as cost of sales when the inventory is sold. During the year ended December 31, 2018, total costs related to these lease agreements were approximately $8.8 million with approximately $4.4 million allocated to each of inventory and selling, general and administrative expenses. During the year ended December 31, 2017, total costs related to these lease agreements were approximately $7.2 million with approximately $2.8 million and $4.4 million allocated to inventory and selling, general and administrative expenses, respectively. During the year ended December 31, 2016, total costs related to these lease agreements were approximately $2.8 million with approximately $1.9 million and $0.9 million allocated to inventory and selling, general and administrative expenses, respectively. Corporate Office Leases In November 2015, the Company entered into a lease agreement with Verde for its then corporate headquarters. The rent expense incurred under this lease for the year ended December 31, 2016, was approximately $0.9 million. In December 2016, Verde sold the building, which the Company continued leasing through June 2017. During the first quarter of 2017, the Company subleased additional office space at DriveTime’s corporate headquarters in Tempe, Arizona. Pursuant to this arrangement, the Company incurred rent of approximately $0.1 million during the year ended December 31, 2017. This arrangement terminated in March 2017. In September 2016, the Company entered into a lease for the second floor of its corporate headquarters in Tempe, Arizona. DriveTime guarantees up to $0.5 million of the Company's rent payments under that lease through September 2019. In connection with that lease, the Company entered into a sublease with DriveTime for the use of the first floor of the same building. The lease and sublease each have a term of 83 months, subject to the right to exercise three five Master Dealer Agreement In December 2016, the Company entered into a master dealer agreement with DriveTime (the "Master Dealer Agreement"). Pursuant to this agreement, the Company may sell vehicle service contracts ("VSCs") to customers purchasing a vehicle from the Company. The Company earns a commission on each VSC sold to its customers and DriveTime is obligated by and subsequently administers the VSCs. The Company collects the retail purchase price of the VSCs from its customers and remits the purchase price net of commission to DriveTime. During the years ended December 31, 2018, 2017 and 2016, the Company recognized approximately $23.7 million, $8.9 million and $0.2 million, respectively, of commissions earned on VSCs sold to its customers and administered by DriveTime, net of a reserve for estimated contract cancellations. The commission earned on the sale of these VSCs is included in other sales and revenues in the accompanying consolidated statements of operations. On November 5, 2018, the Company amended the Master Dealer Agreement to allow the Company to receive payments for excess reserves based on the performance of the VSCs versus the reserves held by the VSC administrator, once a required claims period for such VSCs has passed. During the year ended December 31, 2018, the Company recognized approximately $1.9 million related to payments for excess reserves to which it expects to be entitled, which is included in other sales and revenues in the accompanying consolidated statement of operations. Beginning in 2017, DriveTime also administers a portion of the Company's GAP waiver coverage and the limited warranty provided to all customers under the Master Dealer Agreement. The Company pays a per-contract fee to DriveTime to administer a portion of the GAP waiver coverage it sells to its customers and a per-vehicle fee to DriveTime to administer the limited warranty included with every purchase. The Company incurred approximately $2.2 million and $0.6 million during the years ended December 31, 2018 and 2017, respectively, related to the administration of GAP waiver coverage and limited warranty. Servicing and Administrative Fees DriveTime provides servicing and administrative functions associated with the Company's finance receivables. The Company incurred expenses of approximately $0.9 million, $0.2 million and $0.0 million for the years ended December 31, 2018, 2017 and 2016, respectively, related to these services. Aircraft Time Sharing Agreement The Company entered into an agreement to share usage of two aircraft owned by Verde and operated by DriveTime on October 22, 2015, and the agreement was subsequently amended on May 15, 2017. Pursuant to the agreement, the Company agreed to reimburse DriveTime for actual expenses for each of its flights. The original agreement was for 12 months, with perpetual 12-month automatic renewals. Either the Company or DriveTime can terminate the agreement with 30 days’ prior written notice. The Company reimbursed DriveTime approximately $0.5 million, $0.4 million and $0.6 million under this agreement during the years ended December 31, 2018, 2017 and 2016, respectively. Shared Services Agreement with DriveTime In November 2014, the Company and DriveTime entered into a shared services agreement whereby DriveTime provided certain accounting and tax, legal and compliance, information technology, telecommunications, benefits, insurance, real estate, equipment, corporate communications, software and production and other services to facilitate the transition of these services to the Company on a standalone basis (the "Shared Services Agreement"). The Shared Services Agreement was most recently amended and restated in April 2017 and operates on a year-to-year basis after February 2019, with the Company having the right to terminate any or all services with 30 days' prior written notice and DriveTime having the right to terminate any or all services with 90 days' prior written notice. As of December 31, 2018, DriveTime only provides the Company with information technology and telecommunications at certain hubs it leases from DriveTime under the DriveTime Lease Agreement and the DriveTime Hub Lease Agreement under the Shared Services Agreement. Charges allocated to the Company are based on the Company’s actual use of the specific services detailed in the Shared Services Agreement. Total expenses related to the shared services agreement were approximately $0.0 million, $0.1 million and $0.7 million for the years ended December 31, 2018, 2017 and 2016, respectively, which are included in selling, general and administrative expenses in the accompanying consolidated statements of operations. Contribution Agreements On September 10, 2018, the Company announced a commitment by its Chief Executive Officer, Ernest Garcia III, to contribute shares of the Company's Class A common stock, for each then-current employee from his personal shareholdings to the Company at no charge (the "Share Contributions"). His contributions are intended to fund equity awards of 165 restricted stock units to each of the Company's then-current employees upon their satisfying certain employment tenure requirements. The Company entered into certain contribution agreements related to his commitment in order to effect the transfer of shares from Mr. Garcia to the Company. The Company does not expect Mr. Garcia to incur any tax obligations related to the Share Contribution, but pursuant to a series of Contribution Agreements, it has indemnified Mr. Garcia from any such obligations that may arise. See Note 9 — Stockholders' Equity and Note 11 — Equity-Based Compensation for further discussion. Accounts Payable Due to Related Party Amounts payable to DriveTime and Verde under the agreements explained above, as well as invoices DriveTime initially paid on behalf of the Company for vehicle reconditioning costs and general and administrative expenses, are included in accounts payable to related party in the accompanying consolidated balance sheets. As of December 31, 2018 and 2017, approximately $3.9 million and $1.8 million, respectively, was due to related parties primarily related to lease agreements, shared service fees, net VSC fees collected from customers and repayments to DriveTime for invoices paid on behalf of the Company. Credit Facility with Verde On February 27, 2017, the Company entered into a credit facility with Verde for an amount up to $50.0 million (the "Verde Credit Facility"). Amounts outstanding accrued interest at a rate of 12.0% per annum. Upon execution of the agreement, the Company paid Verde a commitment fee of $1.0 million. In connection with the IPO completed on May 3, 2017, the Company repaid the outstanding principal balance of $35.0 million and accrued interest of approximately $0.4 million in full and the Verde Credit Facility agreement terminated. Loan from Ernest Garcia II On March 31, 2016, the Company entered into a loan and security agreement with Ernest Garcia II for $10.0 million. The loan bore interest at an annual rate of 4.0% and had a maturity date of May 1, 2016, at which time all unpaid principal and accrued interest were payable to Mr. Garcia. On April 1, 2016, the Company received the proceeds from the loan and on April 28, 2016, the Company repaid the principal and accrued interest, thereby terminating the loan. Senior Unsecured Notes Held by Verde As of December 31, 2018, Verde held $15.0 million of principal of the Company's outstanding senior unsecured notes, which are described further in Note 8 — Debt Instruments. Vehicle Inventory Transfer to DriveTime During the year ended December 31, 2016, the Company transferred used vehicle inventory with a carrying value of approximately $4.9 million to DriveTime to dispose of used vehicle inventory that no longer met the Company’s inventory specifications. The Company recorded a loss of approximately $0.8 million related to this disposal, which is included in cost of sales on the accompanying consolidated statement of operations. Repurchase of Finance Receivables from DriveTime On January 20, 2016, the Company repurchased approximately $72.4 million of finance receivables from DriveTime related to loans the Company originated and previously sold under the terms of the DriveTime receivable purchase agreement (the "DriveTime Receivable Purchase Agreement"), discussed below, for a price of approximately $74.6 million. Such receivables were immediately sold by the Company to financing partners under a separate agreement for the same price of approximately $74.6 million. DriveTime Receivable Purchase Agreement In June 2014, the Company entered into the DriveTime Receivable Purchase Agreement pursuant to which the Company may sell to DriveTime and DriveTime may purchase from the Company finance receivables that the Company originates in conjunction with the sale of vehicles. During the year ended December 31, 2016, DriveTime purchased a portion of the finance receivables the Company originated representing approximately $11.5 million of gross outstanding principal balance, resulting in a gain on loan sales from related party of approximately $0.3 million. The Company has not sold any finance receivables under this agreement subsequent to 2016, and DriveTime is not obligated to make any additional purchases under the agreement. IP License Agreement In February 2017, the Company entered into a license agreement that governs the rights of certain intellectual property owned by the Company and the rights of certain intellectual property owned by DriveTime. The license agreement, which was amended and restated in April 2017, generally provides that each party grants to the other certain limited exclusive (other than with respect to the licensor party and its affiliates) and non-exclusive licenses to use certain of its intellectual property, and each party agrees to certain covenants not to sue the other party, its affiliates and certain of its service providers in connection with various patent claims. The exclusive license to DriveTime is limited to the business that is primarily of subprime used car sales to retail customers. However, upon a change of control of either party, both parties’ license rights as to certain future </t>
  </si>
  <si>
    <t>Finance Receivable Sale Agreements</t>
  </si>
  <si>
    <t>Transfers and Servicing [Abstract]</t>
  </si>
  <si>
    <t xml:space="preserve">NOTE 7 — FINANCE RECEIVABLE SALE AGREEMENTS In December 2016, the Company entered into a master purchase and sale agreement (the "Purchase and Sale Agreement") and a master transfer agreement (the "2016 Master Transfer Agreement") pursuant to which it sells finance receivables meeting certain underwriting criteria to certain financing partners, including Ally Bank and Ally Financial (the "Ally Parties"). Through November 2017 under the Purchase and Sale Agreement and the 2016 Master Transfer Agreement, the Company could sell up to an aggregate of $375.0 million, and $292.2 million, respectively, in principal balances of finance receivables subject to adjustment as described in the respective agreements. On November 3, 2017, the Company amended its Purchase and Sale Agreement to increase the aggregate amount of principal balances of finance receivables it can sell from $375.0 million to $1.5 billion. Also on November 3, 2017, the Company terminated the remaining capacity under the 2016 Master Transfer Agreement and replaced this facility by entering into a new master transfer agreement (the "2017 Master Transfer Agreement") with a purchaser trust under which the trust committed to purchase up to an aggregate of $357.1 million in principal balances of finance receivables. On November 2, 2018, the Company amended the 2017 Master Transfer Agreement to, among other things and subject to the terms of the agreement, increase and extend the trust's commitment to purchase finance receivables from the Company. The trust's currently available financing following the amendment permits up to $454.5 million in principal balances of finance receivables to be purchased, and the 2017 Master Transfer Agreement's purchase commitment contemplates the trust securing up to three times the currently available financing in the aggregate. Also on November 2, 2018, the Company amended the Purchase and Sale Agreement to, among other things and subject to the terms of the agreement, commit the trust to purchase up to a maximum of $1.25 billion of principal balances of finance receivables during the remaining term of the agreement. On August 7, 2018, in connection with a refinancing transaction discussed further below, the Company purchased finance receivables it had previously sold under the 2017 Master Transfer Agreement and simultaneously entered into a transfer agreement with a purchaser trust under which the trust immediately purchased such finance receivables from the Company. On December 21, 2018, the Company entered into a transfer agreement with a purchaser trust under which the trust purchased principal balances of finance receivables from the Company, a portion of which were related to a refinancing transaction, discussed further below (the "2018 Transfer Agreement"). During the year ended December 31, 2018, the Company sold approximately $733.4 million in principal balances of finance receivables under the Purchase and Sale Agreement, approximately $348.8 million in principal balances of finance receivables under the 2017 Master Transfer Agreement prior to the amendment in November, and approximately $115.0 million in principal balances of finance receivables under the 2018 Transfer Agreement, excluding those that were part of the refinancing transactions described below. As of December 31, 2018, there was approximately $1.1 billion of unused capacity under the Purchase and Sale Agreement. As of December 31, 2018, there was approximately $454.5 million of unused capacity under 2017 Master Transfer Agreement. During the year ended December 31, 2017, the Company sold approximately $343.6 million in principal balances of finance receivables under the Purchase and Sale Agreement, and an aggregate of approximately $163.7 million in principal balances of finance receivables under the 2016 Master Transfer Agreement and 2017 Master Transfer Agreement. The total gain related to finance receivables sold to financing partners under the Master Purchase and Sale Agreement, the 2016 Master Transfer Agreement, 2017 Master Transfer Agreement, and the 2018 Transfer Agreement during the years ended December 31, 2018, 2017 and 2016 was approximately $51.7 million, $21.7 million and $0.6 million, respectively, which is included in other sales and revenues in the accompanying consolidated statements of operations. The Company also recognized gain on loan sales of approximately $6.6 million during the year ended December 31, 2016 related to the sale of approximately $230.0 million of principal balances of finance receivables under a separate agreement. During the year ended December 31, 2018, the Company purchased finance receivables that it previously sold to a purchaser trust under the 2017 Master Transfer Agreement for a total price of approximately $387.4 million and immediately resold such finance receivables to other trusts with the same certificate holder for the same price under separate transfer agreements, one of which was the 2018 Transfer Agreement. Other than customary repurchase obligations, the Company is not </t>
  </si>
  <si>
    <t>Debt Instruments</t>
  </si>
  <si>
    <t>Debt Disclosure [Abstract]</t>
  </si>
  <si>
    <t>NOTE 8 — DEBT INSTRUMENTS Debt instruments as of December 31, 2018 and 2017 consisted of the following (in thousands): December 31, 2018 2017 Floor Plan Facility $ 196,963 $ 248,792 Senior Notes (1) 350,000 — Notes payable 33,015 26,641 Finance leases 44,956 27,264 Capital leases 16,154 — Total debt 641,088 302,697 Less: current portion (208,096) (253,923) Less: unamortized debt issuance costs ( 2 ) (7,643) (305) Total long-term debt, net $ 425,349 $ 48,469 (1) As of December 31, 2018, Verde held $15.0 million of the Senior Notes. (2) The unamortized debt issuance costs related to Senior Notes, notes payable and finance leases are presented as a reduction of the carrying amount of the corresponding liabilities on the accompanying consolidated balance sheets. Unamortized debt issuance costs related to revolving debt arrangements are presented within other current assets and other assets on the accompanying consolidated balance sheets. Floor Plan Facility The Company has a floor plan facility with a lender to finance its used vehicle inventory, which is secured by substantially all of its assets, other than the Company's interests in real property (the "Floor Plan Facility"). The Company most recently amended the Floor Plan Facility in November 2018 to, among other things, extend the maturity date to October 31, 2020, increase the available capacity to $650.0 million from $350.0 million, and lower the annual interest rate to one-month LIBOR plus 3.40%, a decrease from the previous rate of one-month LIBOR plus 3.65%. The Floor Plan Facility requires monthly interest payments on borrowings under the Floor Plan Facility and that at least 5% of the total principal amount owed to the lender is held as restricted cash. Repayment in an amount equal to the amount of the advance or loan must be made within five fifteen one fifteen two As of December 31, 2018, the interest rate on the Floor Plan Facility was approximately 5.90%, the Company had an outstanding balance under this facility of approximately $197.0 million, unused capacity of approximately $453.0 million of which approximately $253.6 million was available based on the borrowing base, and held approximately $9.8 million in restricted cash related to this facility. As of December 31, 2017, the interest rate on the Floor Plan Facility was 5.21%, the Company had an outstanding balance of approximately $248.8 million and held approximately $12.4 million in restricted cash related to this facility. Long-Term Debt Senior Unsecured Notes On September 21, 2018, the Company issued an aggregate of $350.0 million in senior unsecured notes due 2023 (the "Senior Notes") under an indenture entered into by and among the Company, each of the guarantors party thereto and U.S. Bank National Association, as trustee (the "Indenture"). The Senior Notes accrue interest at a rate of 8.875% per annum, which is payable semi-annually in arrears on April 1 and October 1 of each year beginning April 1, 2019. The Senior Notes mature on October 1, 2023, unless earlier repurchased or redeemed, and are guaranteed by the Company's existing domestic restricted subsidiaries (other than the subsidiaries formed solely for the purpose of facilitating the Company's sales of its finance receivables, if any). The Company may redeem some or all of the Senior Notes on or after September 1, 2020 at redemption prices set forth in the Indenture, plus any accrued and unpaid interest to the redemption date. Prior to September 1, 2020, the Company may redeem up to 35.0% of the aggregate principal amount of the Senior Notes at a redemption price equal to 108.875%, together with accrued and unpaid interest to, but not including, the date of redemption, with the net cash proceeds of certain equity offerings. In addition, the Company may, at its option, redeem some or all of the Senior Notes prior to October 1, 2020, by paying a make-whole premium plus any accrued and unpaid interest, to, but not including, the redemption date. If the Company experiences certain change of control events, it must make an offer to purchase all of the Senior Notes at 101.0% of the principal amount thereof, plus any accrued and unpaid interest, to the repurchase date. The Indenture governing the Senior Notes contains restrictive covenants that limit the ability of the Company to, among other things, incur additional debt or issue preferred stock, create liens, create restrictions on the Company’s ability to make intercompany payments, pay dividends and make other distributions in respect of the Company's capital stock, redeem or repurchase the Company’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Certain of these covenants will be suspended if the Senior Notes are assigned an investment grade rating from any two of Moody’s Investors Service, Inc., Standard &amp; Poor’s Rating Services, and Fitch Ratings, Inc., and there is no continuing default. As of December 31, 2018, the Company was in compliance with all covenants. The outstanding principal of the Senior Notes, net of unamortized debt issuance costs, was approximately $342.9 million as of December 31, 2018, of which $15.0 million of principal was held by Verde, and is included as long-term debt in the accompanying consolidated balance sheet. In connection with the issuance of these Senior Notes, Carvana Group amended its LLC agreement to create a class of non-convertible preferred units, which Carvana Co. purchased with its net proceeds from the issuance of these Senior Notes, as further discussed in Note 9 — Stockholders' Equity. Notes Payable The Company has entered into promissory note and disbursement agreements to finance certain equipment for its transportation fleet and building improvements. The assets financed with the proceeds from these notes serve as the collateral for each note and certain security agreements related to these assets have cross collateralization and cross default provisions with respect to one another. Each note has a fixed annual interest rate, a two five The following table summarizes the future minimum principal payments due in each period for notes payable and the Senior Notes as of December 31, 2018 (in thousands): 2019 $ 8,149 2020 10,273 2021 7,812 2022 5,932 2023 350,849 Thereafter — Total $ 383,015 Finance Leases Beginning in 2017, the Company has financed certain purchases and construction of its property and equipment through various sale and leaseback transactions. As of December 31, 2018, none of these transactions have qualified for sale accounting due to forms of continuing involvement, such as repurchase options or renewal periods that extend the lease for substantially all of the asset's remaining useful life, and are therefore accounted for as financing transactions. These arrangements require monthly payments and have initial terms of twenty twenty In November 2017, the Company entered into a master sale-leaseback agreement (the "Master Sale-Leaseback Agreement" or "MSLA"), which was amended in November 2018, pursuant to which it may sell and lease back certain of its owned or leased properties and construction improvements. Under the MSLA, at any time the Company may elect to, and beginning in November 2020 or until a property owner of a leased site consents to the sale-leaseback, the purchaser has the right to, demand that the Company repurchase one or more properties sold and leased back pursuant to the MSLA for an amount equal to the repurchase price. Repurchase prices are defined in each of the applicable leases and are generally the original purchase prices plus any accrued and unpaid rent. Under the MSLA, the total sales price of properties the Company has sold and is leasing back at any point in time is limited to $75.0 million. As of December 31, 2017, approximately $19.2 million of the Company's finance leases were through the MSLA. Throughout 2018 the Company continued to sell and leaseback additional properties under the MSLA. However, by December 20, 2018, the Company repurchased all properties under the MSLA for a price of approximately $28.8 million. As of December 31, 2018, the Company may sell and lease back $75.0 million of its property and equipment under the MSLA. Capital Leases Beginning in August 2018, the Company has entered into capital leases to finance certain equipment for its transportation fleet. The leases have a weighted-average fixed annual interest rate of 5.4%, a five</t>
  </si>
  <si>
    <t>Stockholders' Equity</t>
  </si>
  <si>
    <t>Equity [Abstract]</t>
  </si>
  <si>
    <t xml:space="preserve">NOTE 9 — STOCKHOLDERS' EQUITY Organizational Transactions Immediately prior to the IPO, Carvana Co. amended and restated its certificate of incorporation to, among other things authorize (i) 50.0 million shares of Preferred Stock, par value $0.01 per share, (ii) 500.0 million shares of Class A common stock, par value $0.001 per share, and (iii) 125.0 million shares of Class B common stock, par value $0.001 per share. On December 5, 2017, Carvana Co. amended and restated its certificate of incorporation to authorize 100,000 shares of Convertible Preferred Stock, with an initial stated value of $1,000 per share and a par value of $0.01 per share. Each share of Class A common stock generally entitles its holder to one vote on all matters to be voted on by stockholders. Each share of Class B common stock held b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and Class B Units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As described in Note 1 — Business Organization, Carvana Group amended and restated its LLC Agreement to, among other things, provide for two classes of common ownership interests in Carvana Group. Carvana Group’s two remaining classes of membership interests are Class A Units and Class B Units. Carvana Co. is required to, at all times, maintain (i) a four-to-five ratio between the number of shares of Class A common stock issued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Sub’s 0.1% ownership interest in Carvana, LLC) and (ii) a four-to-five ratio between the number of shares of Class B common stock owned by the Original LLC Unitholders and the number of Class A Units owned by the Original LLC Unitholders. The Company may issue shares of Class B common stock only to the extent necessary to maintain these ratios. Shares of Class B common stock are transferable only together with an equal number of LLC Units if Carvana Co., at the election of an Original LLC Unitholder, exchanges LLC Units for shares of Class A common stock. As of December 31, 2018, there were approximately 182.3 million and 5.6 million Class A Units and Class B Units (as adjusted for the participation thresholds), respectively, issued and outstanding. As of December 31, 2017, there were approximately 165.8 million and 6.0 million Class A Units and Class B Units (as adjusted for the participation thresholds), respectively, issued and outstanding. As discussed in Note 11 — Equity-Based Compensation, Class B Units were issued under the Company’s LLC Equity Incentive Plan through the completion of the IPO (the "LLC Equity Incentive Plan") and are subject to a participation threshold and are earned over the requisite service period. Initial Public Offering As described in Note 1 — Business Organization, on May 3, 2017, Carvana Co. completed its IPO of 15.0 million shares of Class A common stock at a public offering price of $15.00 per share. Carvana Co. received approximately $205.8 million in proceeds, net of underwriting discounts and commissions and offering expenses. Carvana Co. used the proceeds to purchase approximately 18.8 million newly-issued LLC Units of Carvana Group at a price per unit equal to 0.8 times the initial public offering price less underwriting discounts and commissions. In connection with the IPO, Carvana Co. transferred approximately 0.2 million Class A Units to Ernest Garcia II in exchange for his 0.1% ownership interest in Carvana, LLC, a majority-owned subsidiary of Carvana Group. After the transfer Carvana Co. owned approximately 18.6 million Class A Units. The Company incurred approximately $4.9 million of legal, accounting, printing and other professional fees directly related to the IPO, including $1.3 million incurred during 2016, of which $0.4 million were paid during 2016. Upon completion of the IPO, the total costs incurred for the IPO were charged against additional paid-in capital. Follow-On Public Offering On April 30, 2018, the Company completed a follow-on offering of 6.6 million shares of its Class A common stock at a public offering price of $27.50 per share and received net proceeds from the offering of approximately $172.3 million after underwriting discounts and commissions and offering expenses. The Company used the net proceeds to purchase approximately 8.3 million newly-issued LLC Units in Carvana Group, which used the net proceeds primarily for general corporate purposes. The Selling Stockholder and the Selling LLC Unitholders sold a total of approximately 6.1 million shares of Class A common stock as part of the offering. The Selling LLC Unitholders exchanged approximately 6.9 million LLC Units for approximately 5.6 million shares of Class A common stock to be sold in the offering, and to the extent such Selling LLC Unitholder held Class B common stock, the corresponding shares of Class B common stock were immediately retired by the Company. The Company did not receive any proceeds from the sale of the approximately 6.1 million shares of Class A common stock by the Selling Stockholder and the Selling LLC Unitholders. Exchange Agreement Carvana Co. and the LLC Unitholders entered into an Exchange Agreement under which each LLC Unitholder (and certain permitted transferees thereof) may receive shares of the Company's Class A common stock in exchange for their LLC Units on a four-to-five conversion ratio, or cash at the option of the Company, subject to conversion ratio adjustments for stock splits, stock dividends, reclassifications and similar transactions and subject to vesting for certain Class A Units and subject to vesting and the respective participation threshold for Class B Units. To the extent such owners also hold Class B common stock, they will be required to deliver to Carvana Co. a number of shares of Class B common stock equal to the number of shares of Class A common stock being exchanged for. Any shares of Class B common stock so delivered will be canceled. The number of exchangeable Class B Units is determined based on the value of Carvana Co.'s Class A common stock and the applicable participation threshold. During the years ended December 31, 2018 and December 31, 2017, certain LLC Unitholders exchanged 14.2 million and 3.3 million LLC Units and 10.3 million and 2.6 million shares of Class B common stock for 11.3 million and 2.6 million newly-issued shares of Class A common stock, respectively. Simultaneously, and in connection with these exchanges, Carvana Co. received 14.2 million and 3.3 million LLC Units during the years ended December 31, 2018 and December 31, 2017, respectively, increasing its total ownership interest in Carvana Group, and canceled the exchanged shares of Class B common stock. Class C Redeemable Preferred Units On April 27, 2016, the Company authorized the issuance of and sold approximately 18.3 million Class C Redeemable Preferred Units for approximately $100.0 million to Ernest Garcia II. On July 12, 2016, the Company authorized the issuance of and sold approximately 8.6 million Class C Redeemable Preferred Units to CVAN Holdings, LLC, and approximately 1.7 million Class C Redeemable Preferred Units to GV Auto I, LLC for approximately $50.0 million and $9.7 million, respectively. On December 9, 2016, the Company authorized the issuance of and sold approximately 0.5 million Class C Redeemable Preferred Units to the Fidel Family Trust for approximately $2.7 million. The Company recorded the issuance and sale of Class C Redeemable Preferred Units at fair value, net of issuance costs. In accordance with the Company’s Operating Agreement, the Class C Redeemable Preferred Units accrued a return (the "Class C Return") at a coupon rate of 12.5% compounding annually on the aggregate amount of capital contributions made with respect to the Class C Redeemable Preferred Units. On May 3, 2017, the Company closed its IPO at a price such that the Company is no longer liable for the accrued Class C Return, and the 43.1 million outstanding Class C Redeemable Preferred Units converted to Class A Units on a one-to-one basis and the related balance became a component of permanent equity on the accompanying consolidated balance sheet. Convertible Preferred Stock On December 5, 2017, Carvana Co. sold 100,000 shares of Convertible Preferred Stock for a purchase price of $100.0 million and net proceeds of approximately $98.5 million, which it used to purchase 100,000 Convertible Preferred Units of Carvana Group at a price per unit equal to the initial stated value of the Convertible Preferred Stock less issuance costs. The Convertible Preferred Stock has a par value of $0.01 per share and a liquidation value of $1,000 per share. At the holder's request beginning on January 29, 2018, any or all shares of the Convertible Preferred Stock were convertible into shares of Class A common stock at an initial conversion rate of approximately 50.78 shares of Class A common stock per share of Convertible Preferred Stock. On or after December 5, 2018, the Company had the option to cause all Convertible Preferred Shares to be converted into shares of Class A common stock or cash, at the Company's election, if the 10-day volume-weighted average price equals or exceeds 150% of the conversion price as set forth in the agreement. In the event Carvana Co. issued any shares of Class A common stock upon conversion of any shares of Convertible Preferred Stock or in connection with any change of control repurchase of shares of Convertible Preferred Stock, a corresponding number of Convertible Preferred Units would be canceled and cease to be outstanding, and Carvana Group will issue Class A Units to Carvana Co. on a four-to-five ratio between the number of shares of Class A common stock issued by Carvana Co. to the holders of the Convertible Preferred Stock and the number of Class A Units issued. During the year ended December 31, 2018, at the holder's request 75,000 shares of Convertible Preferred Stock, and at the Company's election 25,000 shares of Convertible Preferred Stock, were converted into a total of approximately 5.1 million shares of Class A common stock. Simultaneously, and in connection with these conversions, 100,000 Convertible Preferred Units were canceled and Carvana Group issued approximately 6.3 million Class A Units to Carvana Co. The initial conversion price was $19.6945, which was calculated based on a 20.0% premium to the volume weighted average price for Class A common stock during the 5 trading days immediately preceding December 4, 2017. Following announcement of the transaction, the share price of Class A common stock increased and exceeded the conversion price on the commitment date and resulted in a beneficial conversion feature ("BCF") of approximately $2.6 million. The BCF was originally recorded as a reduction of the Convertible Preferred Stock with an offset to additional paid-in capital. The BCF accreted as a deemed dividend through January 29, 2018, the first available conversion date, increasing the carrying value of the Convertible Preferred Stock with an offsetting charge to additional paid-in capital. During the years ended December 31, 2018 and 2017, the Company recorded approximately $1.4 million and $1.2 million, respectively, in accretion related to the BCF. The carrying value of the Convertible Preferred Stock was $0.0 million as of December 31, 2018 and approximately $97.1 million as of December 31, 2017. Upon a change of control, as defined in the agreement, any holder of Convertible Preferred Stock had the option to require the Company (or its successor) to purchase, any or all of its Convertible Preferred Stock at a purchase price per share, payable at the Company’s option in any combination of cash or shares of Class A common stock, of 101% of the liquidation preference, plus all accumulated dividends. Holders of the Convertible Preferred Stock had no voting rights. The Convertible Preferred Stock ranked senior, as to payment of dividends and distributions of assets upon the liquidation, dissolution or winding up of Company, to the Company’s common stock and any shares of capital stock of the Company not expressly ranking senior to or pari passu with the Convertible Preferred Stock, and junior to all shares of capital stock of the Company issued after the issuance of the Convertible Preferred Stock, if the terms of which expressly provided that such shares would rank senior to the Convertible Preferred Stock. The Convertible Preferred Stock accrued dividends at 5.5% per annum of the liquidation preference of $1,000 per share. The dividends were payable in cash quarterly commencing March 15, 2018 so long as the Company had funds legally available and the Board declared a cash dividend payable. The Company could not declare dividends on shares of its common stock or purchase or redeem shares of its common stock, unless all accumulated and unpaid dividends on the Convertible Preferred Stock had been paid in full or a sum for such amounts had been set aside for payment. As the Company declared and paid dividends on the Convertible Preferred Stock, Carvana Group made distributions to Carvana Co. with respect to the Convertible Preferred Units in an amount equal to the related Convertible Preferred Stock dividend amount and any corresponding tax payments. During the year ended December 31, 2018, the Company paid approximately $4.6 million of dividends to the holders of the Convertible Preferred Stock and Carvana Group distributed approximately $4.6 million to Carvana Co. with respect to the Convertible Preferred Units. As of December 31, 2018, all of the Convertible Preferred Stock had been converted into shares of Class A common stock, thus, there are no outstanding shares of Convertible Preferred Stock and no related accrued dividends. Class A Non-Convertible Preferred Units On October 2, 2018, Carvana Group amended its LLC Agreement to create a class of non-convertible preferred units (the "Class A Non-Convertible Preferred Units"), effective September 21, 2018. The Class A Non-Convertible Preferred Units were created in connection with Carvana Co.'s issuance of the Senior Notes, as discussed further in Note 8 — Debt Instruments. Carvana Co. used its net proceeds from the Senior Notes to purchase 350,000 Class A Non-Convertible Preferred Units. In the event Carvana Co. makes payments on the Senior Notes, Carvana Group will make an equal cash distribution to the Class A Non-Convertible Preferred Units. For each $1,000 principal amount of Senior Notes that Carvana Co. repays or otherwise retires, one Class A Non-Convertible Preferred Unit shall be canceled and retired. Contributions of Class A Common Shares From Ernest Garcia III During the year ended December 31, 2018, the Company and its Chief Executive Officer, Ernest Garcia III, entered into contribution agreements (the "Contribution Agreements") in connection with the 100k Milestone Gift, as defined in Note 11 — Equity-Based Compensation , pursuant to which Mr. Garcia contributed approximately 0.2 million shares of the Company's Class A common stock to the Company, at no charge. The Company subsequently granted the first two tranches of the 100k Milestone Gift of approximately 0.2 million restricted stock units, refer to Note 11 — Equity-Based Compensation for further </t>
  </si>
  <si>
    <t>Noncontrolling Interest [Abstract]</t>
  </si>
  <si>
    <t>NOTE 10 — NON-CONTROLLING INTERESTS As discussed in Note 1 — Business Organization, Carvana Co. consolidates the financial results of Carvana Group and reports a non-controlling interest related to the portion of Carvana Group owned by the LLC Unitholders. Changes in the ownership interest in Carvana Group while Carvana Co. retains its controlling interest will be accounted for as equity transactions. Exchanges of LLC Units result in a change in ownership and reduce the amount recorded as non-controlling interests and increase additional paid-in capital. Upon the issuance of shares of Class A common stock by Carvana Co. related to the Company's equity compensation plans such as the exercise of options, issuance of restricted or non-restricted stock,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 or Class B Units are forfeited, the resulting difference in ownership will be accounted for as equity transactions adjusting the non-controlling interest and additional paid-in capital. During the year ended December 31, 2018, the total adjustments related to exchanges of LLC Units was a decrease in non-controlling interests and a corresponding increase in additional paid-in capital of approximately $15.8 million, which has been included in exchanges of LLC Units in the accompanying consolidated statement of stockholders' equity. During the year ended December 31, 2018, Carvana Co. utilized its net proceeds from its follow-on offering to purchase LLC Units, which together with the follow-on offering resulted in an adjustment to increase non-controlling interests and to decrease additional paid-in capital by approximately $132.4 million, which has been included in adjustment to noncontrolling interests related to follow-on offering in the accompanying consolidated statement of stockholders' equity. During the year ended December 31, 2018, Carvana Group issued approximately 0.5 million Class A Units with a fair value of approximately $10.0 million as part of the purchase price consideration for Car360, which is reflected as an increase in non-controlling interests in the accompanying consolidated statement of stockholders' equity. The adjustment related to the issuance of Class A Units to acquire Car360 was a decrease in noncontrolling interests and a corresponding increase in additional paid-in capital of approximately $1.3 million, which has been included in adjustment to non-controlling interests related to business acquisitions in the accompanying consolidated statement of stockholders' equity. During the year ended December 31, 2018, the 100,000 shares of Convertible Preferred Stock converted into approximately 5.1 million shares of Class A common stock, Carvana Co. canceled and retired 100,000 Convertible Preferred Units, and Carvana Group issued approximately 6.3 million Class A Units to Carvana Co. The adjustment related to the conversion of Convertible Preferred Stock was an increase in non-controlling interests and a corresponding decrease in additional paid-in capital of approximately $68.0 million, which has been included in adjustment to non-controlling interests related to conversion of Class A Convertible Preferred Stock in the accompanying consolidated statement of stockholders' equity. As of December 31, 2018, Carvana Co. owned approximately 27.2% of Carvana Group with the LLC Unitholders owning the remaining 72.8%. The net loss attributable to the non-controlling interests on the accompanying consolidated statement of operations represents the portion of the net loss attributable to the economic interest in Carvana Group held by the non-controlling LLC Unitholders calculated based on the weighted average non-controlling interests' ownership during the periods presented. The following table summarizes the effects of changes in ownership in Carvana Group on the Company's equity during the year ended December 31, 2018 (in thousands): For the Years Ended December 31, 2018 2017 Transfers (to) from non-controlling interests: Decrease as a result of issuance of Class A common stock $ (132,375) $ (174,144) Increase as a result of Carvana Group's issuance of Class A Units in connection with business acquisitions 1,297 — Increase as a result of exchanges of LLC Units 15,828 3,631 Decrease as a result of conversion of Class A Convertible Preferred Stock (67,972) — Increase as a result of adjustments to the non-controlling interests — 340 Total transfers to non-controlling interests $ (183,222) $ (170,173)</t>
  </si>
  <si>
    <t>Equity-Based Compensation</t>
  </si>
  <si>
    <t>Disclosure of Compensation Related Costs, Share-based Payments [Abstract]</t>
  </si>
  <si>
    <t>NOTE 11 — EQUITY-BASED COMPENSATION Equity-based compensation expense is recognized based on amortizing the grant-date fair value on a straight-line basis over the requisite service period, which is generally the vesting period of the award, less actual forfeitures. A summary of equity based compensation expense recognized during the years ended December 31, 2018, 2017 and 2016 is as follows (in thousands): For the Years Ended December 31, 2018 2017 2016 Class B Units $ 2,474 $ 1,771 $ 555 Restricted Stock Units and Awards excluding those granted in relation to the 100k Milestone Gift 6,897 2,662 — Restricted Stock Units granted in relation to the 100k Milestone Gift 12,120 — — Options 2,357 1,178 — Class A Units 1,897 — — Total equity-based compensation 25,745 5,611 555 Equity-based compensation capitalized to property and equipment (1,650) — — Equity-based compensation capitalized to inventory (3,776) — — Equity-based compensation, net of capitalized amounts $ 20,319 $ 5,611 $ 555 During the year ended December 31, 2018, the Company capitalized approximately $1.7 million of equity-based compensation to property and equipment related to software development and real estate projects and approximately $3.8 million to inventory related to reconditioning and inbound transportation of vehicles. Prior to 2018, amounts capitalized to property and equipment and inventory were immaterial. All other equity-based compensation is included in selling, general and administrative expenses in the accompanying consolidated statements of operations. As of December 31, 2018, unrecognized equity-based compensation related to outstanding awards and the related weighted-average period over which it is expected to be recognized subsequent to December 31, 2018 is presented in the table below. Total unrecognized equity-based compensation expense will be adjusted for actual forfeitures. Unrecognized Equity-Based Compensation Expense Related to Outstanding Awards (in thousands) Remaining Weighted-Average Amortization Period (in years) Class B Units $ 4,528 2.4 Restricted Stock Units and Awards 22,926 2.9 Options 10,926 3.4 Class A Units 5,401 2.9 Total unrecognized equity-based compensation $ 43,781 2017 Omnibus Incentive Plan In connection with the IPO, the Company adopted the 2017 Omnibus Incentive Plan (the "2017 Incentive Plan"). Under the 2017 Incentive Plan 14.0 million shares of Class A common stock are available for issuance, which the Company may grant as stock options, stock appreciation rights, restricted stock, restricted stock units and other stock-based awards to employees, directors, officers and consultants. The majority of the Company's equity awards vest over three five Restricted Stock Awards and Restricted Stock Units Restricted stock awards ("RSAs") entitle recipients to vote and to receive all dividends declared with respect to such shares, payable upon vesting. RSAs vest over a period of one five Restricted stock units ("RSUs") do not entitle recipients to vote or receive dividends. RSUs generally vest over a period of one five thirty RSA and RSU activity during the years ended December 31, 2018 and 2017 was as follows: Number of RSAs/RSUs (in thousands) Weighted-Average Grant-Date Fair Value Outstanding at January 1, 2017 — n/a Granted 584 $ 17.11 Settled (135) $ 15.91 Forfeited (29) $ 15.06 Outstanding at December 31, 2017 (1) 420 $ 17.63 Granted 791 $ 46.19 Settled (391) $ 42.35 Forfeited (56) $ 21.64 Outstanding at December 31, 2018 (1) 764 $ 34.25 (1) All outstanding RSAs and RSUs at December 31, 2018 and 2017 are nonvested. Non-Qualified Stock Options Non-qualified stock options allow recipients to purchase shares of Class A common stock at a fixed exercise price. The fixed exercise price is equal to the price of a share of Class A common stock at the time of grant. The options typically vest 20% or 25% on the anniversary of the grant date and in equal monthly installments thereafter for a total vesting period of four five ten Stock option activity during the years ended December 31, 2018 and 2017 was as follows (shares and intrinsic value in thousands): Number of Options Weighted-Average Exercise Price Weighted-Average Remaining Contractual Life (in years) Aggregate Intrinsic Value Outstanding at January 1, 2017 — Options granted 784 $ 15.58 n/a Options exercised (3) $ 15.00 $ 14 Options forfeited or expired (26) $ 15.00 n/a Outstanding at December 31, 2017 755 $ 15.60 9.5 $ 3,000 Options granted 294 $ 44.81 Options exercised (60) $ 13.26 $ 1,224 Options forfeited or expired (58) $ 16.15 Outstanding at December 31, 2018 931 $ 24.95 8.9 $ 11,306 Vested and exercisable as of December 31, 2018 188 $ 15.62 8.5 $ 3,206 Expected to vest as of December 31, 2018 743 $ 27.30 9 $ 8,100 The Company determined the grant-date fair value of the options granted during the years ended December 31, 2018 and 2017 using the Black-Scholes valuation model with the following weighted-average assumptions: Years Ended December 31, 2018 2017 Expected volatility (1) 65.5 % 63.0 % Expected dividend yield — % — % Expected term (in years) (2) 6.00 6.27 Risk-free interest rate 3.0 % 2.0 % Weighted-average grant-date fair value per option $26.93 $9.18 (1) Measured using the Company's historical data and selected high-growth guideline companies and considering the risk factors that would influence the range of expected volatility because the Company does not have sufficient historical data to provide a reasonable basis upon which to estimate the expected volatility for the entirety of the term. (2) Expected term represents the estimated period of time until an option is exercised and was determined using the simplified method because the Company does not have sufficient historical exercise data to provide a reasonable basis upon which to estimate the expected term. Class A Units During the year ended December 31, 2018, the Company granted certain employees approximately 0.4 million Class A Units with service-based vesting over two four A summary of the Class A Unit activity for the year ended December 31, 2018 is as follows: Class A Units Number of Class A Units (in thousands) Weighted-Average Grant Date Fair Value Outstanding at January 1, 2018 — n/a Granted 393 $ 18.58 Exchanged — n/a Forfeited — n/a Outstanding at December 31, 2018 393 Vested as of December 31, 2018 — n/a Expected to vest as of December 31, 2018 393 $ 18.58 Class B Units In March 2015, Carvana Group adopted the LLC Equity Incentive Plan. Under the LLC Equity Incentive Plan, Carvana Group could grant up to 10.0 million Class B Units to eligible employees, non-employee officers, consultants and directors with service vesting conditions. In connection with the completion of the IPO, Carvana Group discontinued the grant of new awards under the LLC Equity Incentive Plan, however the LLC Equity Incentive Plan will continue in connection with administration of existing awards that remain outstanding. The awards granted under the LLC Equity Incentive Plan are earned over the requisite service period, which is typically four five Carvana Co., subject to conversion ratio adjustments for stock splits, stock dividends, reclassifications and similar transactions and subject to vesting and the respective participation threshold for Class B Units. Class B Units do not expire. A summary of the Class B Unit activity for the year ended December 31, 2018, 2017, and 2016 is as follows: Class B Units Number of Class B Units (in thousands) Weighted-Average Participation Threshold per Class B Unit Outstanding at January 1, 2016 5,645 $ 1.17 Granted 1,313 $ 5.40 Forfeited (218) $ 3.64 Outstanding at December 31, 2016 6,740 $ 1.91 Granted 767 $ 12.00 Exchanged (51) $ 1.81 Forfeited (35) $ 3.48 Outstanding at December 31, 2017 7,421 $ 2.95 Granted — n/a Exchanged (901) $ 0.96 Forfeited (127) $ 10.49 Outstanding at December 31, 2018 6,393 $ 3.08 Vested as of December 31, 2018 4,549 $ 2.21 Expected to vest as of December 31, 2018 1,844 $ 5.22 The Company used a third party valuation specialist to assist management in its estimation of the grant-date fair value of the Class B Units on the respective grant dates during 2016 and 2017. There were no Class B Units granted in 2018. As the participation threshold provides a threshold similar to that of an exercise price for a stock option, the Company used option pricing valuation models with the following weighted-average assumptions: 2017 2016 Expected volatility (1) 63.0 % 68.0 % Expected dividend yield — % — % Expected term (in years) (2) 6.3 1.8 Risk-free interest rate 1.9 % 0.9 % Weighted-average grant date fair value per Class B Unit $ 7.04 $ 0.34 (1) Measured using selected high-growth guideline companies and considering the risk factors that would influence the range of expected volatility because the Company does not have sufficient historical data to provide a reasonable basis upon which to estimate the expected volatility. (2) In 2017, the expected term represents the estimated period of time until an award is exchanged and was determined using the simplified method because the Company does not have sufficient historical exercise data to provide a reasonable basis upon which to estimate the expected term. Company Performance Plan The Company created the Performance Plan on July 25, 2016, whereby the Company was authorized to grant up to 1.0 million performance units (the "Performance Units") to certain employees and consultants. The Performance Units granted were subject to continued employment and were only exercisable upon a qualifying transaction, which included an initial public offering, as defined in the Performance Plan. The IPO completed on May 3, 2017 constituted a qualifying transaction under the terms of the Performance Plan. The Company chose to settle the outstanding Performance Units in equity awards of Carvana Co. and recognized compensation expense related to the vested portion of these equity awards upon completion of the IPO.</t>
  </si>
  <si>
    <t>Loss Per Share</t>
  </si>
  <si>
    <t>Earnings Per Share [Abstract]</t>
  </si>
  <si>
    <t xml:space="preserve">NOTE 12 — LOSS PER SHARE 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As discussed in Note 1 — Business Organization, the Organizational Transactions are considered transactions between entities under common control and the financial statements for periods prior to the IPO and Organizational Transactions have been adjusted to combine the previously separate entities for presentation purposes. For purposes of calculating both the numerator and denominator of net loss per share for periods prior to the IPO, the Company has retroactively reflected the 15.0 million shares issued in the IPO and the LLC Units outstanding as of the Organizational Transactions as if they had been issued and outstanding as of the beginning of each period presented. These calculations for periods prior to the IPO do not consider the options or shares of Class A common stock issued on the IPO date under the 2017 Incentive Plan. The following table presents the calculation of basic and diluted net loss per share during the years ended December 31, 2018, 2017 and 2016 (in thousands, except per share data): For the years ended December 31, 2018 2017 2016 Numerator: Net loss $ (254,745) $ (164,316) $ (93,112) Net loss attributable to non-controlling interests 192,991 146,003 82,963 Dividends on Class A convertible preferred stock (4,206) (413) — Accretion of beneficial conversion feature on Class A convertible preferred stock (1,380) (1,237) — Net loss attributable to Carvana Co. Class A common stockholders, basic and diluted $ (67,340) $ (19,963) $ (10,149) Denominator: Weighted-average shares of Class A common stock outstanding 30,362 15,517 15,000 Nonvested weighted-average restricted stock awards 319 276 — Weighted-average shares of Class A common stock to compute basic and diluted net loss per Class A common share 30,043 15,241 15,000 Net loss per share of Class A common stock, basic and diluted $ (2.24) $ (1.31) $ (0.68) Shares of Class B common stock do not share in the losses of the Company and are therefore not participating securities. As such, separate presentation of basic and diluted net loss per share of Class B common stock under the two-class method has not been presented. LLC Units (adjusted for the Exchange Ratio and participation thresholds) are considered potentially dilutive shares of Class A common stock because they are exchangeable into shares of Class A common stock. Weighted-average as-converted shares of Convertible Preferred Stock of approximately 3.9 million, 0.4 million and 0.0 million for the years ended December 31, 2018, 2017 and 2016, respectively, were evaluated under the if-converted method for potentially dilutive effects and were determined to be anti-dilutive. Weighted-average as-converted Class A Units of approximately 109.0 million, 117.0 million and 117.2 million together with the related Class B common stock for the years ended December 31, 2018, 2017 and 2016, respectively, were evaluated under the if-converted method for potentially dilutive </t>
  </si>
  <si>
    <t>Income Taxes</t>
  </si>
  <si>
    <t>Income Tax Disclosure [Abstract]</t>
  </si>
  <si>
    <t>NOTE 13 — INCOME TAXES As described in Note 1 — Business Organization, as a result of the IPO and Organizational Transactions, Carvana Co. began consolidating the financial results of Carvana Group. Carvana Group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based on its economic interest held in Carvana Group. Carvana Co. was formed on November 29, 2016 and did not engage in any operations prior to the IPO. Carvana Co. is taxed as a corporation and is subject to U.S. federal, state and local income taxes with respect to its allocable share of any taxable income or loss of Carvana Group, as well as any stand-alone income or loss generated by Carvana Co. Net loss before income taxes was $254.7 million, $164.3 million and $93.1 million for the years ended December 31, 2018, 2017 and 2016, respectively. The Company had no income tax expense for the years ended December 31, 2018, 2017 and 2016. A reconciliation of the U.S. federal rate to the Company’s effective income tax rate is as follows (in thousands, except percentages): Year Ended December 31, 2018 2017 2016 Amount Percent Amount Percent Amount Percent Expected U.S. federal income taxes at statutory rate $ (53,496) 21.0 % $ (57,511) 35.0 % $ (32,589) 35.0 % Impact of 2017 Tax Cuts and Jobs Act — — % 9,303 (5.7) % — — % Loss attributable to non-controlling interests 41,024 (16.1) % 52,607 (32.0) % — — % State Taxes (2,363) 0.9 % (553) 0.3 % — — % Valuation allowance 14,771 (5.8) % (3,911) 2.4 % — — % Other expenses 65 0.0 % 65 0.0 % — — % Effect due to LLC flow-through structure — — % — — % 32,589 (35.0) % Income tax expense $ — — % $ — — % $ — — % Deferred income taxes reflect the net tax effects of temporary differences between the tax basis in an asset or liability and its reported amount under U.S. GAAP. These temporary differences result in taxable or deductible amounts in future years. The components of the Company’s deferred tax assets are as follows (in thousands): Years Ended December 31, 2018 2017 Deferred tax assets: Investment in Carvana Group $ 100,977 $ 12,757 Net operating loss carryforwards 23,323 3,855 Interest expense carryforward 2,262 — Total gross deferred tax assets 126,562 16,612 Valuation allowance (126,562) (16,612) Total deferred tax assets, net of valuation allowance $ — $ — Deferred tax liabilities: Intangibles $ (2,217) $ — Total gross deferred tax liabilities (2,217) — Net deferred tax liabilities $ (2,217) $ — As of December 31, 2018, the Company had federal and state net operating loss carry forwards of $93.3 million. Losses that arose prior to 2018 will begin to expire in 2037. Federal losses that arose in 2018 will be carried forward indefinitely. As described in Note 9 — Stockholders' Equity, the Company acquired 14.2 million LLC Units during the year ended December 31, 2018 in connection with exchanges with Existing LLC Unitholders and the follow-on offering. During the year ended December 31, 2018, the Company recorded a gross deferred tax asset of $95.2 million associated with the basis difference in its investment in Carvana Group related to the acquisition of these LLC Units which is reflected as an increase to additional paid-in capital in the accompanying statements of stockholders' equity. As described in Note 1 — Business Organization and Note 9 — Stockholders' Equity, Carvana Co. purchased approximately 18.8 million newly-issued LLC Units of Carvana Group in connection with the IPO. The Company recognized a gross deferred tax asset of $0.5 million associated with a portion of the basis difference resulting from this purchase of LLC Units which is reflected as an increase to additional paid-in capital in the accompanying statements of stockholders' equity. The Company has not recorded a deferred tax asset of $43.1 million related to the remaining basis difference associated with this purchase of LLC Units as the difference will only reverse upon the sale of its interest in Carvana Group. As described in Note 1 — Business Organization and Note 9 — Stockholders' Equity, Carvana Co. completed a follow-on offering of 6.6 million shares of its Class A common stock. The Company recognized a gross deferred tax asset of $2.5 million associated with the portion of the basis difference resulting from the purchase of LLC Units which is reflected as an increase to additional paid-in capital in the accompanying statement of stockholders' equity. The Company has not recorded a deferred tax asset of $30.6 million related to the remaining basis difference associated with the purchase of LLC Units as the difference will only reverse upon the sale of its interest in Carvana Group. During the year ended December 31, 2018, management performed an assessment of the recoverability of deferred tax assets. Management determined, based on the accounting standards applicable to such assessment, that there was sufficient negative evidence as a result of the Company’s cumulative losses to conclude it was more likely than not that its deferred tax assets would not be realized and has recorded a valuation allowance of $126.6 million. The Company has $2.2 million of deferred tax liabilities not available to offset deferred tax assets. In the event that management was to determine that the Company would be able to realize its deferred tax assets in the future in excess of their net recorded amount, an adjustment to the valuation allowance would be made which would reduce the provision for income taxes. On December 22, 2017, the U.S. government enacted tax legislation referred to as the 2017 Tax Cuts and Jobs Act (the "2017 Tax Act"). The 2017 Tax Act reduces the U.S. federal corporate tax rate from the previous rate of 35 to 21 effective January 1, 2018. The 2017 Tax Act also makes broad and complex changes to the U.S. tax code, including, but not limited to (i) limitations on net operating loss carryforwards created in tax years beginning after December 31, 2017 while also allowing such net operating losses to be carried forward indefinitely; (ii) bonus depreciation allowing full expensing of qualified property; (iii) limitations on the deductibility of certain executive compensation; and, (iv) limitations to the amount of deductible interest. On December 22, 2017, the SEC staff issued Staff Accounting Bulletin No. 118 Income Tax Accounting Implications of the Tax Cuts and Jobs Act ("SAB 118") which provides guidance on accounting for the 2017 Tax Act’s impact. SAB 118 provides a measurement period, which in no case should extend beyond one year from the 2017 Tax Act enactment date, during which a company acting in good faith may complete the accounting for the impacts of the 2017 Tax Act under ASC Topic 740, Income Taxes ("ASC 740"). In accordance with SAB 118, the Company must reflect the income tax effects of the 2017 Tax Act in the reporting period in which it completes its analysis. The Company has recorded the impact of the Tax Act on its deferred tax balances related to the change in tax rate. During the year ended December 31, 2017, the Company recorded a decrease in its deferred tax assets of $9.3 million with a corresponding decrease in valuation allowance. SAB 118 allows the Company to refrain from making a decision on certain provisions in the 2017 Tax Act and the Company will continue to review and assess the potential impact of the legislation on its consolidated financial statements factoring in changes due to, among other things, further refinement of the Company's calculations, changes in interpretations and assumptions that the Company has made and additional guidance that may be issued by the U.S. government. As of December 31, 2018, the Company completed accounting for all of the enactment date income tax effects of the 2017 Tax Act and determined there were no material adjustments. Tax Receivable Agreement Carvana Co. expects to obtain an increase in its share of the tax basis in the net assets of Carvana Group when LLC Units are exchanged by the Existing LLC Unitholders and other qualifying transactions. As described in Note 9 — Stockholders' Equity,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he "TRA"). Under the TRA, the Company generally will be required to pay to the Existing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As of December 31, 2018,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As of December 31, 2018, the total unrecorded TRA liability is approximately $110.8 million. If utilization of the deferred tax assets subject to the TRA becomes more likely than not in the future, the Company will record a liability related to the TRA which will be recognized as expense within its consolidated statements of operations.</t>
  </si>
  <si>
    <t>Commitments and Contingencies</t>
  </si>
  <si>
    <t>Commitments and Contingencies Disclosure [Abstract]</t>
  </si>
  <si>
    <t>NOTE 14 — COMMITMENTS AND CONTINGENCIES Lease Commitments As of December 31, 2018, the Company is a tenant under various operating leases related to certain of its hubs, vending machines and offices. The initial terms expire at various dates between 2019 and 2027. Many of the leases include renewal options ranging from one twenty Beginning in December 2017, the Company has operating leases for certain of its transportation fleet. The initial lease terms are for two six The following table summarizes the future minimum payments for capital leases, finance leases, and operating leases due in each period as of December 31, 2018 (in thousands): Operating Leases (1) Capital Leases Finance Leases Related Party (2) Non-Related Party Total 2019 $ 3,779 $ 3,566 $ 6,461 $ 8,306 $ 14,767 2020 3,779 3,575 6,716 8,202 14,918 2021 3,779 3,583 6,869 7,387 14,256 2022 3,779 3,609 7,020 6,580 13,600 2023 3,275 3,837 7,140 5,330 12,470 Thereafter — 62,081 36,770 38,402 75,172 Total minimum lease payments $ 18,391 $ 80,251 $ 70,976 $ 74,207 $ 145,183 Less amounts representing interest (2,237) $ 16,154 (1) Leases that are on a month-to-month basis and lease extensions that the Company does not expect to take are not included. (2) Related party lease payments exclude rent payments due under the DriveTime Lease Agreement and the DriveTime Hub Lease Agreement for locations where the Company shares space with DriveTime, as those are contingent upon the Company's utilization of the leased assets. Accrued Limited Warranty As part of its retail strategy, the Company provides a 100-day or 4,189-mile limited warranty to customers to repair certain broken or defective components of each used vehicle sold. As such, the Company accrues for such repairs based on actual claims incurred to-date and repair reserves based on historical trends. The liability was approximately $1.4 million and $0.8 million as of December 31, 2018 and 2017, respectively, and is included in accounts payable and other accrued liabilities in the accompanying consolidated balance sheets. Letters of Credit In October 2016, the Company obtained an unconditional, irrevocable, stand-by letter of credit for $1.9 million to satisfy a condition of a lease agreement. The Company was required to maintain a cash deposit of $1.9 million with the financial institution that issued the stand-by letter of credit until February 2018, at which point the cash deposit requirement was reduced by approximately $1.0 million. On November 30, 2018, the letter of credit expired. The Company earned interest on this letter of credit, and as of December 31, 2017, the balance with the financial institution was approximately $2.0 million and was included in restricted cash in the accompanying consolidated balance sheet. Legal Matters From time to time, the Company is involved in various claims and legal actions that arise in the ordinary course of business. Although the results of litigation and claims cannot be predicted with certainty, as of December 31, 2018 and 2017,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and its partners by determining the scope, enforceability and validity of third 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t>
  </si>
  <si>
    <t>Fair Value of Financial Instruments</t>
  </si>
  <si>
    <t>Fair Value Disclosures [Abstract]</t>
  </si>
  <si>
    <t xml:space="preserve">NOTE 15 — FAIR VALUE OF FINANCIAL INSTRUMENTS Items Measured at Fair Value on a Recurring Basis As of December 31, 2018 and 2017, the Company held certain assets that were required to be measured at fair value on a recurring basis. The following is a summary of fair value measurements at December 31, 2018 and 2017 (in thousands): December 31, 2018 Carrying Value Level 1 Level 2 Level 3 Assets: Money market funds (1) $ 63,713 $ 63,713 $ — $ — December 31, 2017 Carrying Value Level 1 Level 2 Level 3 Assets: Money market funds (1) $ 171,859 $ 171,859 $ — $ — (1) Consist of highly liquid investments with original maturities of three months or less and classified in cash and cash equivalents in the accompanying consolidated balance sheets. Fair Value of Financial Instruments The carrying amounts of restricted cash, accounts receivable, accounts payable and accrued liabilities and accounts payable to related party approximate fair value because their respective maturities are less than three months. The carrying value of the Floor Plan Facility was determined to approximate fair value due to its short-term duration and variable interest rate that approximates prevailing interest rates as of each reporting period. The carrying value of notes payable and capital leases were determined to approximate fair value as each of the notes and leases have prevailing interest rates, which have not materially changed as of or during the years ended December 31, 2018 and 2017. The carrying value of finance leases was determined to approximate fair value as each of the transactions was entered into at prevailing interest rates during each respective period and they have not significantly fluctuated since inception. The fair value of the Senior Notes, which are not carried at fair value on the accompanying consolidated balance sheets, was determined using Level 2 inputs based on quoted market prices for the identical liability. The fair value of the Senior Notes as of December 31, 2018 was as follows (in thousands): December 31, 2018 Carrying value, net of unamortized debt issuance costs $ 342,869 Fair value 319,375 The fair value of finance receivables, which are not carried at fair value on the accompanying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December 31, 2018 and December 31, 2017 were as follows (in thousands): December 31, 2018 2017 Carrying value $ 105,200 $ 45,564 Fair value 109,703 47,514 </t>
  </si>
  <si>
    <t>Supplemental Cash Flow Information</t>
  </si>
  <si>
    <t>Supplemental Cash Flow Elements [Abstract]</t>
  </si>
  <si>
    <t>NOTE 16 — SUPPLEMENTAL CASH FLOW INFORMATION The following table summarizes supplemental cash flow information for the years ended December 31, 2018, 2017 and 2016 (in thousands): For the Years Ended December 31, 2018 2017 2016 Supplemental cash flow information: Cash payments for interest to third parties $ 16,322 $ 6,682 $ 2,855 Cash payments for interest to related parties $ — $ 382 $ 30 Non-cash investing and financing activities: Capital expenditures financed through long-term debt $ 10,139 $ 18,005 $ 5,745 Capital expenditures included in accounts payable and accrued liabilities $ 9,384 $ 8,619 $ 3,172 Property and equipment acquired under capital leases $ 16,543 $ — $ — Equity-based compensation expense capitalized to property and equipment $ 1,650 $ — $ — Property and equipment acquired through issuance of Class A common stock $ 536 $ — $ — Dividends on Convertible Preferred Stock included in accrued liabilities $ — $ 413 $ — Debt issuance costs included in accounts payable and accrued liabilities $ — $ 175 $ 879 Conversion of Class A Convertible Preferred Stock to common stock $ 98,507 $ — $ — Accrual of return on Class C redeemable preferred units $ — $ 9,439 $ 20,583 Conversion of Class C redeemable preferred units to Class A Units $ — 260,411 $ — The following table provides a reconciliation of cash, cash equivalents and restricted cash reported within the accompanying consolidated balance sheets that sum to the total of the same amounts shown in the accompanying consolidated statements of cash flows for all periods presented (in thousands): December 31, 2018 2017 2016 Cash and cash equivalents $ 78,861 $ 172,680 $ 39,184 Restricted cash (1) 9,848 14,443 10,266 Total cash, cash equivalents and restricted cash $ 88,709 $ 187,123 $ 49,450 (1) Amounts included in restricted cash represent the deposit required under the Company's Floor Plan Facility, which is 5% of the outstanding Floor Plan Facility principal balance, as explained in Note 8-Debt Instruments and amounts held as restricted cash as required under letter of credit agreements, as explained in Note 14-Commitments and Contingencies. These amounts are classified as restricted cash in the accompanying consolidated balance sheets.</t>
  </si>
  <si>
    <t>Selected Quarterly Financial Data (Unaudited)</t>
  </si>
  <si>
    <t>Quarterly Financial Information Disclosure [Abstract]</t>
  </si>
  <si>
    <t>Selected Quarterly Financial Information (Unaudited)</t>
  </si>
  <si>
    <t>NOTE 17 — SELECTED QUARTERLY FINANCIAL DATA (UNAUDITED) The following table sets forth certain unaudited quarterly results of operations for the years ended December 31, 2018 and 2017 (in thousands, except per share data): Mar 31, 2017 Jun 30, 2017 Sep 30, 2017 Dec 31, 2017 Mar 31, 2018 Jun 30, 2018 Sep 30, 2018 Dec 31, 2018 Net sales and operating revenues $ 159,073 $ 209,365 $ 225,379 $ 265,053 $ 360,422 $ 475,286 $ 534,922 $ 584,838 Gross profit $ 9,746 $ 16,039 $ 20,416 $ 21,890 $ 34,234 $ 49,035 $ 57,306 $ 56,134 Net loss $ (38,439) $ (38,870) $ (39,769) $ (47,238) $ (52,672) $ (51,250) $ (64,420) $ (86,404) Net loss attributable to Carvana Co. $ (38,439) $ (14,542) $ (4,380) $ (5,480) $ (7,043) $ (9,965) $ (16,042) $ (28,704) Net loss per share of Class A common stock, basic and diluted (1)(2) $ (0.28) $ (0.28) $ (0.29) $ (0.45) $ (0.53) $ (0.41) $ (0.50) $ (0.74) (1) The sum of the four quarters may differ from the annual amount due to rounding and timing of changes in weighted-average outstanding shares relative to net losses incurred each period. (2) Amounts for periods prior to the initial public offering have been retrospectively adjusted to give effect to 15.0 million shares of Class A common stock issued in the initial public offering and the Organizational Transactions described in Note 1.</t>
  </si>
  <si>
    <t>Subsequent Events</t>
  </si>
  <si>
    <t>Subsequent Events [Abstract]</t>
  </si>
  <si>
    <t>NOTE 18 — SUBSEQUENT EVENTS In connection with an ongoing commitment from the Company's Chief Executive Officer, Ernest Garcia III, related to the previously announced 100k Milestone Gift program, the Company and Mr. Garcia entered into a contribution agreement on February 26, 2019, under which Mr. Garcia will contribute to the Company 71,775 shares of the Company's Class A common stock that he individually owns, at no charge (the "Contribution Agreement"). The contribution will take place on March 1, 2019 and is intended to fund restricted stock unit awards to certain employees of Carvana, LLC upon their satisfying applicable employment tenure requirements. Although the Company does not expect Mr. Garcia to incur any tax obligations related to the contribution, it has indemnified Mr. Garcia from any such obligations that may arise.</t>
  </si>
  <si>
    <t>Schedule II - Valuation and Qualifying Accounts</t>
  </si>
  <si>
    <t>Valuation and Qualifying Accounts [Abstract]</t>
  </si>
  <si>
    <t xml:space="preserve">Schedule II - Valuation and Qualifying Accounts Additions (in thousands) Balance at beginning of period Charged to costs and expenses Charged to other accounts Reductions Balance at end of period Deferred tax asset valuation allowance: Year ended December 31, 2018 $ 16,612 $ 14,771 $ 95,179 (1) $ — $ 126,562 Year ended December 31, 2017 $ — $ (3,911) $ 20,523 (1) $ — $ 16,612 Year ended December 31, 2016 $ — $ — $ — $ — $ — Year ended December 31, 2015 $ — $ — $ — $ — $ — (1) Amount relates to a valuation allowance established on deferred taxes related to our investment in Carvana Group. </t>
  </si>
  <si>
    <t>Summary of Significant Accounting Policies (Policies)</t>
  </si>
  <si>
    <t>Basis of Presentation</t>
  </si>
  <si>
    <t>Basis of Presentation The accompanying consolidated financial statements of the Company have been prepared in accordance with accounting principles generally accepted in the United States of America ("U.S. GAAP"). All intercompany balances and transactions have been eliminated.</t>
  </si>
  <si>
    <t>Liquidity</t>
  </si>
  <si>
    <t>LiquidityThe accompanying consolidated financial statements of the Company have been prepared in conformity with U.S. GAAP, which contemplate continuation of the Company as a going concern. The Company has incurred losses each year from inception through December 31, 2018, and expects to incur additional losses in the future. As the Company continues to grow into new markets, build vending machines and inspection and reconditioning centers and enhance technology and software development efforts, it needs access to substantial capital. From inception, the Company has primarily funded operations through the sale of Class A Units, the sale of Class C Redeemable Preferred Units, capital contributions from DriveTime, its IPO completed on May 3, 2017, for net proceeds of approximately $205.8 million, its follow-on offering completed on April 30, 2018, for net proceeds of approximately $172.3 million, its issuance of Class A Convertible Preferred Stock on December 5, 2017, for net proceeds of approximately $98.5 million, and the issuance of senior unsecured notes for net proceeds of approximately $342.5 million on September 21, 2018. The Company has historically funded vehicle inventory purchases through its Floor Plan Facility and had approximately $453.0 million available under its $650.0 million Floor Plan Facility that matures in October 2020 to fund future vehicle inventory purchases as of December 31, 2018, as described further in Note 8 — Debt Instruments. Further, the Company plans to increase the amount and maturity date of financing available to purchase vehicle inventory within the next year by amending its existing Floor Plan Facility or by entering into a new agreement. The Company has also funded some of its capital expenditures through long-term financing with lenders and other investors as described in further detail in Note 8 — Debt Instruments. The Company has historically entered into various agreements under which it sells the finance receivables it originates to financing partners. As of December 31, 2018, the Company sells finance receivables under multiple agreements, as described in further detail in Note 7 — Finance Receivable Sale Agreements, that expire in November 2019, subject to each party's rights under the respective agreement. The Company plans to extend or enter into new agreements to sell its finance receivables to financing partners within the next year. Management believes that current working capital and expected continued inventory and capital expenditure financing is sufficient to fund operations for at least one year from the financial statement issuance date.</t>
  </si>
  <si>
    <t>Use of Estimates</t>
  </si>
  <si>
    <t>Use of Estimates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si>
  <si>
    <t>Comprehensive Loss</t>
  </si>
  <si>
    <t>Comprehensive Loss During the years ended December 31, 2018, 2017 and 2016, the Company did not have any other comprehensive income and, therefore, the net loss and comprehensive loss were the same for all periods presented.</t>
  </si>
  <si>
    <t>Cash and Cash Equivalents</t>
  </si>
  <si>
    <t>Cash and Cash Equivalents The Company has cash deposits and cash equivalents deposited in or managed by major financial institutions. Cash equivalents include highly liquid investment instruments with original maturities of three months or less, and consist primarily of money market funds. At times the related amounts are in excess of the amounts insured by the Federal Deposit Insurance Corporation. The Company has not experienced any losses with these financial institutions and does not believe it represents significant credit risk.</t>
  </si>
  <si>
    <t>Restricted Cash</t>
  </si>
  <si>
    <t>Restricted CashThe restricted cash includes the deposit required under the Company's Floor Plan Facility, which is 5% of the outstanding floor plan facility principal balance, as explained in Note 8 — Debt Instruments and, in previous periods, amounts held as restricted cash as required under letter of credit agreements, as explained in Note 14 — Commitments and Contingencies.</t>
  </si>
  <si>
    <t>Accounts Receivable, Net</t>
  </si>
  <si>
    <t>Accounts Receivable, NetAccounts receivable, net of an allowance for doubtful accounts, includes certain amounts due from customers and their finance providers. The allowance for doubtful accounts is estimated based upon historical experience, current economic conditions and other factors and is evaluated periodically.</t>
  </si>
  <si>
    <t>Finance Receivables Held for Sale, Net</t>
  </si>
  <si>
    <t>Finance Receivables Held for Sale, Net Finance receivables include installment contracts the Company originates to its customers to facilitate vehicle sales. The Company classifies these receivables as held for sale, as it does not intend to hold the finance receivables it originates to maturity. The Company typically sells the finance receivables it originates, as explained in Note 7 — Finance Receivable Sale Agreements. The Company records a valuation allowance to report finance receivables at the lower of unpaid principal balance or fair value. To determine the fair value of finance receivables the Company utilizes industry-standard modeling, such as discounted cash flow analysis, factoring in the Company’s historical experience, the credit quality of the underlying receivables, loss trends and recovery rates, as well as the overall economic environment. For purposes of determining the valuation allowance, finance receivables are evaluated collectively to determine the allowance as they represent a large group of smaller-balance homogeneous loans. The allowance was approximately $1.8 million and $0.9 million as of December 31, 2018 and 2017, respectively. Principal balances of finance receivables are charged-off when the Company is unable to sell the finance receivable and the related vehicle has been repossessed and liquidated or the receivable has otherwise been deemed uncollectible. The Company has made certain representations related to the sales of finance receivables. Any significant estimated post-sale obligations or contingent obligations to the purchaser of the receivables would be accrued if probable and estimable in accordance with ASC 450, Contingencies . Any such obligations are considered in the Company's determination of the accounting for the transfers of the finance receivables under ASC Topic 860, Transfers and Servicing of Financial Assets.</t>
  </si>
  <si>
    <t>Vehicle Inventory</t>
  </si>
  <si>
    <t xml:space="preserve">Vehicle Inventory Vehicle inventory consists of used vehicles, primarily acquired at auction. Direct and indirect vehicle reconditioning costs including parts and labor, inbound transportation costs and other incremental overhead costs are capitalized as a component of inventory. Inventory is stated at the lower of cost or net realizable value. Vehicl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t>
  </si>
  <si>
    <t>Property and Equipment</t>
  </si>
  <si>
    <t>Property and Equipment Property and equipment consists of land, buildings and improvements, transportation fleet equipment, software and furniture, fixtures and equipment and is stated at cost less accumulated depreciation and amortization. Repairs and maintenance costs that extend the life or utility of an asset are also capitalized. Ordinary repairs and maintenance are charged to expense as incurred. Costs incurred during construction are capitalized as construction in progress and reclassified to the appropriate fixed asset categories when the project is completed. In addition, interest on borrowings during the active construction period of construction projects is capitalized and depreciated over the estimated useful lives of the related assets. Costs incurred during the preliminary project planning phase are charged to expense as incurred. The Company capitalizes direct costs of materials and services consum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Depreciation and amortization are computed using the straight-line method over the lesser of the remaining lease term or the following estimated useful lives: Buildings and improvements 5-30 years Transportation fleet equipment 3-8 years Software 3 years Furniture, fixtures and equipment 3-5 years</t>
  </si>
  <si>
    <t>Goodwill and Intangible Assets</t>
  </si>
  <si>
    <t>Goodwill and Intangible Assets Intangible assets are recognized and recorded at their acquisition date fair values. Definite-lived intangible assets consist of developed technology, customer relationships and non-compete agreements and are amortized on a straight-line basis over their estimated useful lives . The Company determined the useful lives of its definite-lived intangible assets based on multiple factors including technological obsolescence, the make-up of the acquired customer base and expected attrition,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Definite-lived intangible assets are tested at least annually or more frequently when events or changes in circumstances indicate that the carrying value may not be recoverable. No impairment charges related to intangible assets were recognized during the years ended December 31, 2018, 2017 or 2016. Goodwill represents the excess purchase price over the fair value of the net assets acquired. Goodwill is not amortized but is tested at least annually or more frequently when events or circumstances change that would more likely than not reduce the fair value of a reporting unit below its carrying amount. The Company has one operating segment, which is its reporting unit; therefore, management analyzes goodwill associated with all of its operations when analyzing for potential impairment. The Company first assesses qualitative factors to determine if it is not more likely than not that the fair value of its reporting unit is less than its carrying amount. No impairment charges related to goodwill were recognized during the years ended December 31, 2018, 2017 or 2016.</t>
  </si>
  <si>
    <t>Finance Leases</t>
  </si>
  <si>
    <t>Finance LeasesThe Company finances certain purchases and construction of its property and equipment through various sale-and-leaseback transactions that do not qualify for sale accounting due to forms of continuing involvement. Accordingly, the Company records the assets subject to these transactions within property and equipment and the sales proceeds as finance leases within long-term debt in the accompanying consolidated balance sheets. Required monthly payments, less the portion considered to be interest expense, reduce the corresponding liabilities.</t>
  </si>
  <si>
    <t>Revenue Recognition</t>
  </si>
  <si>
    <t>Revenue Recognition The Company adopted ASC 606, Revenue from Contracts with Customers on January 1, 2018 using the modified retrospective method.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Based on the manner in which the Company historically recognized revenue, the adoption of ASC 606 did not have a material impact on the amount or timing of its revenue recognition and the Company recognized no cumulative effect adjustment upon adoption. Used Vehicle Sales The Company sells used vehicles directly to its customers through its website. The prices of used vehicles are set forth in the customer contracts at stand-alone selling prices which are agreed upon prior to delivery. The Company satisfies its performance obligation for used vehicle sales upon delivery when the transfer of title, risks and rewards of ownership and control pass to the customer. The Company recognizes revenue at the agreed upon purchase price stated in the contract, including any delivery charges, less an estimate for returns. Estimates for returns are based on an analysis of historical experience, trends and sales data. Changes in these estimates are reflected as an adjustment to revenue in the period identified. The amount of consideration received for used vehicle sale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used vehicle. Revenue excludes any sales taxes, title and registration fees, and other government fees that are collected from customers. Wholesale Vehicle Sales The Company sells vehicles to wholesalers. These vehicles sold to wholesalers are primarily acquired from customers that do not meet the Company’s quality standards to list and sell through its website. The Company satisfies its performance obligation for wholesale vehicle sales when the wholesale purchaser obtains control of the underlying vehicle, which is upon delivery when the transfer of title, risks and rewards of ownership and control pass to the customer. The Company recognizes revenue at the amount it expects to receive for the used vehicle, which is the fixed price determined at the auction. The purchase price of the wholesale vehicle is typically due and collected within 30 days of delivery of the wholesale vehicle. Other Sales and Revenues Other sales and revenues include gains on the sales of finance receivables, commissions on vehicle service contracts ("VSCs"), GAP waiver coverage, and interest income received on finance receivables prior to selling them to investors. Customers purchasing used vehicles from the Company may enter into contracts for VSCs. The Company sells and receives a commission on VSCs under a master dealer agreement with DriveTime, pursuant to which the Company sells VSCs that DriveTime administers and is the obligor. The Company recognizes commission revenue at the time of sale, net of a reserve for estimated contract cancellations. The reserve for cancellations is estimated based upon historical experience and recent trends and is reflected as a reduction of other sales and revenues. Changes in these estimates are reflected as an adjustment to revenue in the period identified. Under the master dealer agreement with DriveTime, the Company is also contractually entitled to receive profit-sharing revenues based on the performance of the VSCs once a required claims period has passed. This is a form of variable consideration the Company recognizes as revenue to the extent that it is probable that it will not result in a significant revenue reversal. The Company applies the expected value method, utilizing expected VSC performance based on historical claims and cancellation data from its customers, as well as other qualitative assumptions to estimate the amount it expects to receive. The Company reassess the estimate each reporting period with any changes reflected as an adjustment to other sales and revenues in the period identified. Profit-sharing payments will begin when the underlying VSCs reach a specified level of claims history. As of December 31, 2018, the Company had recognized approximately $1.9 million related to cumulative profit-sharing payments to which it expects to be entitled, which is included in other assets on the accompanying consolidated balance sheet. Customers that finance their used vehicle purchases with the Company may enter into contracts to purchase GAP waiver coverage, which obligates whoever holds the underlying finance receivable to not attempt collection of a balance that is in excess of the value of the financed vehicle in the event of a total loss. The price of GAP waiver coverage is set forth in each contract. GAP waiver coverage is recognized as the performance obligation is satisfied over the period of coverage, generally on a straight-line basis over the expected period the outstanding balance of the related finance receivable will exceed the value of the financed vehicle, less a reserve for cancellations. The reserve for cancellations is estimated based upon historical experience and recent trends and is reflected as a reduction of other sales and revenues. Changes in these estimates are reflected as an adjustment to other sales and revenues in the period identified. Upon selling the corresponding finance receivable, the Company recognizes any remaining deferred revenue. DriveTime administers a portion of the GAP waiver coverage contracts the Company sells to its customers. The Company also periodically arranges refinancing for its financing partners and earns a fee for structuring and participating the transaction, which it recognizes upon completion. The Company accounts for sales of finance receivables in accordance with ASC Topic 860, Transfers and Servicing of Financial Assets ("ASC 860"). ASC 860 states that a transfer of an entire financial asset, a group of entire financial assets, or a participating interest in an entire financial asset in which the transferor surrenders control over those financial assets is accounted for as a sale only if all of the following conditions are met: • The transferred financial assets have been isolated from the transferor - put presumptively beyond the reach of the transferor and its creditors, even in bankruptcy or other receivership. • Each transferee has the right to pledge or exchange the assets (or beneficial interests) it received, and no condition both constrains the transferee (or third-party holder of its beneficial interests) from taking advantage of its right to pledge or exchange the asset and provides more than a trivial benefit to the transferor. • The transferor, its consolidated affiliates included in the financial statements being presented or its agents do not maintain effective control over the transferred financial assets or third-party beneficial interests related to those transferred assets.</t>
  </si>
  <si>
    <t>Cost of Sales</t>
  </si>
  <si>
    <t>Cost of Sales Cost of sales includes the cost to acquire used vehicles and direct and indirect vehicle reconditioning costs associated with preparing the vehicles for resale. Vehicle reconditioning costs include parts, labor, inbound transportation costs and other incremental overhead costs, which are allocated to inventory via specific identification and standard costing. Occupancy and labor costs not related to vehicle acquisition or reconditioning, including those incurred in connection with expanding production capacity, are expensed as incurred as a component of selling, general and administrative expense. Cost of sales also includes any necessary adjustments to reflect vehicle inventory at the lower of cost or net realizable value.</t>
  </si>
  <si>
    <t>Selling, General and Administrative Expenses</t>
  </si>
  <si>
    <t>Selling, General and Administrative Expenses Selling, general and administrative ("SG&amp;A") expenses primarily include compensation and benefits, advertising, depreciation expense, facilities costs, technology expenses, logistics and fulfillment expenses and other administrative expenses. SG&amp;A expenses exclude the costs related to reconditioning vehicles and inbound transportation, which are included in cost of sales, and payroll costs of employees related to the development of software products for internal use, which are capitalized to software and depreciated over the estimated useful lives of the related assets.</t>
  </si>
  <si>
    <t>Advertising Costs</t>
  </si>
  <si>
    <t>Advertising CostsAdvertising production costs are expensed the first time the advertising takes place. All other advertising costs are expensed as incurred. Advertising expenses are included in SG&amp;amp;A expenses on the accompanying consolidated statements of operations.</t>
  </si>
  <si>
    <t>Equity-Based CompensationThe Company classifies equity-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Each reporting period, the Company recognizes the change in fair value of awards issued to non-employees as expense. The Company recognizes equity-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compensation expense is recorded over the estimated service period. To the extent the estimate of awards considered probable of being earned changes, the amount of equity-based compensation recognized will also change.</t>
  </si>
  <si>
    <t>Shipping and Handling Fees and Costs</t>
  </si>
  <si>
    <t>Shipping and HandlingThe Company's logistics costs related to transporting its used vehicle inventory include fuel, maintenance and depreciation related to operating its own transportation fleet and third party transportation fees. The portion of these costs related to inbound transportation from the point of acquisition to the inspection and reconditioning center is included in cost of sales when the related used vehicle is sold.</t>
  </si>
  <si>
    <t>Defined Contribution Plan</t>
  </si>
  <si>
    <t>Defined Contribution Plan The Company sponsors a qualified 401(k) retirement plan (defined contribution plan) for its employees. The plan covers substantially all employees who have attained the age of 18. Participants may voluntarily contribute to the plan up to the maximum limits established by Internal Revenue Service regulations. The Company provides matching contributions of 40% up to the first 6% of an employee’s compensation, which vests evenly over the employee’s initial five</t>
  </si>
  <si>
    <t>Fair Value Measurements</t>
  </si>
  <si>
    <t>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Company’s underlying institutional value.</t>
  </si>
  <si>
    <t>Segments</t>
  </si>
  <si>
    <t>Segments Business segments are defined as components of an enterprise about which discrete financial information is available that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roughout the United States ("U.S."). Substantially all revenue is generated and all assets are held in the U.S. for all periods presented.</t>
  </si>
  <si>
    <t xml:space="preserve">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duces the carrying amounts of deferred tax assets by a valuation allowance if, based on the evidence available, it is more likely than not that such assets will not be realized. In making the assessment under the more likely than not standard, appropriate consideration must be given to all positive and negative evidence related to the realization of the deferred tax assets. The assessment considers, among other matters, the nature, frequency and severity of current and cumulative losses, forecasts of future profitability, the duration of statutory carry forward periods by jurisdiction, the Company's experience with loss carryforwards not expiring unutilized and all tax planning alternatives that may be available. A valuation allowance is recognized if under applicable accounting standards the Company </t>
  </si>
  <si>
    <t>Adoption of New Accounting Standards and Accounting Standards Issued But Not Yet Adopted</t>
  </si>
  <si>
    <t>Adoption of New Accounting Standards As discussed above, the Company adopted ASC 606 on January 1, 2018 using the modified retrospective method. ASC 606 requires the reserve for vehicle inventory returns to be presented separately from vehicle inventory, where the Company previously presented it. As of December 31, 2017, the reserve for estimated returns included within vehicle inventory was approximately $2.6 million. As of December 31, 2018 , the reserve for estimated returns included within other current assets was approximately $5.3 million. Furthermore, based on the manner in which the Company recognizes revenue, the adoption of ASC 606 did not have a material impact on the amount or timing of its revenue recognition and the Company recognized no cumulative effect adjustment upon adoption. In August 2016, the FASB issued ASU 2016-15, Statement of Cash Flows — Classification of Certain Receipts and Payments ("ASU 2016-15"), which provides additional clarity on the classification of specific events on the statement of cash flows including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 Company adopted this ASU on January 1, 2018. The adoption of ASU 2016-15 did not have a material effect on its consolidated statements of cash flows. In November 2016, the FASB issued ASU 2016-18, Statement of Cash Flows — Restricted Cash ("ASU 2016-18"), which requires the statement of cash flows to include restricted cash with its cash and cash equivalents balance and a reconciliation between all cash items on the balance sheet and the balance presented in the statement of cash flows. In addition, changes in restricted cash related to transfers between cash and cash equivalents and restricted cash will not be presented as cash flow activities in the statement of cash flows. The Company adopted ASU 2016-18 on January 1, 2018 on a retrospective basis. As a result, changes in restricted cash are no longer presented as investing cash flow activities and the restricted cash balance is included with cash and cash equivalents in the beginning and end of period balances on the Company's consolidated statements of cash flows for all periods presented. For the years ended December 31, 2017 and 2016, changes in restricted cash included within cash used in investing activities, as originally presented, were approximately $4.2 million and $8.2 million, respectively. In January 2017, the FASB issued ASU 2017-04, Intangibles — Goodwill and Other (Topic 350): Simplifying the Test for Goodwill Impairment ("ASU 2017-04"), which is intended to simplify the goodwill impairment test by eliminating the second step of the goodwill impairment test, which requires performing a hypothetical purchase price allocation. Under ASU 2017-04, goodwill impairment should be recognized based on the amount by which a reporting unit's carrying amount exceeds its fair value, but should not exceed the total amount of goodwill allocated to that reporting unit. ASU 2017-04 is effective for annual or interim goodwill impairment tests in fiscal years beginning after December 15, 2019, may be early adopted after January 1, 2017, and should be applied on a prospective basis. The Company adopted ASU 2017-04 on October 1, 2018 and it did not have a material effect on its consolidated financial statements. Accounting Standards Issued But Not Yet Adopted Since February 2016, the FASB has issued several accounting standards updates related to the new leasing model in ASC 842, Leases ("ASC 842"). ASC 842 introduces a lessee model that requires a right-of-use asset and lease obligation to be presented on the balance sheet for certain leases, whether operating or financing. ASC 842 eliminates the requirement in current U.S. GAAP for an entity to use bright-line tests in determining lease classification. Expense recognition on the income statement remains similar to current lease accounting guidance. ASC 842 is effective for fiscal years, and for interim periods within those fiscal years, beginning after December 15, 2018 and should be applied using a modified retrospective approach, with the option to elect various practical expedients. The Company will adopt ASC 842 for its interim and fiscal year beginning January 1, 2019. While the Company is still evaluating the full effect this guidance will have on its consolidated financial statements and related disclosures, the Company expects the adoption of ASC 842 will result in recognizing right-of-use assets and lease liabilities for its operating leases of approximately $78.0 million - $88.0 million on its consolidated balance sheets on January 1, 2019. The Company does not expect this standard to have a material impact on its sale-leaseback transactions currently accounted for as financing transactions and believes most of its leases will maintain their current lease classification under the new standard.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The Company is currently evaluating the impact on its consolidated financial statements, and plans to adopt this ASU for its fiscal year beginning January 1, 2020. Finance receivables originated in connection with the Company’s vehicle sales are held for sale and are subsequently sold. The Company does not presently hold any finance receivables until maturity and therefore does not expect adoption of ASU 2016-13 to have a material impact on its consolidated financial statements. In June 2018, the FASB issued ASU 2018-07, Compensation — Stock Compensation (Topic 718) ("ASU 2018-07") related to the accounting for share-based payment transactions for acquiring goods and services from nonemployees. Under ASU 2018-07, the intent is to simplify and align most requirements for share-based payments to nonemployees with the requirements for share-based payments granted to employees under ASC 718, including measuring the equity instruments at the grant-date fair value. ASU 2018-07 is effective for fiscal years, and for interim periods within those fiscal years, beginning after December 15, 2018, and will be applied on a modified retrospective basis through a cumulative-effect adjustment to accumulated deficit. The Company will adopt ASU 2018-07 for interim and annual periods beginning on January 1, 2019 and does not expect it to have a material impact on its consolidated financial statements. In August 2018, the FASB issued ASU 2018-13, Fair Value Measurement (Topic 820): Disclosure Framework — Changes to the Disclosure Requirements for Fair Value Measurement ("ASU 2018-13") related to updated requirements over the disclosures of fair value measurements. Under ASU 2018-13, certain disclosure requirements for fair value measurements will be eliminated, modified or added to facilitate better communication around recurring and nonrecurring fair value measurements. ASU 2018-13 is effective for fiscal years, and for interim periods within those fiscal years, beginning after December 15, 2019, with some amendments applied prospectively, some applied retrospectively and early adoption permitted. The Company plans to adopt ASU 2018-13 for its fiscal year beginning January 1, 2020 and is currently assessing the impact the guidance will have on its consolidated financial statements.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fiscal years beginning after December 15, 2019, and interim periods within those fiscal years, with early adoption permitted. The Company plans to adopt ASU 2018-15 for its fiscal year beginning January 1, 2020 and is currently assessing the impact, if any, the guidance will have on it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fiscal years beginning after December 15, 2019, and interim periods within those fiscal years, with early adoption permitted. Entities are required to apply the amendments in ASU 2018-17 retrospectively with a cumulative-effect adjustment to retained earnings at the beginning of the earliest period presented. The Company is currently assessing the impact, if any, the guidance will have on its consolidated financial statements.</t>
  </si>
  <si>
    <t>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As discussed in Note 1 — Business Organization, the Organizational Transactions are considered transactions between entities under common control and the financial statements for periods prior to the IPO and Organizational Transactions have been adjusted to combine the previously separate entities for presentation purposes. For purposes of calculating both the numerator and denominator of net loss per share for periods prior to the IPO, the Company has retroactively reflected the 15.0 million shares issued in the IPO and the LLC Units outstanding as of the Organizational Transactions as if they had been issued and outstanding as of the beginning of each period presented. These calculations for periods prior to the IPO do not consider the options or shares of Class A common stock issued on the IPO date under the 2017 Incentive Plan.</t>
  </si>
  <si>
    <t>Summary of Significant Accounting Policies (Tables)</t>
  </si>
  <si>
    <t>Schedule of Property Plant and Equipment, Useful Lives</t>
  </si>
  <si>
    <t>Depreciation and amortization are computed using the straight-line method over the lesser of the remaining lease term or the following estimated useful lives: Buildings and improvements 5-30 years Transportation fleet equipment 3-8 years Software 3 years Furniture, fixtures and equipment 3-5 years</t>
  </si>
  <si>
    <t>Property and Equipment, Net (Tables)</t>
  </si>
  <si>
    <t>Summary of Property and Equipment</t>
  </si>
  <si>
    <t xml:space="preserve">The following table summarizes property and equipment, net as of December 31, 2018 and 2017 (in thousands): December 31, 2018 2017 Land and site improvements $ 45,702 $ 11,656 Buildings and improvements 123,705 60,804 Transportation fleet 65,760 39,153 Software 36,452 21,009 Furniture, fixtures and equipment 20,675 12,239 Total property and equipment excluding construction in progress 292,294 144,861 Less: accumulated depreciation and amortization on property and equipment (44,050) (20,453) Property and equipment excluding construction in progress, net 248,244 124,408 Construction in progress 48,595 24,273 Property and equipment, net $ 296,839 $ 148,681 </t>
  </si>
  <si>
    <t>Goodwill and Intangibles Assets, Net (Tables)</t>
  </si>
  <si>
    <t>Schedule of Intangible Assets and Goodwill</t>
  </si>
  <si>
    <t xml:space="preserve">The following table summarizes intangible assets and goodwill related to the Car360 acquisition as of December 31, 2018 (in thousands): Useful Life December 31, 2018 Intangible assets: Developed technology 7 years $ 8,642 Customer relationships 5 years 523 Non-compete agreements 5 years 774 Intangible assets, acquired cost 9,939 Less: accumulated amortization on intangible assets (1,070) Intangible assets, net $ 8,869 Goodwill N/A $ 9,353 </t>
  </si>
  <si>
    <t>Schedule of Future Amortization Expense</t>
  </si>
  <si>
    <t xml:space="preserve">The anticipated annual amortization expense to be recognized in future years as of December 31, 2018 is as follows (in thousands): Expected Future Amortization 2019 $ 1,494 2020 1,494 2021 1,494 2022 1,494 2023 1,308 Thereafter 1,585 Total $ 8,869 </t>
  </si>
  <si>
    <t>Accounts Payable and Other Accrued Liabilities (Tables)</t>
  </si>
  <si>
    <t>Schedule of Accounts Payable and Accrued Liabilities</t>
  </si>
  <si>
    <t xml:space="preserve">The following table summarizes accounts payable and other accrued liabilities as of December 31, 2018 and 2017 (in thousands): December 31, 2018 2017 Accounts payable $ 29,141 $ 10,546 Sales taxes and vehicle licenses and fees 27,651 9,034 Accrued compensation and benefits 13,477 5,054 Reserve for returns and cancellations 11,284 4,545 Accrued interest expense 9,206 774 Accrued property and equipment 7,414 8,325 Accrued advertising costs 4,398 4,265 Other accrued liabilities 14,953 7,763 Total accounts payable and other accrued liabilities $ 117,524 $ 50,306 </t>
  </si>
  <si>
    <t>Debt Instruments (Tables)</t>
  </si>
  <si>
    <t>Schedule of Long-term Debt Instruments</t>
  </si>
  <si>
    <t>Debt instruments as of December 31, 2018 and 2017 consisted of the following (in thousands): December 31, 2018 2017 Floor Plan Facility $ 196,963 $ 248,792 Senior Notes (1) 350,000 — Notes payable 33,015 26,641 Finance leases 44,956 27,264 Capital leases 16,154 — Total debt 641,088 302,697 Less: current portion (208,096) (253,923) Less: unamortized debt issuance costs ( 2 ) (7,643) (305) Total long-term debt, net $ 425,349 $ 48,469 (1) As of December 31, 2018, Verde held $15.0 million of the Senior Notes. (2) The unamortized debt issuance costs related to Senior Notes, notes payable and finance leases are presented as a reduction of the carrying amount of the corresponding liabilities on the accompanying consolidated balance sheets. Unamortized debt issuance costs related to revolving debt arrangements are presented within other current assets and other assets on the accompanying consolidated balance sheets.</t>
  </si>
  <si>
    <t>Schedule of Future Minimum Principal Payments of Notes Payable</t>
  </si>
  <si>
    <t xml:space="preserve">The following table summarizes the future minimum principal payments due in each period for notes payable and the Senior Notes as of December 31, 2018 (in thousands): 2019 $ 8,149 2020 10,273 2021 7,812 2022 5,932 2023 350,849 Thereafter — Total $ 383,015 </t>
  </si>
  <si>
    <t>Non-controlling Interests (Tables)</t>
  </si>
  <si>
    <t>Consolidation, Less than Wholly Owned Subsidiary, Parent Ownership Interest, Effects of Changes, Net</t>
  </si>
  <si>
    <t>The following table summarizes the effects of changes in ownership in Carvana Group on the Company's equity during the year ended December 31, 2018 (in thousands): For the Years Ended December 31, 2018 2017 Transfers (to) from non-controlling interests: Decrease as a result of issuance of Class A common stock $ (132,375) $ (174,144) Increase as a result of Carvana Group's issuance of Class A Units in connection with business acquisitions 1,297 — Increase as a result of exchanges of LLC Units 15,828 3,631 Decrease as a result of conversion of Class A Convertible Preferred Stock (67,972) — Increase as a result of adjustments to the non-controlling interests — 340 Total transfers to non-controlling interests $ (183,222) $ (170,173)</t>
  </si>
  <si>
    <t>Equity-Based Compensation (Tables)</t>
  </si>
  <si>
    <t>Share-based Compensation Arrangement by Share-based Payment Award [Line Items]</t>
  </si>
  <si>
    <t>Schedule of Equity-based Compensation Expense Included in Selling, General and Administrative</t>
  </si>
  <si>
    <t xml:space="preserve">A summary of equity based compensation expense recognized during the years ended December 31, 2018, 2017 and 2016 is as follows (in thousands): For the Years Ended December 31, 2018 2017 2016 Class B Units $ 2,474 $ 1,771 $ 555 Restricted Stock Units and Awards excluding those granted in relation to the 100k Milestone Gift 6,897 2,662 — Restricted Stock Units granted in relation to the 100k Milestone Gift 12,120 — — Options 2,357 1,178 — Class A Units 1,897 — — Total equity-based compensation 25,745 5,611 555 Equity-based compensation capitalized to property and equipment (1,650) — — Equity-based compensation capitalized to inventory (3,776) — — Equity-based compensation, net of capitalized amounts $ 20,319 $ 5,611 $ 555 </t>
  </si>
  <si>
    <t>Schedule of Unrecognized Compensation Costs</t>
  </si>
  <si>
    <t xml:space="preserve">As of December 31, 2018, unrecognized equity-based compensation related to outstanding awards and the related weighted-average period over which it is expected to be recognized subsequent to December 31, 2018 is presented in the table below. Total unrecognized equity-based compensation expense will be adjusted for actual forfeitures. Unrecognized Equity-Based Compensation Expense Related to Outstanding Awards (in thousands) Remaining Weighted-Average Amortization Period (in years) Class B Units $ 4,528 2.4 Restricted Stock Units and Awards 22,926 2.9 Options 10,926 3.4 Class A Units 5,401 2.9 Total unrecognized equity-based compensation $ 43,781 </t>
  </si>
  <si>
    <t>Schedule of Restricted Stock Award and Restricted Stock Unit Activity</t>
  </si>
  <si>
    <t>RSA and RSU activity during the years ended December 31, 2018 and 2017 was as follows: Number of RSAs/RSUs (in thousands) Weighted-Average Grant-Date Fair Value Outstanding at January 1, 2017 — n/a Granted 584 $ 17.11 Settled (135) $ 15.91 Forfeited (29) $ 15.06 Outstanding at December 31, 2017 (1) 420 $ 17.63 Granted 791 $ 46.19 Settled (391) $ 42.35 Forfeited (56) $ 21.64 Outstanding at December 31, 2018 (1) 764 $ 34.25 (1) All outstanding RSAs and RSUs at December 31, 2018 and 2017 are nonvested.</t>
  </si>
  <si>
    <t>Schedule of Stock Options Activity</t>
  </si>
  <si>
    <t xml:space="preserve">Stock option activity during the years ended December 31, 2018 and 2017 was as follows (shares and intrinsic value in thousands): Number of Options Weighted-Average Exercise Price Weighted-Average Remaining Contractual Life (in years) Aggregate Intrinsic Value Outstanding at January 1, 2017 — Options granted 784 $ 15.58 n/a Options exercised (3) $ 15.00 $ 14 Options forfeited or expired (26) $ 15.00 n/a Outstanding at December 31, 2017 755 $ 15.60 9.5 $ 3,000 Options granted 294 $ 44.81 Options exercised (60) $ 13.26 $ 1,224 Options forfeited or expired (58) $ 16.15 Outstanding at December 31, 2018 931 $ 24.95 8.9 $ 11,306 Vested and exercisable as of December 31, 2018 188 $ 15.62 8.5 $ 3,206 Expected to vest as of December 31, 2018 743 $ 27.30 9 $ 8,100 </t>
  </si>
  <si>
    <t>Schedule of Share-based Payment Award, Stock Options, Valuation Assumptions</t>
  </si>
  <si>
    <t>The Company determined the grant-date fair value of the options granted during the years ended December 31, 2018 and 2017 using the Black-Scholes valuation model with the following weighted-average assumptions: Years Ended December 31, 2018 2017 Expected volatility (1) 65.5 % 63.0 % Expected dividend yield — % — % Expected term (in years) (2) 6.00 6.27 Risk-free interest rate 3.0 % 2.0 % Weighted-average grant-date fair value per option $26.93 $9.18 (1) Measured using the Company's historical data and selected high-growth guideline companies and considering the risk factors that would influence the range of expected volatility because the Company does not have sufficient historical data to provide a reasonable basis upon which to estimate the expected volatility for the entirety of the term. (2) Expected term represents the estimated period of time until an option is exercised and was determined using the simplified method because the Company does not have sufficient historical exercise data to provide a reasonable basis upon which to estimate the expected term.</t>
  </si>
  <si>
    <t>Schedule of Common Units</t>
  </si>
  <si>
    <t>—</t>
  </si>
  <si>
    <t>Schedule of Share-based Payment Award, Stock, Common Units, Valuation Assumptions</t>
  </si>
  <si>
    <t>The Company used a third party valuation specialist to assist management in its estimation of the grant-date fair value of the Class B Units on the respective grant dates during 2016 and 2017. There were no Class B Units granted in 2018. As the participation threshold provides a threshold similar to that of an exercise price for a stock option, the Company used option pricing valuation models with the following weighted-average assumptions: 2017 2016 Expected volatility (1) 63.0 % 68.0 % Expected dividend yield — % — % Expected term (in years) (2) 6.3 1.8 Risk-free interest rate 1.9 % 0.9 % Weighted-average grant date fair value per Class B Unit $ 7.04 $ 0.34 (1) Measured using selected high-growth guideline companies and considering the risk factors that would influence the range of expected volatility because the Company does not have sufficient historical data to provide a reasonable basis upon which to estimate the expected volatility. (2) In 2017, the expected term represents the estimated period of time until an award is exchanged and was determined using the simplified method because the Company does not have sufficient historical exercise data to provide a reasonable basis upon which to estimate the expected term.</t>
  </si>
  <si>
    <t>Class A Units</t>
  </si>
  <si>
    <t xml:space="preserve">A summary of the Class A Unit activity for the year ended December 31, 2018 is as follows: Class A Units Number of Class A Units (in thousands) Weighted-Average Grant Date Fair Value Outstanding at January 1, 2018 — n/a Granted 393 $ 18.58 Exchanged — n/a Forfeited — n/a Outstanding at December 31, 2018 393 Vested as of December 31, 2018 — n/a Expected to vest as of December 31, 2018 393 $ 18.58 </t>
  </si>
  <si>
    <t>Class B Units</t>
  </si>
  <si>
    <t xml:space="preserve">A summary of the Class B Unit activity for the year ended December 31, 2018, 2017, and 2016 is as follows: Class B Units Number of Class B Units (in thousands) Weighted-Average Participation Threshold per Class B Unit Outstanding at January 1, 2016 5,645 $ 1.17 Granted 1,313 $ 5.40 Forfeited (218) $ 3.64 Outstanding at December 31, 2016 6,740 $ 1.91 Granted 767 $ 12.00 Exchanged (51) $ 1.81 Forfeited (35) $ 3.48 Outstanding at December 31, 2017 7,421 $ 2.95 Granted — n/a Exchanged (901) $ 0.96 Forfeited (127) $ 10.49 Outstanding at December 31, 2018 6,393 $ 3.08 Vested as of December 31, 2018 4,549 $ 2.21 Expected to vest as of December 31, 2018 1,844 $ 5.22 </t>
  </si>
  <si>
    <t>Loss Per Share (Tables)</t>
  </si>
  <si>
    <t>Summary of the Calculation of Basic and Diluted Net Loss Per Unit</t>
  </si>
  <si>
    <t>The following table presents the calculation of basic and diluted net loss per share during the years ended December 31, 2018, 2017 and 2016 (in thousands, except per share data): For the years ended December 31, 2018 2017 2016 Numerator: Net loss $ (254,745) $ (164,316) $ (93,112) Net loss attributable to non-controlling interests 192,991 146,003 82,963 Dividends on Class A convertible preferred stock (4,206) (413) — Accretion of beneficial conversion feature on Class A convertible preferred stock (1,380) (1,237) — Net loss attributable to Carvana Co. Class A common stockholders, basic and diluted $ (67,340) $ (19,963) $ (10,149) Denominator: Weighted-average shares of Class A common stock outstanding 30,362 15,517 15,000 Nonvested weighted-average restricted stock awards 319 276 — Weighted-average shares of Class A common stock to compute basic and diluted net loss per Class A common share 30,043 15,241 15,000 Net loss per share of Class A common stock, basic and diluted $ (2.24) $ (1.31) $ (0.68)</t>
  </si>
  <si>
    <t>Income Taxes Income Taxes (Tables)</t>
  </si>
  <si>
    <t>Schedule of Effective Income Tax Rate Reconciliation</t>
  </si>
  <si>
    <t>A reconciliation of the U.S. federal rate to the Company’s effective income tax rate is as follows (in thousands, except percentages): Year Ended December 31, 2018 2017 2016 Amount Percent Amount Percent Amount Percent Expected U.S. federal income taxes at statutory rate $ (53,496) 21.0 % $ (57,511) 35.0 % $ (32,589) 35.0 % Impact of 2017 Tax Cuts and Jobs Act — — % 9,303 (5.7) % — — % Loss attributable to non-controlling interests 41,024 (16.1) % 52,607 (32.0) % — — % State Taxes (2,363) 0.9 % (553) 0.3 % — — % Valuation allowance 14,771 (5.8) % (3,911) 2.4 % — — % Other expenses 65 0.0 % 65 0.0 % — — % Effect due to LLC flow-through structure — — % — — % 32,589 (35.0) % Income tax expense $ — — % $ — — % $ — — %</t>
  </si>
  <si>
    <t>Schedule of Deferred Tax Assets</t>
  </si>
  <si>
    <t xml:space="preserve">The components of the Company’s deferred tax assets are as follows (in thousands): Years Ended December 31, 2018 2017 Deferred tax assets: Investment in Carvana Group $ 100,977 $ 12,757 Net operating loss carryforwards 23,323 3,855 Interest expense carryforward 2,262 — Total gross deferred tax assets 126,562 16,612 Valuation allowance (126,562) (16,612) Total deferred tax assets, net of valuation allowance $ — $ — Deferred tax liabilities: Intangibles $ (2,217) $ — Total gross deferred tax liabilities (2,217) — Net deferred tax liabilities $ (2,217) $ — </t>
  </si>
  <si>
    <t>Commitments and Contingencies (Tables)</t>
  </si>
  <si>
    <t>Schedule of Future Minimum Finance and Operating Lease Payments</t>
  </si>
  <si>
    <t>The following table summarizes the future minimum payments for capital leases, finance leases, and operating leases due in each period as of December 31, 2018 (in thousands): Operating Leases (1) Capital Leases Finance Leases Related Party (2) Non-Related Party Total 2019 $ 3,779 $ 3,566 $ 6,461 $ 8,306 $ 14,767 2020 3,779 3,575 6,716 8,202 14,918 2021 3,779 3,583 6,869 7,387 14,256 2022 3,779 3,609 7,020 6,580 13,600 2023 3,275 3,837 7,140 5,330 12,470 Thereafter — 62,081 36,770 38,402 75,172 Total minimum lease payments $ 18,391 $ 80,251 $ 70,976 $ 74,207 $ 145,183 Less amounts representing interest (2,237) $ 16,154 (1) Leases that are on a month-to-month basis and lease extensions that the Company does not expect to take are not included. (2) Related party lease payments exclude rent payments due under the DriveTime Lease Agreement and the DriveTime Hub Lease Agreement for locations where the Company shares space with DriveTime, as those are contingent upon the Company's utilization of the leased assets.</t>
  </si>
  <si>
    <t>Fair Value of Financial Instruments (Tables)</t>
  </si>
  <si>
    <t>Fair Value, Assets Measured on Recurring Basis</t>
  </si>
  <si>
    <t>The following is a summary of fair value measurements at December 31, 2018 and 2017 (in thousands): December 31, 2018 Carrying Value Level 1 Level 2 Level 3 Assets: Money market funds (1) $ 63,713 $ 63,713 $ — $ — December 31, 2017 Carrying Value Level 1 Level 2 Level 3 Assets: Money market funds (1) $ 171,859 $ 171,859 $ — $ — (1) Consist of highly liquid investments with original maturities of three months or less and classified in cash and cash equivalents in the accompanying consolidated balance sheets.</t>
  </si>
  <si>
    <t>Schedule of Carrying Value and Fair Value, Senior Notes and Finance Receivables</t>
  </si>
  <si>
    <t xml:space="preserve">The fair value of the Senior Notes as of December 31, 2018 was as follows (in thousands): December 31, 2018 Carrying value, net of unamortized debt issuance costs $ 342,869 Fair value 319,375 The fair value of finance receivables, which are not carried at fair value on the accompanying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December 31, 2018 and December 31, 2017 were as follows (in thousands): December 31, 2018 2017 Carrying value $ 105,200 $ 45,564 Fair value 109,703 47,514 </t>
  </si>
  <si>
    <t>Supplemental Cash Flow Information (Tables)</t>
  </si>
  <si>
    <t>Schedule of Supplemental Cash Flow Information</t>
  </si>
  <si>
    <t xml:space="preserve">The following table summarizes supplemental cash flow information for the years ended December 31, 2018, 2017 and 2016 (in thousands): For the Years Ended December 31, 2018 2017 2016 Supplemental cash flow information: Cash payments for interest to third parties $ 16,322 $ 6,682 $ 2,855 Cash payments for interest to related parties $ — $ 382 $ 30 Non-cash investing and financing activities: Capital expenditures financed through long-term debt $ 10,139 $ 18,005 $ 5,745 Capital expenditures included in accounts payable and accrued liabilities $ 9,384 $ 8,619 $ 3,172 Property and equipment acquired under capital leases $ 16,543 $ — $ — Equity-based compensation expense capitalized to property and equipment $ 1,650 $ — $ — Property and equipment acquired through issuance of Class A common stock $ 536 $ — $ — Dividends on Convertible Preferred Stock included in accrued liabilities $ — $ 413 $ — Debt issuance costs included in accounts payable and accrued liabilities $ — $ 175 $ 879 Conversion of Class A Convertible Preferred Stock to common stock $ 98,507 $ — $ — Accrual of return on Class C redeemable preferred units $ — $ 9,439 $ 20,583 Conversion of Class C redeemable preferred units to Class A Units $ — 260,411 $ — </t>
  </si>
  <si>
    <t>Schedule of Cash and Cash Equivalents</t>
  </si>
  <si>
    <t>The following table provides a reconciliation of cash, cash equivalents and restricted cash reported within the accompanying consolidated balance sheets that sum to the total of the same amounts shown in the accompanying consolidated statements of cash flows for all periods presented (in thousands): December 31, 2018 2017 2016 Cash and cash equivalents $ 78,861 $ 172,680 $ 39,184 Restricted cash (1) 9,848 14,443 10,266 Total cash, cash equivalents and restricted cash $ 88,709 $ 187,123 $ 49,450 (1) Amounts included in restricted cash represent the deposit required under the Company's Floor Plan Facility, which is 5% of the outstanding Floor Plan Facility principal balance, as explained in Note 8-Debt Instruments and amounts held as restricted cash as required under letter of credit agreements, as explained in Note 14-Commitments and Contingencies. These amounts are classified as restricted cash in the accompanying consolidated balance sheets.</t>
  </si>
  <si>
    <t>Selected Quarterly Financial Data (Unaudited) (Tables)</t>
  </si>
  <si>
    <t>Schedule of Unaudited Quarterly Results of Operations</t>
  </si>
  <si>
    <t>The following table sets forth certain unaudited quarterly results of operations for the years ended December 31, 2018 and 2017 (in thousands, except per share data): Mar 31, 2017 Jun 30, 2017 Sep 30, 2017 Dec 31, 2017 Mar 31, 2018 Jun 30, 2018 Sep 30, 2018 Dec 31, 2018 Net sales and operating revenues $ 159,073 $ 209,365 $ 225,379 $ 265,053 $ 360,422 $ 475,286 $ 534,922 $ 584,838 Gross profit $ 9,746 $ 16,039 $ 20,416 $ 21,890 $ 34,234 $ 49,035 $ 57,306 $ 56,134 Net loss $ (38,439) $ (38,870) $ (39,769) $ (47,238) $ (52,672) $ (51,250) $ (64,420) $ (86,404) Net loss attributable to Carvana Co. $ (38,439) $ (14,542) $ (4,380) $ (5,480) $ (7,043) $ (9,965) $ (16,042) $ (28,704) Net loss per share of Class A common stock, basic and diluted (1)(2) $ (0.28) $ (0.28) $ (0.29) $ (0.45) $ (0.53) $ (0.41) $ (0.50) $ (0.74) (1) The sum of the four quarters may differ from the annual amount due to rounding and timing of changes in weighted-average outstanding shares relative to net losses incurred each period. (2) Amounts for periods prior to the initial public offering have been retrospectively adjusted to give effect to 15.0 million shares of Class A common stock issued in the initial public offering and the Organizational Transactions described in Note 1.</t>
  </si>
  <si>
    <t>Business Organization - Narrative (Details) $ / shares in Units, $ in Thousands</t>
  </si>
  <si>
    <t>Apr. 30, 2018USD ($)$ / sharesshares</t>
  </si>
  <si>
    <t>Dec. 05, 2017USD ($)$ / sharesshares</t>
  </si>
  <si>
    <t>May 03, 2017USD ($)vote$ / sharesshares</t>
  </si>
  <si>
    <t>Dec. 31, 2017USD ($)$ / sharesshares</t>
  </si>
  <si>
    <t>Dec. 31, 2018$ / sharesshares</t>
  </si>
  <si>
    <t>Dec. 31, 2017$ / sharesshares</t>
  </si>
  <si>
    <t>Subsidiary, Sale of Stock [Line Items]</t>
  </si>
  <si>
    <t>Conversion ratio</t>
  </si>
  <si>
    <t>Preferred stock, par value (in dollars per share) | $ / shares</t>
  </si>
  <si>
    <t>Carvana Co. | Carvana Group</t>
  </si>
  <si>
    <t>Ownership percentage by Carvana Co.</t>
  </si>
  <si>
    <t>27.20%</t>
  </si>
  <si>
    <t>Carvana Group</t>
  </si>
  <si>
    <t>Ownership percentage by existing unitholders</t>
  </si>
  <si>
    <t>72.80%</t>
  </si>
  <si>
    <t>Class A Units | Carvana Group</t>
  </si>
  <si>
    <t>Convertible preferred stock, shares issued upon conversion (in shares)</t>
  </si>
  <si>
    <t>Class A Units | Ernest Garcia, II</t>
  </si>
  <si>
    <t>Investment owned, balance (in shares)</t>
  </si>
  <si>
    <t>Interest acquired</t>
  </si>
  <si>
    <t>0.10%</t>
  </si>
  <si>
    <t>LLC price per unit, multiple on initial public offering price less underwriting discounts and commissions (in dollars per share)</t>
  </si>
  <si>
    <t>Stock sold during period, net proceeds | $</t>
  </si>
  <si>
    <t>Common stock, par value (in dollars per share) | $ / shares</t>
  </si>
  <si>
    <t>Number of votes | vote</t>
  </si>
  <si>
    <t>Class B | Garcia Parties</t>
  </si>
  <si>
    <t>Preferred stock initial value per share (in dollars per share) | $ / shares</t>
  </si>
  <si>
    <t>Issuance of stock (in shares)</t>
  </si>
  <si>
    <t>Convertible Preferred Stock | Carvana Group</t>
  </si>
  <si>
    <t>Sale of stock, number of shares issued in transaction (in shares)</t>
  </si>
  <si>
    <t>IPO | Class A</t>
  </si>
  <si>
    <t>Sale of stock, price per share (in dollars per share) | $ / shares</t>
  </si>
  <si>
    <t>Issuance of Class A common stock sold in initial public offering, net of underwriters' discounts and commissions and offering expenses | $</t>
  </si>
  <si>
    <t>Follow-On Offering | Class A</t>
  </si>
  <si>
    <t>Follow-On Offering - Selling Shareholder | Class A</t>
  </si>
  <si>
    <t>Exchange Agreement</t>
  </si>
  <si>
    <t>Conversion of stock, converted (in shares)</t>
  </si>
  <si>
    <t>Exchange Agreement | Class A</t>
  </si>
  <si>
    <t>Conversion of stock, issued (in shares)</t>
  </si>
  <si>
    <t>Exchange Agreement | Class B</t>
  </si>
  <si>
    <t>Summary of Significant Accounting Policies - Liquidity (Details) - USD ($)</t>
  </si>
  <si>
    <t>Sep. 21, 2018</t>
  </si>
  <si>
    <t>Apr. 30, 2018</t>
  </si>
  <si>
    <t>Dec. 05, 2017</t>
  </si>
  <si>
    <t>May 03, 2017</t>
  </si>
  <si>
    <t>Nov. 01, 2018</t>
  </si>
  <si>
    <t>Oct. 31, 2018</t>
  </si>
  <si>
    <t>Debt Instrument [Line Items]</t>
  </si>
  <si>
    <t>Senior Unsecured Notes Effective September 2018 | Senior Notes</t>
  </si>
  <si>
    <t>Floor Plan Facility | Line of Credit</t>
  </si>
  <si>
    <t>Line of credit facility, remaining borrowing capacity</t>
  </si>
  <si>
    <t>Line of credit facility, maximum borrowing capacity</t>
  </si>
  <si>
    <t>Stock sold during period, net proceeds</t>
  </si>
  <si>
    <t>Class A | Follow-On Offering</t>
  </si>
  <si>
    <t>Issuance of Class A common stock sold in initial public offering, net of underwriters' discounts and commissions and offering expenses</t>
  </si>
  <si>
    <t>Class A | IPO</t>
  </si>
  <si>
    <t>Summary of Significant Accounting Policies - Comprehensive Loss (Details) - USD ($)</t>
  </si>
  <si>
    <t>Other comprehensive income</t>
  </si>
  <si>
    <t>Summary of Significant Accounting Policies - Restricted Cash (Details)</t>
  </si>
  <si>
    <t>Deposit required under floor plan facility, percentage of principal balance</t>
  </si>
  <si>
    <t>5.00%</t>
  </si>
  <si>
    <t>Summary of Significant Accounting Policies - Accounts Receivable, Net (Details) - USD ($) $ in Millions</t>
  </si>
  <si>
    <t>Allowance for doubtful accounts</t>
  </si>
  <si>
    <t>Summary of Significant Accounting Policies - Finance Receivables Held for Sale, Net (Details) - USD ($) $ in Millions</t>
  </si>
  <si>
    <t>Finance receivable, allowance</t>
  </si>
  <si>
    <t>Summary of Significant Accounting Policies - Property and Equipment, Schedule of Useful Lives (Details)</t>
  </si>
  <si>
    <t>Software</t>
  </si>
  <si>
    <t>Property, Plant and Equipment [Line Items]</t>
  </si>
  <si>
    <t>Useful life</t>
  </si>
  <si>
    <t>3 years</t>
  </si>
  <si>
    <t>Minimum | Buildings and improvements</t>
  </si>
  <si>
    <t>5 years</t>
  </si>
  <si>
    <t>Minimum | Transportation fleet equipment</t>
  </si>
  <si>
    <t>Minimum | Furniture, fixtures and equipment</t>
  </si>
  <si>
    <t>Maximum | Buildings and improvements</t>
  </si>
  <si>
    <t>30 years</t>
  </si>
  <si>
    <t>Maximum | Transportation fleet equipment</t>
  </si>
  <si>
    <t>8 years</t>
  </si>
  <si>
    <t>Maximum | Furniture, fixtures and equipment</t>
  </si>
  <si>
    <t>Summary of Significant Accounting Policies - Property and Equipment (Details) - USD ($)</t>
  </si>
  <si>
    <t>Impairment charges</t>
  </si>
  <si>
    <t>Summary of Significant Accounting Policies - Goodwill and Intangible Assets (Details) - USD ($)</t>
  </si>
  <si>
    <t>Impairment charges related to intangible assets</t>
  </si>
  <si>
    <t>Impairment charges related to goodwill</t>
  </si>
  <si>
    <t>Summary of Significant Accounting Policies - Advertising Costs (Details) - USD ($) $ in Millions</t>
  </si>
  <si>
    <t>Advertising expense</t>
  </si>
  <si>
    <t>Summary of Significant Accounting Policies - Shipping and Handling Fees and Costs (Details) - USD ($) $ in Millions</t>
  </si>
  <si>
    <t>Third party transportation costs</t>
  </si>
  <si>
    <t>Summary of Significant Accounting Policies - Defined Contribution Plan (Details) - USD ($) $ in Millions</t>
  </si>
  <si>
    <t>Employer matching contribution, percent of match</t>
  </si>
  <si>
    <t>40.00%</t>
  </si>
  <si>
    <t>Employer matching contribution, percent of employees' gross pay</t>
  </si>
  <si>
    <t>6.00%</t>
  </si>
  <si>
    <t>Vesting period</t>
  </si>
  <si>
    <t>Employer contributions</t>
  </si>
  <si>
    <t>Summary of Significant Accounting Policies - Segments (Details)</t>
  </si>
  <si>
    <t>Dec. 31, 2018segment</t>
  </si>
  <si>
    <t>Number of reportable segments</t>
  </si>
  <si>
    <t>Summary of Significant Accounting Policies - Adoption of New Accounting Standards (Details) - USD ($) $ in Millions</t>
  </si>
  <si>
    <t>9 Months Ended</t>
  </si>
  <si>
    <t>Sep. 30, 2017</t>
  </si>
  <si>
    <t>New Accounting Pronouncements or Change in Accounting Principle [Line Items]</t>
  </si>
  <si>
    <t>Reserve for estimated returns included within vehicle inventory</t>
  </si>
  <si>
    <t>Accounting Standards Update 2016-18</t>
  </si>
  <si>
    <t>Changes in restricted cash included within investing activities</t>
  </si>
  <si>
    <t>Summary of Significant Accounting Policies - Accounting Standards Issued But Not Yet Adopted (Details) - Accounting Standards Update 2016-02 - Forecast $ in Millions</t>
  </si>
  <si>
    <t>Jan. 01, 2019USD ($)</t>
  </si>
  <si>
    <t>Minimum</t>
  </si>
  <si>
    <t>Estimated increase, right-of-use assets and liabilities upon adoption</t>
  </si>
  <si>
    <t>Maximum</t>
  </si>
  <si>
    <t>Property and Equipment, Net - Summary of Property and Equipment (Details) - USD ($) $ in Thousands</t>
  </si>
  <si>
    <t>Less: accumulated depreciation and amortization</t>
  </si>
  <si>
    <t>Land and site improvements</t>
  </si>
  <si>
    <t>Property and equipment, gross</t>
  </si>
  <si>
    <t>Buildings and improvements</t>
  </si>
  <si>
    <t>Transportation fleet</t>
  </si>
  <si>
    <t>Furniture, fixtures and equipment</t>
  </si>
  <si>
    <t>Property and equipment excluding construction in progress</t>
  </si>
  <si>
    <t>Construction in progress</t>
  </si>
  <si>
    <t>Property and Equipment, Net - Narrative (Details) - USD ($) $ in Thousands</t>
  </si>
  <si>
    <t>Capitalized internal use software costs</t>
  </si>
  <si>
    <t>Capitalized computer software additions, related to payroll costs</t>
  </si>
  <si>
    <t>Incurred interest</t>
  </si>
  <si>
    <t>Capitalized interest</t>
  </si>
  <si>
    <t>Selling, general and administrative</t>
  </si>
  <si>
    <t>Goodwill and Intangible Assets, Net - Narrative (Details) - USD ($) $ in Thousands, shares in Millions</t>
  </si>
  <si>
    <t>Apr. 12, 2018</t>
  </si>
  <si>
    <t>Business Acquisition [Line Items]</t>
  </si>
  <si>
    <t>Amortization expense</t>
  </si>
  <si>
    <t>Weighted average amortization period, definite-lived intangible assets</t>
  </si>
  <si>
    <t>6 years</t>
  </si>
  <si>
    <t>Number of shares issued to former stockholders (in shares)</t>
  </si>
  <si>
    <t>Payment to acquire business, net of cash acquired</t>
  </si>
  <si>
    <t>Cash acquired</t>
  </si>
  <si>
    <t>Payments to acquire business, net</t>
  </si>
  <si>
    <t>Fair value, equity interests issued</t>
  </si>
  <si>
    <t>Acquired net working capital</t>
  </si>
  <si>
    <t>Intangible assets, acquired cost</t>
  </si>
  <si>
    <t>Deferred tax liability</t>
  </si>
  <si>
    <t>Deferred tax liability, amortization expense</t>
  </si>
  <si>
    <t>Car360 | Minimum</t>
  </si>
  <si>
    <t>Deferred tax liability, amortization period</t>
  </si>
  <si>
    <t>Car360 | Maximum</t>
  </si>
  <si>
    <t>7 years</t>
  </si>
  <si>
    <t>Goodwill and Intangible Assets, Net - Summary of Fair Value of Acquired Intangible Assets (Details) - USD ($) $ in Thousands</t>
  </si>
  <si>
    <t>Acquired Finite-Lived Intangible Assets [Line Items]</t>
  </si>
  <si>
    <t>Less: accumulated amortization on intangible assets</t>
  </si>
  <si>
    <t>Car360 | Developed technology</t>
  </si>
  <si>
    <t>Useful Life</t>
  </si>
  <si>
    <t>Car360 | Customer relationships</t>
  </si>
  <si>
    <t>Car360 | Non-compete agreements</t>
  </si>
  <si>
    <t>Goodwill and Intangible Assets, Net - Schedule of Future Amortization Expense (Details) - USD ($) $ in Thousands</t>
  </si>
  <si>
    <t>Thereafter</t>
  </si>
  <si>
    <t>Accounts Payable and Other Accrued Liabilities - Summary of Accounts Payable and Other Accrued Liabilities (Details) - USD ($) $ in Thousands</t>
  </si>
  <si>
    <t>Accounts payable</t>
  </si>
  <si>
    <t>Sales taxes and vehicle licenses and fees</t>
  </si>
  <si>
    <t>Accrued compensation and benefits</t>
  </si>
  <si>
    <t>Reserve for returns and cancellations</t>
  </si>
  <si>
    <t>Accrued interest expense</t>
  </si>
  <si>
    <t>Accrued property and equipment</t>
  </si>
  <si>
    <t>Accrued advertising costs</t>
  </si>
  <si>
    <t>Other accrued liabilities</t>
  </si>
  <si>
    <t>Total accounts payable and other accrued liabilities</t>
  </si>
  <si>
    <t>Related Party Transactions - Lease Agreements (Details) - Affiliated Entity $ in Thousands</t>
  </si>
  <si>
    <t>1 Months Ended</t>
  </si>
  <si>
    <t>Nov. 30, 2018renewal_option</t>
  </si>
  <si>
    <t>Mar. 31, 2017renewal_optionlocation</t>
  </si>
  <si>
    <t>Feb. 28, 2017renewal_option</t>
  </si>
  <si>
    <t>Dec. 31, 2016renewal_option</t>
  </si>
  <si>
    <t>Nov. 30, 2014renewal_optionlocation</t>
  </si>
  <si>
    <t>Dec. 31, 2018USD ($)</t>
  </si>
  <si>
    <t>Dec. 31, 2017USD ($)</t>
  </si>
  <si>
    <t>Dec. 31, 2016USD ($)</t>
  </si>
  <si>
    <t>DriveTime Automotive Group, Inc. | Building | Related Party Lease Agreements</t>
  </si>
  <si>
    <t>Related Party Transaction [Line Items]</t>
  </si>
  <si>
    <t>Operating lease, number of renewal options (up to)</t>
  </si>
  <si>
    <t>Operating leases, renewal term</t>
  </si>
  <si>
    <t>1 year</t>
  </si>
  <si>
    <t>Operating lease, renewal options, number of locations | location</t>
  </si>
  <si>
    <t>DriveTime Automotive Group, Inc. | Building | Related Party Lease Agreements | Cleveland, Ohio</t>
  </si>
  <si>
    <t>DriveTime Automotive Group, Inc. | Building | Lease Agreement for Fully-Operational Inspection and Reconditioning Center | Winder, Georgia</t>
  </si>
  <si>
    <t>Operating lease term</t>
  </si>
  <si>
    <t>DriveTime Automotive Group, Inc. | Building | Lease Agreement for Fully-Operational Inspection and Reconditioning Center | Cleveland, Ohio</t>
  </si>
  <si>
    <t>Verde Investments, Inc. | Building | Lease Agreement Related to Vehicle Inspection and Reconditioning Center | Tolleson, Arizona</t>
  </si>
  <si>
    <t>Verde Investments, Inc. and DriveTime Automotive Group Inc. | Related Party Lease Agreements</t>
  </si>
  <si>
    <t>Expenses from transactions with related party | $</t>
  </si>
  <si>
    <t>Verde Investments, Inc. and DriveTime Automotive Group Inc. | Related Party Lease Agreements | Cost of Sales</t>
  </si>
  <si>
    <t>Verde Investments, Inc. and DriveTime Automotive Group Inc. | Related Party Lease Agreements | Selling, general and administrative</t>
  </si>
  <si>
    <t>Maximum | Verde Investments, Inc. | Building | Lease Agreement Related to Vehicle Inspection and Reconditioning Center | Tolleson, Arizona</t>
  </si>
  <si>
    <t>15 years</t>
  </si>
  <si>
    <t>Related Party Transactions - Corporate Office Leases (Details) - Affiliated Entity $ in Millions</t>
  </si>
  <si>
    <t>Sep. 30, 2016USD ($)renewal_option</t>
  </si>
  <si>
    <t>Verde Investments, Inc. | Corporate Headquarters, Office Lease | Selling, general and administrative</t>
  </si>
  <si>
    <t>Expenses from transactions with related party</t>
  </si>
  <si>
    <t>DriveTime Automotive Group, Inc. | Corporate Headquarters, Office Lease</t>
  </si>
  <si>
    <t>Guarantor obligations, maximum exposure (up to)</t>
  </si>
  <si>
    <t>DriveTime Automotive Group, Inc. | Subleased Office Space</t>
  </si>
  <si>
    <t>DriveTime Automotive Group, Inc. | Corporate Headquarters, Office Lease And Subleased Office Space, First Floor</t>
  </si>
  <si>
    <t>83 months</t>
  </si>
  <si>
    <t>Operating lease, number of renewal options | renewal_option</t>
  </si>
  <si>
    <t>DriveTime Automotive Group, Inc. | Subleased Office Space, First Floor</t>
  </si>
  <si>
    <t>Related Party Transactions - Master Dealer Agreement (Details) - USD ($) $ in Thousands</t>
  </si>
  <si>
    <t>Revenue from related parties</t>
  </si>
  <si>
    <t>DriveTime Automotive Group, Inc. | Affiliated Entity | Master Dealer Agreement</t>
  </si>
  <si>
    <t>Revenue related to excess cash reserves on contracts</t>
  </si>
  <si>
    <t>Related Party Transactions - Servicing and Administrative Fees (Details) - USD ($) $ in Millions</t>
  </si>
  <si>
    <t>DriveTime Automotive Group, Inc. | Affiliated Entity | Servicing and Administrative Fees</t>
  </si>
  <si>
    <t>Related Party Transactions - Aircraft Time Sharing Agreement (Details) - Verde Investments, Inc. - Air Transportation Equipment - Affiliated Entity - Aircraft Time Sharing Agreement $ in Millions</t>
  </si>
  <si>
    <t>Oct. 22, 2015aircraft</t>
  </si>
  <si>
    <t>Number of aircrafts | aircraft</t>
  </si>
  <si>
    <t>Contractual term</t>
  </si>
  <si>
    <t>12 months</t>
  </si>
  <si>
    <t>Contractual agreement, perpetual automatic renewal term</t>
  </si>
  <si>
    <t>Number of allowable days prior to contract termination with written notice</t>
  </si>
  <si>
    <t>30 days</t>
  </si>
  <si>
    <t>Related Party Transactions - Shared Services Agreement with DriveTime (Details) - DriveTime Automotive Group, Inc. - Affiliated Entity - Shared Services Agreement with DriveTime - USD ($) $ in Millions</t>
  </si>
  <si>
    <t>Apr. 30, 2017</t>
  </si>
  <si>
    <t>Number of allowable days prior to contract termination with written notice from service provider</t>
  </si>
  <si>
    <t>90 days</t>
  </si>
  <si>
    <t>Related Party Transactions - Contribution Agreements (Details) - Contribution Agreement - Chief Executive Officer - Restricted Stock Units (RSUs)</t>
  </si>
  <si>
    <t>Sep. 10, 2018USD ($)shares</t>
  </si>
  <si>
    <t>Stock contributed, fee charged, related party | $</t>
  </si>
  <si>
    <t>Stock contribution commitment, shares per employee (in shares) | shares</t>
  </si>
  <si>
    <t>Related Party Transactions - Accounts Payable Due to Related Party (Details) - USD ($) $ in Thousands</t>
  </si>
  <si>
    <t>Affiliated Entity</t>
  </si>
  <si>
    <t>Related Party Transactions - Credit Facility with Verde (Details) - Line of Credit - Verde Investments, Inc. - Affiliated Entity - USD ($)</t>
  </si>
  <si>
    <t>Feb. 27, 2017</t>
  </si>
  <si>
    <t>Debt instrument, fee amount</t>
  </si>
  <si>
    <t>Verde Credit Facility</t>
  </si>
  <si>
    <t>Interest rate</t>
  </si>
  <si>
    <t>12.00%</t>
  </si>
  <si>
    <t>Verde credit facility</t>
  </si>
  <si>
    <t>Accrued interest paid</t>
  </si>
  <si>
    <t>Related Party Transactions - Loan from Ernest Garcia, II (Details) - Related Party Borrowing $ in Millions</t>
  </si>
  <si>
    <t>Mar. 31, 2016USD ($)</t>
  </si>
  <si>
    <t>Debt instrument interest rate</t>
  </si>
  <si>
    <t>4.00%</t>
  </si>
  <si>
    <t>Ernest Garcia, II</t>
  </si>
  <si>
    <t>Related Party Transactions - Vehicle Inventory Transfer to DriveTime (Details) - DriveTime Automotive Group, Inc. - Affiliated Entity - Vehicle Inventory Transfer $ in Millions</t>
  </si>
  <si>
    <t>Carrying value of vehicles transfered</t>
  </si>
  <si>
    <t>Loss on disposal of vehicles</t>
  </si>
  <si>
    <t>Related Party Transactions - Repurchase of Finance Receivables from DriveTime (Details) - USD ($) $ in Thousands</t>
  </si>
  <si>
    <t>Jan. 20, 2016</t>
  </si>
  <si>
    <t>Receivable balance repurchased</t>
  </si>
  <si>
    <t>Consumer Loan | Finance Receivable Purchase Agreement</t>
  </si>
  <si>
    <t>Payments to repurchase financing receivables</t>
  </si>
  <si>
    <t>Consumer Loan | Related Party Borrowing</t>
  </si>
  <si>
    <t>Proceeds from new transfer of financing receivables</t>
  </si>
  <si>
    <t>Consumer Loan | DriveTime Automotive Group, Inc. | Affiliated Entity | Finance Receivable Purchase Agreement</t>
  </si>
  <si>
    <t>Related Party Transactions - DriveTime Receivable Purchase Agreement (Details) - Affiliated Entity - Finance Receivable Purchase Agreement - DriveTime Automotive Group, Inc. $ in Millions</t>
  </si>
  <si>
    <t>Finance receivables sold</t>
  </si>
  <si>
    <t>Gain on sale of finance receivables</t>
  </si>
  <si>
    <t>Finance Receivable Sale Agreements - Narrative (Details)</t>
  </si>
  <si>
    <t>Nov. 02, 2018USD ($)multiplier</t>
  </si>
  <si>
    <t>Nov. 03, 2017USD ($)</t>
  </si>
  <si>
    <t>Nov. 02, 2017USD ($)</t>
  </si>
  <si>
    <t>Securitization or Asset-backed Financing Arrangement, Financial Asset for which Transfer is Accounted as Sale [Line Items]</t>
  </si>
  <si>
    <t>Sale of finance receivables</t>
  </si>
  <si>
    <t>Purchase and Sale Agreement | Consumer Loan</t>
  </si>
  <si>
    <t>Transfer of financial assets, accounted for as sales, maximum amount eligible to be sold</t>
  </si>
  <si>
    <t>Transfer of financial assets. additional amount eligible to be sold (up to)</t>
  </si>
  <si>
    <t>Transfer of financial assets accounted for as sales, amount derecognized</t>
  </si>
  <si>
    <t>Receivable purchase agreement, remaining unused capacity</t>
  </si>
  <si>
    <t>2016 Master Transfer Agreement | Consumer Loan</t>
  </si>
  <si>
    <t>2017 Master Transfer Agreement | Consumer Loan</t>
  </si>
  <si>
    <t>Transfer of financial assets accounted for as sales, transaction fee received</t>
  </si>
  <si>
    <t>2018 Master Transfer Agreement | Consumer Loan</t>
  </si>
  <si>
    <t>Transfer of financial assets accounted for as sales, purchase commitment multiplier (up to) | multiplier</t>
  </si>
  <si>
    <t>2016 and 2017 Master Transfer Agreements | Consumer Loan</t>
  </si>
  <si>
    <t>Master Purchase and Sale Agreement and Master Transfer Agreements | Consumer Loan</t>
  </si>
  <si>
    <t>Gain on loan sales</t>
  </si>
  <si>
    <t>Separate Agreement | Consumer Loan</t>
  </si>
  <si>
    <t>Debt Instruments - Schedule of Long-Term Debt (Details) - USD ($) $ in Thousands</t>
  </si>
  <si>
    <t>Total debt</t>
  </si>
  <si>
    <t>Less: current portion</t>
  </si>
  <si>
    <t>Less: debt issuance costs</t>
  </si>
  <si>
    <t>Long-term Debt and Capital Lease Obligations, Total</t>
  </si>
  <si>
    <t>Financing Leases</t>
  </si>
  <si>
    <t>Capital Leases</t>
  </si>
  <si>
    <t>Notes payable | Notes Payable, Other Payables</t>
  </si>
  <si>
    <t>Debt Instruments - Floor Plan Facility (Details) - USD ($)</t>
  </si>
  <si>
    <t>10 Months Ended</t>
  </si>
  <si>
    <t>Nov. 30, 2018</t>
  </si>
  <si>
    <t>Nov. 30, 2017</t>
  </si>
  <si>
    <t>Line of Credit Facility [Line Items]</t>
  </si>
  <si>
    <t>Line of credit, outstanding</t>
  </si>
  <si>
    <t>Line of Credit | Floor Plan Facility</t>
  </si>
  <si>
    <t>Term of principal payments</t>
  </si>
  <si>
    <t>5 days</t>
  </si>
  <si>
    <t>Principal repayment, term threshold after sale of used vehicle</t>
  </si>
  <si>
    <t>15 days</t>
  </si>
  <si>
    <t>Principal repayment, term threshold after sale of related finance receivable</t>
  </si>
  <si>
    <t>2 days</t>
  </si>
  <si>
    <t>Outstanding balance, days held in inventory threshold</t>
  </si>
  <si>
    <t>180 days</t>
  </si>
  <si>
    <t>Outstanding balance, held in inventory, percentage of original principal amount due</t>
  </si>
  <si>
    <t>10.00%</t>
  </si>
  <si>
    <t>Outstanding balance, held in inventory, original principal amount, threshold</t>
  </si>
  <si>
    <t>50.00%</t>
  </si>
  <si>
    <t>Outstanding balance, held in inventory, wholesale value, threshold</t>
  </si>
  <si>
    <t>5.90%</t>
  </si>
  <si>
    <t>5.21%</t>
  </si>
  <si>
    <t>Current amount available</t>
  </si>
  <si>
    <t>Line of Credit | Floor Plan Facility | London Interbank Offered Rate (LIBOR)</t>
  </si>
  <si>
    <t>Debt instrument, basis spread on variable rate</t>
  </si>
  <si>
    <t>3.40%</t>
  </si>
  <si>
    <t>3.65%</t>
  </si>
  <si>
    <t>Purchase And Sale Agreement And Master Transfer Agreement | Line of Credit | Floor Plan Facility</t>
  </si>
  <si>
    <t>1 day</t>
  </si>
  <si>
    <t>Debt Instruments - Senior Unsecured Notes (Details) - Senior Notes - Senior Unsecured Notes Effective September 2018 - USD ($)</t>
  </si>
  <si>
    <t>Face Amount</t>
  </si>
  <si>
    <t>8.875%</t>
  </si>
  <si>
    <t>Outstanding principal, net of debt issuance costs</t>
  </si>
  <si>
    <t>Debt Instrument, Redemption, Period One</t>
  </si>
  <si>
    <t>Redemption price, percentage of principal amount redeemed</t>
  </si>
  <si>
    <t>35.00%</t>
  </si>
  <si>
    <t>Redemption price, percentage</t>
  </si>
  <si>
    <t>108.875%</t>
  </si>
  <si>
    <t>Debt Instrument, Redemption, Period Two</t>
  </si>
  <si>
    <t>101.00%</t>
  </si>
  <si>
    <t>Debt Instruments - Notes Payable (Details) - USD ($) $ in Thousands</t>
  </si>
  <si>
    <t>Current portion of long-term debt</t>
  </si>
  <si>
    <t>Weighted average interest rate</t>
  </si>
  <si>
    <t>Notes payable</t>
  </si>
  <si>
    <t>Minimum | Notes payable | Notes Payable, Other Payables</t>
  </si>
  <si>
    <t>Debt instrument, term</t>
  </si>
  <si>
    <t>2 years</t>
  </si>
  <si>
    <t>Maximum | Notes payable | Notes Payable, Other Payables</t>
  </si>
  <si>
    <t>Debt Instruments - Minimum Financing Payments (Details) - Notes Payable, Other Payables - Notes payable $ in Thousands</t>
  </si>
  <si>
    <t>Notes Payable</t>
  </si>
  <si>
    <t>Debt Instruments - Other Long-Term Debt (Details)</t>
  </si>
  <si>
    <t>Aug. 31, 2018</t>
  </si>
  <si>
    <t>Nov. 30, 2017USD ($)property</t>
  </si>
  <si>
    <t>Sale Leaseback Transaction [Line Items]</t>
  </si>
  <si>
    <t>Sale leaseback transaction, amount due under financing arrangement</t>
  </si>
  <si>
    <t>Sale leaseback transaction, expiration period</t>
  </si>
  <si>
    <t>20 years</t>
  </si>
  <si>
    <t>Sale leaseback transaction, renewal period</t>
  </si>
  <si>
    <t>Weighted-average fixed annual interest rate</t>
  </si>
  <si>
    <t>5.40%</t>
  </si>
  <si>
    <t>Other Long-term debt, Current</t>
  </si>
  <si>
    <t>Master Sale-Leaseback Agreement</t>
  </si>
  <si>
    <t>Sale leaseback transaction, number of properties sold and leased back at amount equal to the repurchase price (or more) | property</t>
  </si>
  <si>
    <t>Sale leaseback transaction, maximum sales price of properties sold and leasing back</t>
  </si>
  <si>
    <t>Financing leases</t>
  </si>
  <si>
    <t>Sale leaseback transaction, total repurchase price</t>
  </si>
  <si>
    <t>Sale leaseback transaction, additional amount company may sell and lease back</t>
  </si>
  <si>
    <t>Stockholders' Equity - Narrative (Details)</t>
  </si>
  <si>
    <t>Oct. 02, 2018USD ($)shares</t>
  </si>
  <si>
    <t>Sep. 10, 2018USD ($)</t>
  </si>
  <si>
    <t>Dec. 11, 2017</t>
  </si>
  <si>
    <t>May 02, 2017</t>
  </si>
  <si>
    <t>Dec. 09, 2016USD ($)shares</t>
  </si>
  <si>
    <t>Jul. 12, 2016USD ($)shares</t>
  </si>
  <si>
    <t>Apr. 27, 2016USD ($)shares</t>
  </si>
  <si>
    <t>Jul. 25, 2015</t>
  </si>
  <si>
    <t>Dec. 31, 2018USD ($)class$ / sharesshares</t>
  </si>
  <si>
    <t>Jan. 29, 2018$ / shares</t>
  </si>
  <si>
    <t>Limited Partners' Capital Account [Line Items]</t>
  </si>
  <si>
    <t>Classes of common stock, ownership interest | class</t>
  </si>
  <si>
    <t>Required ratio between shares issued and shares owned of subsidiary</t>
  </si>
  <si>
    <t>Stock issuance costs charged against additional paid in capital | $</t>
  </si>
  <si>
    <t>Stock issuance costs | $</t>
  </si>
  <si>
    <t>Payments of stock issuance costs | $</t>
  </si>
  <si>
    <t>Preferred stock issued, amount | $</t>
  </si>
  <si>
    <t>Accretion of beneficial conversion feature on Class A convertible Preferred Stock | $</t>
  </si>
  <si>
    <t>Payments of dividends | $</t>
  </si>
  <si>
    <t>Amount of debt repaid criteria | $</t>
  </si>
  <si>
    <t>Chief Executive Officer | Contribution Agreement | Restricted Stock Units (RSUs)</t>
  </si>
  <si>
    <t>LLC units received (in shares)</t>
  </si>
  <si>
    <t>Partners' capital account, units (in shares)</t>
  </si>
  <si>
    <t>Common unit, outstanding (in shares)</t>
  </si>
  <si>
    <t>Class B Units | Carvana Group</t>
  </si>
  <si>
    <t>Temporary equity, stock issued during period (in shares)</t>
  </si>
  <si>
    <t>Temporary equity, coupon rate</t>
  </si>
  <si>
    <t>12.50%</t>
  </si>
  <si>
    <t>Class C Redeemable Preferred Units | Investor</t>
  </si>
  <si>
    <t>Convertible Preferred Units | Carvana Group</t>
  </si>
  <si>
    <t>Class A Non-Convertible Preferred Units | Carvana Group</t>
  </si>
  <si>
    <t>Repayment of debt, number of shares canceled and retired (in shares)</t>
  </si>
  <si>
    <t>Garcia Parties</t>
  </si>
  <si>
    <t>Ownership percentage of outstanding shares, minimum requirement</t>
  </si>
  <si>
    <t>25.00%</t>
  </si>
  <si>
    <t>Carvana Sub</t>
  </si>
  <si>
    <t>Percentage of voting power</t>
  </si>
  <si>
    <t>Ernest Garcia, II | Class A Units</t>
  </si>
  <si>
    <t>CVAN Holdings, LLC | Class C Redeemable Preferred Units | Affiliated Entity</t>
  </si>
  <si>
    <t>Temporary equity, value stock issued during period | $</t>
  </si>
  <si>
    <t>Mr. Garcia | Class C Redeemable Preferred Units | Investor</t>
  </si>
  <si>
    <t>GV Auto I, LLC | Class C Redeemable Preferred Units</t>
  </si>
  <si>
    <t>Fidel Family Trust | Class C Redeemable Preferred Units</t>
  </si>
  <si>
    <t>Stock issued during the period, value | $</t>
  </si>
  <si>
    <t>Class A | Chief Executive Officer | Contribution Agreement</t>
  </si>
  <si>
    <t>Class A | Exchange Agreement</t>
  </si>
  <si>
    <t>Sale of stock, consideration received from transaction | $</t>
  </si>
  <si>
    <t>Class A | Follow-On Offering - Selling Shareholder</t>
  </si>
  <si>
    <t>Class A | Class C Redeemable Preferred Units | IPO</t>
  </si>
  <si>
    <t>Temporary equity, conversion ratio if offering price as a percentage of original issuance price threshold exceeded (in shares)</t>
  </si>
  <si>
    <t>Class B | Exchange Agreement</t>
  </si>
  <si>
    <t>5.50%</t>
  </si>
  <si>
    <t>Gross issuance of stock | $</t>
  </si>
  <si>
    <t>Percent of stock price for company option to convert preferred stock to common</t>
  </si>
  <si>
    <t>150.00%</t>
  </si>
  <si>
    <t>Conversion rate | $ / shares</t>
  </si>
  <si>
    <t>Redemption price, calculation premium to volume weighted average stock price</t>
  </si>
  <si>
    <t>20.00%</t>
  </si>
  <si>
    <t>Redemption price, trading days used In calculation</t>
  </si>
  <si>
    <t>Beneficial conversion feature of Class A convertible preferred stock | $</t>
  </si>
  <si>
    <t>Liquidation preference during change in control</t>
  </si>
  <si>
    <t>Convertible Preferred Stock | Shareholder</t>
  </si>
  <si>
    <t>Non-controlling Interests - Narrative (Details) $ in Thousands</t>
  </si>
  <si>
    <t>Apr. 12, 2018USD ($)shares</t>
  </si>
  <si>
    <t>May 03, 2017shares</t>
  </si>
  <si>
    <t>Sep. 30, 2018USD ($)</t>
  </si>
  <si>
    <t>Dec. 31, 2018USD ($)shares</t>
  </si>
  <si>
    <t>Noncontrolling Interest [Line Items]</t>
  </si>
  <si>
    <t>Number of shares issued to former stockholders (in shares) | shares</t>
  </si>
  <si>
    <t>Conversion of Class A Convertible Preferred Stock (in shares) | shares</t>
  </si>
  <si>
    <t>Convertible preferred stock, shares issued upon conversion (in shares) | shares</t>
  </si>
  <si>
    <t>Convertible Preferred Units</t>
  </si>
  <si>
    <t>Stock cancelled and retired during the period (in shares) | shares</t>
  </si>
  <si>
    <t>Adjustments to non-controlling interests</t>
  </si>
  <si>
    <t>Additional Paid-in Capital | Convertible Preferred Stock</t>
  </si>
  <si>
    <t>Additional Paid-in Capital | Car360</t>
  </si>
  <si>
    <t>Additional Paid-in Capital | Follow On Public Offering</t>
  </si>
  <si>
    <t>Non-controlling Interests | Convertible Preferred Stock</t>
  </si>
  <si>
    <t>Non-controlling Interests | Car360</t>
  </si>
  <si>
    <t>Non-controlling Interests | Follow On Public Offering</t>
  </si>
  <si>
    <t>Non-controlling Interests - Changes in Ownership (Details) - USD ($) $ in Thousands</t>
  </si>
  <si>
    <t>Transfers (to) from non-controlling interests:</t>
  </si>
  <si>
    <t>Increase as a result of exchanges of LLC Units</t>
  </si>
  <si>
    <t>Increase as a result of adjustments to non-controlling interests</t>
  </si>
  <si>
    <t>Total transfers to non-controlling interests</t>
  </si>
  <si>
    <t>Increase as a result of Carvana Group's issuance of Class A Units in connection with business acquisitions</t>
  </si>
  <si>
    <t>Decrease as a result of issuances of Class A common stock</t>
  </si>
  <si>
    <t>Decrease as a result of conversion of Class A Convertible Preferred Stock</t>
  </si>
  <si>
    <t>Equity-Based Compensation - Equity-based Compensation Expense (Details) - USD ($) $ in Thousands</t>
  </si>
  <si>
    <t>Total equity based compensation</t>
  </si>
  <si>
    <t>Unrecognized Equity-Based Compensation Expense Related to Outstanding Awards (in thousands)</t>
  </si>
  <si>
    <t>Property, Plant and Equipment</t>
  </si>
  <si>
    <t>Equity-based compensation capitalized</t>
  </si>
  <si>
    <t>Inventories</t>
  </si>
  <si>
    <t>Remaining Weighted-Average Amortization Period (in years)</t>
  </si>
  <si>
    <t>2 years 4 months 24 days</t>
  </si>
  <si>
    <t>Restricted Stock Units and Awards</t>
  </si>
  <si>
    <t>2 years 10 months 24 days</t>
  </si>
  <si>
    <t>Restricted Stock Units And Restricted Stock Excluding Milestone Gift</t>
  </si>
  <si>
    <t>Restricted Stock Units Milestone Gift</t>
  </si>
  <si>
    <t>Options</t>
  </si>
  <si>
    <t>3 years 4 months 24 days</t>
  </si>
  <si>
    <t>Equity-Based Compensation - 2017 Omnibus Incentive Plan (Details) $ / shares in Units, $ in Thousands</t>
  </si>
  <si>
    <t>Dec. 31, 2018USD ($)$ / sharesshares</t>
  </si>
  <si>
    <t>Share-based Compensation Arrangement by Share-based Payment Award, Compensation Cost [Line Items]</t>
  </si>
  <si>
    <t>Total equity based compensation | $</t>
  </si>
  <si>
    <t>2017 Omnibus Incentive Plan</t>
  </si>
  <si>
    <t>Maximum number of awards authorized for grant (in shares)</t>
  </si>
  <si>
    <t>2017 Omnibus Incentive Plan | Minimum</t>
  </si>
  <si>
    <t>Award vesting period</t>
  </si>
  <si>
    <t>2017 Omnibus Incentive Plan | Maximum</t>
  </si>
  <si>
    <t>2017 Omnibus Incentive Plan | Restricted Stock | Minimum</t>
  </si>
  <si>
    <t>2017 Omnibus Incentive Plan | Restricted Stock | Maximum</t>
  </si>
  <si>
    <t>2017 Omnibus Incentive Plan | Restricted Stock | Class A</t>
  </si>
  <si>
    <t>Number of shares granted in the period (in shares)</t>
  </si>
  <si>
    <t>Granted, weighted average grant date fair value (in dollars per share) | $ / shares</t>
  </si>
  <si>
    <t>2017 Omnibus Incentive Plan | Class A | Class A</t>
  </si>
  <si>
    <t>Number of shares available for grant (in shares)</t>
  </si>
  <si>
    <t>2017 Omnibus Incentive Plan | Restricted Stock Units (RSUs)</t>
  </si>
  <si>
    <t>Settlement period after vesting</t>
  </si>
  <si>
    <t>2017 Omnibus Incentive Plan | Restricted Stock Units (RSUs) | Minimum</t>
  </si>
  <si>
    <t>2017 Omnibus Incentive Plan | Restricted Stock Units (RSUs) | Maximum</t>
  </si>
  <si>
    <t>2017 Omnibus Incentive Plan | Restricted Stock Units (RSUs) | Class A</t>
  </si>
  <si>
    <t>2017 Omnibus Incentive Plan | Options</t>
  </si>
  <si>
    <t>Award expiration period</t>
  </si>
  <si>
    <t>10 years</t>
  </si>
  <si>
    <t>2017 Omnibus Incentive Plan | Options | Minimum</t>
  </si>
  <si>
    <t>4 years</t>
  </si>
  <si>
    <t>2017 Omnibus Incentive Plan | Options | Minimum | Grant Date Anniversary</t>
  </si>
  <si>
    <t>Award vesting rights, percentage</t>
  </si>
  <si>
    <t>2017 Omnibus Incentive Plan | Options | Minimum | Year One, Following Grant Date Anniversary</t>
  </si>
  <si>
    <t>2017 Omnibus Incentive Plan | Options | Minimum | Year Two, Following Grant Date Anniversary</t>
  </si>
  <si>
    <t>2017 Omnibus Incentive Plan | Options | Minimum | Year Three, Following Grant Date Anniversary</t>
  </si>
  <si>
    <t>2017 Omnibus Incentive Plan | Options | Minimum | Year Four, Following Grant Date Anniversary</t>
  </si>
  <si>
    <t>2017 Omnibus Incentive Plan | Options | Maximum</t>
  </si>
  <si>
    <t>2017 Omnibus Incentive Plan | Options | Maximum | Grant Date Anniversary</t>
  </si>
  <si>
    <t>2017 Omnibus Incentive Plan | Options | Maximum | Year One, Following Grant Date Anniversary</t>
  </si>
  <si>
    <t>2017 Omnibus Incentive Plan | Options | Maximum | Year Two, Following Grant Date Anniversary</t>
  </si>
  <si>
    <t>2017 Omnibus Incentive Plan | Options | Maximum | Year Three, Following Grant Date Anniversary</t>
  </si>
  <si>
    <t>Chief Executive Officer | Restricted Stock Units Milestone Gift</t>
  </si>
  <si>
    <t>Chief Executive Officer | 2017 Omnibus Incentive Plan | Restricted Stock Units (RSUs) | Class A</t>
  </si>
  <si>
    <t>Equity-Based Compensation - Schedule of Restricted Stock Award and Restricted Stock Unit Activity (Details) - 2017 Omnibus Incentive Plan - Restricted Stock Awards and Units - $ / shares shares in Thousands</t>
  </si>
  <si>
    <t>Number of RSAs/RSUs (in thousands)</t>
  </si>
  <si>
    <t>Outstanding, Beginning of Period (in shares)</t>
  </si>
  <si>
    <t>Granted (in shares)</t>
  </si>
  <si>
    <t>Settled (in shares)</t>
  </si>
  <si>
    <t>Forfeited (in shares)</t>
  </si>
  <si>
    <t>Outstanding, End of Period (in shares)</t>
  </si>
  <si>
    <t>Weighted-Average Grant-Date Fair Value</t>
  </si>
  <si>
    <t>Granted, weighted average grant date fair value (in dollars per share)</t>
  </si>
  <si>
    <t>Settled, weighted average grant date fair value (in dollars per share)</t>
  </si>
  <si>
    <t>Forfeited, weighted average grant date fair value (in dollars per share)</t>
  </si>
  <si>
    <t>Outstanding, weighted average grant date fair value (in dollars per share)</t>
  </si>
  <si>
    <t>Equity-Based Compensation - Schedule of Stock Option Activity (Details) - 2017 Omnibus Incentive Plan $ / shares in Units, shares in Thousands, $ in Thousands</t>
  </si>
  <si>
    <t>Number of Options</t>
  </si>
  <si>
    <t>Options granted (in shares)</t>
  </si>
  <si>
    <t>Options exercised (in shares)</t>
  </si>
  <si>
    <t>Options forfeited or expired (in shares)</t>
  </si>
  <si>
    <t>Vested and exercisable, End of Period (in shares)</t>
  </si>
  <si>
    <t>Expected to vest, End of Period (in shares)</t>
  </si>
  <si>
    <t>Weighted-Average Exercise Price</t>
  </si>
  <si>
    <t>Options granted, weighted average exercise price (in dollars per share) | $ / shares</t>
  </si>
  <si>
    <t>Options exercised, weighted average exercise price (in dollars per share) | $ / shares</t>
  </si>
  <si>
    <t>Options forfeited or expired, weighted average exercise price (in dollars per share) | $ / shares</t>
  </si>
  <si>
    <t>Options outstanding, end of period, weighted average exercise price (in dollars per share) | $ / shares</t>
  </si>
  <si>
    <t>Options vested and exercisable, end of period, weighted average exercise price (in dollars per share) | $ / shares</t>
  </si>
  <si>
    <t>Options expected to vest, end of period, weighted average exercise price (in dollars per share) | $ / shares</t>
  </si>
  <si>
    <t>Weighted-Average Remaining Contractual Life (in years)</t>
  </si>
  <si>
    <t>Options outstanding, end of period, weighted average remaining contractual life (in years)</t>
  </si>
  <si>
    <t>8 years 10 months 24 days</t>
  </si>
  <si>
    <t>9 years 6 months</t>
  </si>
  <si>
    <t>Options vested and exercisable, end of period, weighted average remaining contractual life (in years)</t>
  </si>
  <si>
    <t>8 years 6 months</t>
  </si>
  <si>
    <t>Options expected to vest, end of period, weighted average remaining contractual life (in years)</t>
  </si>
  <si>
    <t>9 years</t>
  </si>
  <si>
    <t>Aggregate Intrinsic Value</t>
  </si>
  <si>
    <t>Options exercised, aggregate intrinsic value | $</t>
  </si>
  <si>
    <t>Options outstanding, end of period, aggregate intrinsic value | $</t>
  </si>
  <si>
    <t>Options vested and exercisable, end of period, aggregate intrinsic value | $</t>
  </si>
  <si>
    <t>Options expected to vest, end of period, aggregate intrinsic value | $</t>
  </si>
  <si>
    <t>Equity-Based Compensation - Valuation Assumptions (Details) - $ / shares</t>
  </si>
  <si>
    <t>Carvana Group | Class B Units</t>
  </si>
  <si>
    <t>Expected volatility</t>
  </si>
  <si>
    <t>63.00%</t>
  </si>
  <si>
    <t>68.00%</t>
  </si>
  <si>
    <t>Expected dividend yield</t>
  </si>
  <si>
    <t>0.00%</t>
  </si>
  <si>
    <t>Expected term (in years)</t>
  </si>
  <si>
    <t>6 years 3 months 18 days</t>
  </si>
  <si>
    <t>1 year 9 months 18 days</t>
  </si>
  <si>
    <t>Risk-free interest rate</t>
  </si>
  <si>
    <t>1.90%</t>
  </si>
  <si>
    <t>0.90%</t>
  </si>
  <si>
    <t>65.50%</t>
  </si>
  <si>
    <t>6 years 3 months 7 days</t>
  </si>
  <si>
    <t>3.00%</t>
  </si>
  <si>
    <t>2.00%</t>
  </si>
  <si>
    <t>Weighted-average grant-date fair value per option (in dollars per share)</t>
  </si>
  <si>
    <t>Equity-Based Compensation - Class A Units (Details)</t>
  </si>
  <si>
    <t>Number of Class A Units (in thousands)</t>
  </si>
  <si>
    <t>Exchanged (in shares)</t>
  </si>
  <si>
    <t>Vested end of period (in shares)</t>
  </si>
  <si>
    <t>End of period, expected to vest (in shares)</t>
  </si>
  <si>
    <t>Expected to vest, weighted average grant date fair value (in dollars per share) | $ / shares</t>
  </si>
  <si>
    <t>Class A Units | Minimum</t>
  </si>
  <si>
    <t>Class A Units | Maximum</t>
  </si>
  <si>
    <t>Equity-Based Compensation - Class B Units (Details)</t>
  </si>
  <si>
    <t>Dec. 31, 2016$ / sharesshares</t>
  </si>
  <si>
    <t>Maximum number of awards authorized for grant (in shares) | shares</t>
  </si>
  <si>
    <t>Number of Class B Units (in thousands)</t>
  </si>
  <si>
    <t>Outstanding, Beginning of Period (in shares) | shares</t>
  </si>
  <si>
    <t>Granted (in shares) | shares</t>
  </si>
  <si>
    <t>Exchanged (in shares) | shares</t>
  </si>
  <si>
    <t>Forfeited (in shares) | shares</t>
  </si>
  <si>
    <t>Outstanding, End of Period (in shares) | shares</t>
  </si>
  <si>
    <t>Vested, End of Period (in shares) | shares</t>
  </si>
  <si>
    <t>Expected to vest, End of Period (in shares) | shares</t>
  </si>
  <si>
    <t>Weighted-Average Participation Threshold per Class B Unit</t>
  </si>
  <si>
    <t>Outstanding, Beginning of Period (in dollars per share)</t>
  </si>
  <si>
    <t>Granted (in dollars per share)</t>
  </si>
  <si>
    <t>Exchanged (in dollars per share)</t>
  </si>
  <si>
    <t>Forfeited (in dollars per share)</t>
  </si>
  <si>
    <t>Outstanding, End of Period (in dollars per share)</t>
  </si>
  <si>
    <t>Vested, End of Period (in dollars per share)</t>
  </si>
  <si>
    <t>Expected to vest, End of Period (in dollars per share)</t>
  </si>
  <si>
    <t>Class B Units | Minimum</t>
  </si>
  <si>
    <t>Class B Units | Maximum</t>
  </si>
  <si>
    <t>Equity-Based Compensation - Company Performance Plan (Details)</t>
  </si>
  <si>
    <t>Jul. 25, 2016shares</t>
  </si>
  <si>
    <t>Performance Shares | Performance Plan</t>
  </si>
  <si>
    <t>Loss Per Share - Narrative (Details) - shares</t>
  </si>
  <si>
    <t>Class A Preferred Stock</t>
  </si>
  <si>
    <t>Antidilutive Securities Excluded from Computation of Earnings Per Share [Line Items]</t>
  </si>
  <si>
    <t>Antidilutive securities excluded from computation of earnings per share (in shares)</t>
  </si>
  <si>
    <t>Restricted Awards And Restricted Stock Units</t>
  </si>
  <si>
    <t>Loss Per Share - Calculation of Basic and Diluted Net Loss Per Unit (Details) - USD ($) $ / shares in Units, shares in Thousands, $ in Thousands</t>
  </si>
  <si>
    <t>3 Months Ended</t>
  </si>
  <si>
    <t>8 Months Ended</t>
  </si>
  <si>
    <t>Sep. 30, 2018</t>
  </si>
  <si>
    <t>Mar. 31, 2018</t>
  </si>
  <si>
    <t>Jun. 30, 2017</t>
  </si>
  <si>
    <t>Mar. 31, 2017</t>
  </si>
  <si>
    <t>Numerator:</t>
  </si>
  <si>
    <t>Less: Net loss attributable to non-controlling interests</t>
  </si>
  <si>
    <t>Preferred Stock Dividends, Income Statement Impact</t>
  </si>
  <si>
    <t>Less: accretion of beneficial conversion feature on Class A convertible preferred stock</t>
  </si>
  <si>
    <t>Net loss attributable to Carvana Co. Class A common stockholders, basic and diluted</t>
  </si>
  <si>
    <t>Denominator:</t>
  </si>
  <si>
    <t>Nonvested weighted-average restricted stock awards</t>
  </si>
  <si>
    <t>Weighted-average shares of Class A common stock to compute basic and diluted net loss per Class A common share (in shares)</t>
  </si>
  <si>
    <t>Weighted-average shares of Class A common stock outstanding (in shares)</t>
  </si>
  <si>
    <t>Income Taxes - Narrative (Details) - USD ($) shares in Millions</t>
  </si>
  <si>
    <t>Tax Credit Carryforward [Line Items]</t>
  </si>
  <si>
    <t>Net loss, before income taxes</t>
  </si>
  <si>
    <t>Income tax expense</t>
  </si>
  <si>
    <t>Net operating loss carryforwards</t>
  </si>
  <si>
    <t>Deferred tax assets, valuation allowance</t>
  </si>
  <si>
    <t>Deferred tax liabilities, not available to offset deferred tax assets</t>
  </si>
  <si>
    <t>Decrease to deferred tax assets, Tax Cuts And Jobs Act Of 2017</t>
  </si>
  <si>
    <t>Decrease to deferred tax assets, valuation allowance, Tax Cuts And Jobs Act Of 2017</t>
  </si>
  <si>
    <t>Deferred tax liability, unrecorded, Tax Receivable Agreement</t>
  </si>
  <si>
    <t>Uncertain tax positions</t>
  </si>
  <si>
    <t>Deferred tax assets, basis difference in acquired units</t>
  </si>
  <si>
    <t>Deferred tax assets, unrecorded</t>
  </si>
  <si>
    <t>Carvana Group | Class A Units</t>
  </si>
  <si>
    <t>Income Taxes - Effective Income Tax Reconciliation (Details) - USD ($)</t>
  </si>
  <si>
    <t>Amount</t>
  </si>
  <si>
    <t>Expected U.S. federal income taxes at statutory rate</t>
  </si>
  <si>
    <t>Impact of 2017 Tax Cuts and Jobs Act</t>
  </si>
  <si>
    <t>Loss attributable to non-controlling interests</t>
  </si>
  <si>
    <t>State Taxes</t>
  </si>
  <si>
    <t>Valuation allowance</t>
  </si>
  <si>
    <t>Other expenses</t>
  </si>
  <si>
    <t>Effect due to LLC flow-through structure</t>
  </si>
  <si>
    <t>Income tax expense, Amount</t>
  </si>
  <si>
    <t>Percent</t>
  </si>
  <si>
    <t>21.00%</t>
  </si>
  <si>
    <t>(5.70%)</t>
  </si>
  <si>
    <t>(16.10%)</t>
  </si>
  <si>
    <t>(32.00%)</t>
  </si>
  <si>
    <t>0.30%</t>
  </si>
  <si>
    <t>(5.80%)</t>
  </si>
  <si>
    <t>2.40%</t>
  </si>
  <si>
    <t>(35.00%)</t>
  </si>
  <si>
    <t>Income tax expense, Percent</t>
  </si>
  <si>
    <t>Income Taxes - Deferred Tax Assets and Liabilities (Details) - USD ($) $ in Thousands</t>
  </si>
  <si>
    <t>Deferred tax assets:</t>
  </si>
  <si>
    <t>Investment in Carvana Group</t>
  </si>
  <si>
    <t>Interest expense carryforward</t>
  </si>
  <si>
    <t>Total gross deferred tax assets</t>
  </si>
  <si>
    <t>Total deferred tax assets, net of valuation allowance</t>
  </si>
  <si>
    <t>Deferred tax liabilities:</t>
  </si>
  <si>
    <t>Intangibles</t>
  </si>
  <si>
    <t>Total gross deferred tax liabilities</t>
  </si>
  <si>
    <t>Net deferred tax liabilities</t>
  </si>
  <si>
    <t>Commitments and Contingencies - Lease Commitments (Details) - USD ($) $ in Millions</t>
  </si>
  <si>
    <t>Delivery Hubs, Vending Machines, and Offices</t>
  </si>
  <si>
    <t>Operating Leased Assets [Line Items]</t>
  </si>
  <si>
    <t>Operating leases, rent expense</t>
  </si>
  <si>
    <t>Transportation fleet equipment</t>
  </si>
  <si>
    <t>Minimum | Delivery Hubs, Vending Machines, and Offices</t>
  </si>
  <si>
    <t>Maximum | Delivery Hubs, Vending Machines, and Offices</t>
  </si>
  <si>
    <t>Commitments and Contingencies - Future Minimum Lease Payments (Details) $ in Thousands</t>
  </si>
  <si>
    <t>Total minimum lease payments</t>
  </si>
  <si>
    <t>Less amounts representing interest</t>
  </si>
  <si>
    <t>Operating Leases</t>
  </si>
  <si>
    <t>Related Party</t>
  </si>
  <si>
    <t>Non-Related Party</t>
  </si>
  <si>
    <t>Commitments and Contingencies - Accrued Limited Warranty (Details) $ in Millions</t>
  </si>
  <si>
    <t>Dec. 31, 2018USD ($)mi</t>
  </si>
  <si>
    <t>Limited warranty, period</t>
  </si>
  <si>
    <t>100 days</t>
  </si>
  <si>
    <t>Limited warranty, number of miles | mi</t>
  </si>
  <si>
    <t>Accrued limited warranty | $</t>
  </si>
  <si>
    <t>Commitments and Contingencies - Letters of Credit (Details) - USD ($) $ in Millions</t>
  </si>
  <si>
    <t>Feb. 28, 2018</t>
  </si>
  <si>
    <t>Oct. 31, 2016</t>
  </si>
  <si>
    <t>Interest-bearing Deposits</t>
  </si>
  <si>
    <t>Loss Contingencies [Line Items]</t>
  </si>
  <si>
    <t>Financial Standby Letter of Credit</t>
  </si>
  <si>
    <t>Letters of credit outstanding</t>
  </si>
  <si>
    <t>Required cash deposit with financial institution</t>
  </si>
  <si>
    <t>Required cash deposit with financial institution after February 2018</t>
  </si>
  <si>
    <t>Fair Value of Financial Instruments - Fair Value Assets Measured on a Recurring Basis (Details) - Money market funds - Fair Value, Measurements, Recurring - USD ($) $ in Thousands</t>
  </si>
  <si>
    <t>Fair Value, Assets and Liabilities Measured on Recurring and Nonrecurring Basis [Line Items]</t>
  </si>
  <si>
    <t>Money market funds</t>
  </si>
  <si>
    <t>Fair Value of Financial Instruments - Carrying Value and Fair Value, Senior Notes (Details) - Level 2 - Senior Unsecured Notes Effective September 2018 - Senior Notes $ in Thousands</t>
  </si>
  <si>
    <t>Carrying value</t>
  </si>
  <si>
    <t>Senior Notes</t>
  </si>
  <si>
    <t>Fair value</t>
  </si>
  <si>
    <t>Fair Value of Financial Instruments - Carrying Value and Fair Value, Finance Receivables (Details) - Level 2 - USD ($) $ in Thousands</t>
  </si>
  <si>
    <t>Finance receivables</t>
  </si>
  <si>
    <t>Supplemental Cash Flow Information - Schedule of Supplemental Cash Flow Information (Details) - USD ($) $ in Thousands</t>
  </si>
  <si>
    <t>Noncash or Part Noncash Acquisitions [Line Items]</t>
  </si>
  <si>
    <t>Cash payments for interest to third parties</t>
  </si>
  <si>
    <t>Cash payments for interest to related parties</t>
  </si>
  <si>
    <t>Non-cash investing and financing activities:</t>
  </si>
  <si>
    <t>Capital expenditures financed through long-term debt</t>
  </si>
  <si>
    <t>Capital expenditures included in accounts payable and accrued liabilities</t>
  </si>
  <si>
    <t>Property and equipment acquired under capital leases</t>
  </si>
  <si>
    <t>Equity-based compensation expense, capitalized to property and equipment</t>
  </si>
  <si>
    <t>Property and equipment acquired through issuance of Class A common stock</t>
  </si>
  <si>
    <t>Dividends on Convertible Preferred Stock included in accrued liabilities</t>
  </si>
  <si>
    <t>Debt issuance costs included in accounts payable and accrued liabilities</t>
  </si>
  <si>
    <t>Conversion of stock, amount converted</t>
  </si>
  <si>
    <t>Accrual of return on Class C redeemable preferred units</t>
  </si>
  <si>
    <t>Supplemental Cash Flow Information - Schedule of Cash, Cash Equivalents and Restricted Cash (Details) - USD ($) $ in Thousands</t>
  </si>
  <si>
    <t>Dec. 31, 2015</t>
  </si>
  <si>
    <t>Total cash, cash equivalents and restricted cash</t>
  </si>
  <si>
    <t>Supplemental Cash Flow Information - Narrative (Details)</t>
  </si>
  <si>
    <t>Selected Quarterly Financial Data (Unaudited) - Unaudited Quarterly Results of Operations (Details) - USD ($) $ / shares in Units, $ in Thousands</t>
  </si>
  <si>
    <t>Subsequent Events - Narrative (Details) - Subsequent Event - Chief Executive Officer - Class A - Contribution Agreement</t>
  </si>
  <si>
    <t>Feb. 26, 2019USD ($)shares</t>
  </si>
  <si>
    <t>Subsequent Event [Line Items]</t>
  </si>
  <si>
    <t>Stock contribution commitment (in shares) | shares</t>
  </si>
  <si>
    <t>Schedule II - Valuation and Qualifying Accounts (Details) - Deferred tax asset valuation allowance - USD ($) $ in Thousands</t>
  </si>
  <si>
    <t>Movement in Valuation Allowances and Reserves [Roll Forward]</t>
  </si>
  <si>
    <t>Balance at beginning of period</t>
  </si>
  <si>
    <t>Charged to costs and expenses</t>
  </si>
  <si>
    <t>Charged to other accounts</t>
  </si>
  <si>
    <t>Reductions</t>
  </si>
  <si>
    <t>Balance at end of period</t>
  </si>
  <si>
    <t>Label</t>
  </si>
  <si>
    <t>Element</t>
  </si>
  <si>
    <t>Value</t>
  </si>
  <si>
    <t>Dividends, Preferred Stock</t>
  </si>
  <si>
    <t>us-gaap_DividendsPreferredStock</t>
  </si>
  <si>
    <t>Stock Issued During Period, Value, Restricted Stock Award, Net of Forfeitures</t>
  </si>
  <si>
    <t>us-gaap_StockIssuedDuringPeriodValueRestrictedStockAwardNetOfForfeitures</t>
  </si>
  <si>
    <t>Adjustments Related to Tax Withholding for Share-based Compensation</t>
  </si>
  <si>
    <t>us-gaap_AdjustmentsRelatedToTaxWithholdingForShareBasedCompensation</t>
  </si>
  <si>
    <t>Stock Issued During Period, Value, Stock Options Exercised</t>
  </si>
  <si>
    <t>us-gaap_StockIssuedDuringPeriodValueStockOptionsExercised</t>
  </si>
  <si>
    <t>Adjustments to Additional Paid in Capital, Share-based Compensation, Requisite Service Period Recognition</t>
  </si>
  <si>
    <t>us-gaap_AdjustmentsToAdditionalPaidInCapitalSharebasedCompensationRequisiteServicePeriodRecognitionValue</t>
  </si>
  <si>
    <t>Carvana Group [Member]</t>
  </si>
  <si>
    <t>Adjustments To Additional Paid In Capital, Deferred Tax Assets, Basis Difference In Acquired Units</t>
  </si>
  <si>
    <t>cvna_AdjustmentsToAdditionalPaidInCapitalDeferredTaxAssetsBasisDifferenceInAcquiredUnits</t>
  </si>
  <si>
    <t>Adjustments To Additional Paid In Capital, Deferred Tax Assets, Valuation Allowance, Basis Difference In Acquired Units</t>
  </si>
  <si>
    <t>cvna_AdjustmentsToAdditionalPaidInCapitalDeferredTaxAssetsValuationAllowanceBasisDifferenceInAcquiredUnits</t>
  </si>
  <si>
    <t>Retained Earnings [Member]</t>
  </si>
  <si>
    <t>Net Income (Loss), Including Portion Attributable to Noncontrolling Interest</t>
  </si>
  <si>
    <t>us-gaap_ProfitLoss</t>
  </si>
  <si>
    <t>Noncontrolling Interest [Member]</t>
  </si>
  <si>
    <t>Noncontrolling Interest, Other Adjustment</t>
  </si>
  <si>
    <t>cvna_NoncontrollingInterestOtherAdjustment</t>
  </si>
  <si>
    <t>Stock Issued During Period, Value, Conversion of Units</t>
  </si>
  <si>
    <t>us-gaap_StockIssuedDuringPeriodValueConversionOfUnits</t>
  </si>
  <si>
    <t>Member Units [Member]</t>
  </si>
  <si>
    <t>Adjustments to Additional Paid in Capital, Increase in Carrying Amount of Redeemable Preferred Stock</t>
  </si>
  <si>
    <t>us-gaap_AdjustmentsToAdditionalPaidInCapitalIncreaseInCarryingAmountOfRedeemablePreferredStock</t>
  </si>
  <si>
    <t>Limited Liability Company (LLC) Members' Equity, Unit-based Compensation</t>
  </si>
  <si>
    <t>us-gaap_LimitedLiabilityCompanyLLCMembersEquityUnitBasedCompensation</t>
  </si>
  <si>
    <t>Stock Issued During Period, Value, Conversion of Convertible Securities</t>
  </si>
  <si>
    <t>us-gaap_StockIssuedDuringPeriodValueConversionOfConvertibleSecurities</t>
  </si>
  <si>
    <t>Additional Paid-in Capital [Member]</t>
  </si>
  <si>
    <t>Stock Issued During Period, Value, New Issues</t>
  </si>
  <si>
    <t>us-gaap_StockIssuedDuringPeriodValueNewIssues</t>
  </si>
  <si>
    <t>Additional Paid-in Capital [Member] | Carvana Group [Member]</t>
  </si>
  <si>
    <t>Convertible Preferred Stock [Member] | Preferred Stock [Member]</t>
  </si>
  <si>
    <t>Equity Instrument, Convertible, Beneficial Conversion Feature Accretion</t>
  </si>
  <si>
    <t>cvna_EquityInstrumentConvertibleBeneficialConversionFeatureAccretion</t>
  </si>
  <si>
    <t>Adjustments To Additional Paid In Capital, Convertible Equity With Conversion Feature</t>
  </si>
  <si>
    <t>cvna_AdjustmentsToAdditionalPaidInCapitalConvertibleEquityWithConversionFeature</t>
  </si>
  <si>
    <t>Stock Issued During Period, Shares, New Issues</t>
  </si>
  <si>
    <t>us-gaap_StockIssuedDuringPeriodSharesNewIssues</t>
  </si>
  <si>
    <t>Convertible Preferred Stock [Member] | Additional Paid-in Capital [Member]</t>
  </si>
  <si>
    <t>Common Class A [Member] | Common Stock [Member]</t>
  </si>
  <si>
    <t>Share-based Compensation Arrangement by Share-based Payment Award, Options, Exercises in Period</t>
  </si>
  <si>
    <t>us-gaap_StockIssuedDuringPeriodSharesStockOptionsExercised</t>
  </si>
  <si>
    <t>Shares Paid for Tax Withholding for Share Based Compensation</t>
  </si>
  <si>
    <t>us-gaap_SharesPaidForTaxWithholdingForShareBasedCompensation</t>
  </si>
  <si>
    <t>Stock Issued During Period, Shares, Restricted Stock Award, Net of Forfeitures</t>
  </si>
  <si>
    <t>us-gaap_StockIssuedDuringPeriodSharesRestrictedStockAwardNetOfForfeitures</t>
  </si>
  <si>
    <t>Noncontrolling Interest, Decrease from Redemptions or Purchase of Interests</t>
  </si>
  <si>
    <t>us-gaap_MinorityInterestDecreaseFromRedemptions</t>
  </si>
  <si>
    <t>Noncontrolling Interest, Decrease From Redemption Or Purchase Of Interest, Shares</t>
  </si>
  <si>
    <t>cvna_NoncontrollingInterestDecreaseFromRedemptionOrPurchaseOfInterestShares</t>
  </si>
  <si>
    <t>Common Class B [Member]</t>
  </si>
  <si>
    <t>Common Class B [Member] | Common Stock [Member]</t>
  </si>
  <si>
    <t>Stock Issued During Period, Shares, Conversion of Units</t>
  </si>
  <si>
    <t>us-gaap_StockIssuedDuringPeriodSharesConversionOfUni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0000_);_(&quot;$ &quot;(#,##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center" vertical="center"/>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690820</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3</v>
      </c>
    </row>
    <row r="17" spans="1:4">
      <c r="A17" s="4" t="s">
        <v>28</v>
      </c>
    </row>
    <row r="18" spans="1:4">
      <c r="A18" s="3" t="s">
        <v>5</v>
      </c>
    </row>
    <row r="19" spans="1:4">
      <c r="A19" s="4" t="s">
        <v>29</v>
      </c>
      <c r="C19" s="5" t="n">
        <v>41201324</v>
      </c>
    </row>
    <row r="20" spans="1:4">
      <c r="A20" s="4" t="s">
        <v>30</v>
      </c>
    </row>
    <row r="21" spans="1:4">
      <c r="A21" s="3" t="s">
        <v>5</v>
      </c>
    </row>
    <row r="22" spans="1:4">
      <c r="A22" s="4" t="s">
        <v>29</v>
      </c>
      <c r="C22" s="5" t="n">
        <v>104336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544</v>
      </c>
    </row>
    <row r="2" spans="1:2">
      <c r="A2" s="3" t="s">
        <v>652</v>
      </c>
    </row>
    <row r="3" spans="1:2">
      <c r="A3" s="5" t="n">
        <v>2019</v>
      </c>
      <c r="B3" s="7" t="n">
        <v>3779</v>
      </c>
    </row>
    <row r="4" spans="1:2">
      <c r="A4" s="5" t="n">
        <v>2020</v>
      </c>
      <c r="B4" s="5" t="n">
        <v>3779</v>
      </c>
    </row>
    <row r="5" spans="1:2">
      <c r="A5" s="5" t="n">
        <v>2021</v>
      </c>
      <c r="B5" s="5" t="n">
        <v>3779</v>
      </c>
    </row>
    <row r="6" spans="1:2">
      <c r="A6" s="5" t="n">
        <v>2022</v>
      </c>
      <c r="B6" s="5" t="n">
        <v>3779</v>
      </c>
    </row>
    <row r="7" spans="1:2">
      <c r="A7" s="5" t="n">
        <v>2023</v>
      </c>
      <c r="B7" s="5" t="n">
        <v>3275</v>
      </c>
    </row>
    <row r="8" spans="1:2">
      <c r="A8" s="4" t="s">
        <v>526</v>
      </c>
      <c r="B8" s="5" t="n">
        <v>0</v>
      </c>
    </row>
    <row r="9" spans="1:2">
      <c r="A9" s="4" t="s">
        <v>1025</v>
      </c>
      <c r="B9" s="5" t="n">
        <v>18391</v>
      </c>
    </row>
    <row r="10" spans="1:2">
      <c r="A10" s="4" t="s">
        <v>1026</v>
      </c>
      <c r="B10" s="5" t="n">
        <v>-2237</v>
      </c>
    </row>
    <row r="11" spans="1:2">
      <c r="A11" s="4" t="s">
        <v>111</v>
      </c>
      <c r="B11" s="5" t="n">
        <v>16154</v>
      </c>
    </row>
    <row r="12" spans="1:2">
      <c r="A12" s="3" t="s">
        <v>284</v>
      </c>
    </row>
    <row r="13" spans="1:2">
      <c r="A13" s="5" t="n">
        <v>2019</v>
      </c>
      <c r="B13" s="5" t="n">
        <v>3566</v>
      </c>
    </row>
    <row r="14" spans="1:2">
      <c r="A14" s="5" t="n">
        <v>2020</v>
      </c>
      <c r="B14" s="5" t="n">
        <v>3575</v>
      </c>
    </row>
    <row r="15" spans="1:2">
      <c r="A15" s="5" t="n">
        <v>2021</v>
      </c>
      <c r="B15" s="5" t="n">
        <v>3583</v>
      </c>
    </row>
    <row r="16" spans="1:2">
      <c r="A16" s="5" t="n">
        <v>2022</v>
      </c>
      <c r="B16" s="5" t="n">
        <v>3609</v>
      </c>
    </row>
    <row r="17" spans="1:2">
      <c r="A17" s="5" t="n">
        <v>2023</v>
      </c>
      <c r="B17" s="5" t="n">
        <v>3837</v>
      </c>
    </row>
    <row r="18" spans="1:2">
      <c r="A18" s="4" t="s">
        <v>526</v>
      </c>
      <c r="B18" s="5" t="n">
        <v>62081</v>
      </c>
    </row>
    <row r="19" spans="1:2">
      <c r="A19" s="4" t="s">
        <v>111</v>
      </c>
      <c r="B19" s="5" t="n">
        <v>80251</v>
      </c>
    </row>
    <row r="20" spans="1:2">
      <c r="A20" s="3" t="s">
        <v>1027</v>
      </c>
    </row>
    <row r="21" spans="1:2">
      <c r="A21" s="5" t="n">
        <v>2019</v>
      </c>
      <c r="B21" s="5" t="n">
        <v>14767</v>
      </c>
    </row>
    <row r="22" spans="1:2">
      <c r="A22" s="5" t="n">
        <v>2020</v>
      </c>
      <c r="B22" s="5" t="n">
        <v>14918</v>
      </c>
    </row>
    <row r="23" spans="1:2">
      <c r="A23" s="5" t="n">
        <v>2021</v>
      </c>
      <c r="B23" s="5" t="n">
        <v>14256</v>
      </c>
    </row>
    <row r="24" spans="1:2">
      <c r="A24" s="5" t="n">
        <v>2022</v>
      </c>
      <c r="B24" s="5" t="n">
        <v>13600</v>
      </c>
    </row>
    <row r="25" spans="1:2">
      <c r="A25" s="5" t="n">
        <v>2023</v>
      </c>
      <c r="B25" s="5" t="n">
        <v>12470</v>
      </c>
    </row>
    <row r="26" spans="1:2">
      <c r="A26" s="4" t="s">
        <v>526</v>
      </c>
      <c r="B26" s="5" t="n">
        <v>75172</v>
      </c>
    </row>
    <row r="27" spans="1:2">
      <c r="A27" s="4" t="s">
        <v>111</v>
      </c>
      <c r="B27" s="5" t="n">
        <v>145183</v>
      </c>
    </row>
    <row r="28" spans="1:2">
      <c r="A28" s="4" t="s">
        <v>1028</v>
      </c>
    </row>
    <row r="29" spans="1:2">
      <c r="A29" s="3" t="s">
        <v>1027</v>
      </c>
    </row>
    <row r="30" spans="1:2">
      <c r="A30" s="5" t="n">
        <v>2019</v>
      </c>
      <c r="B30" s="5" t="n">
        <v>6461</v>
      </c>
    </row>
    <row r="31" spans="1:2">
      <c r="A31" s="5" t="n">
        <v>2020</v>
      </c>
      <c r="B31" s="5" t="n">
        <v>6716</v>
      </c>
    </row>
    <row r="32" spans="1:2">
      <c r="A32" s="5" t="n">
        <v>2021</v>
      </c>
      <c r="B32" s="5" t="n">
        <v>6869</v>
      </c>
    </row>
    <row r="33" spans="1:2">
      <c r="A33" s="5" t="n">
        <v>2022</v>
      </c>
      <c r="B33" s="5" t="n">
        <v>7020</v>
      </c>
    </row>
    <row r="34" spans="1:2">
      <c r="A34" s="5" t="n">
        <v>2023</v>
      </c>
      <c r="B34" s="5" t="n">
        <v>7140</v>
      </c>
    </row>
    <row r="35" spans="1:2">
      <c r="A35" s="4" t="s">
        <v>526</v>
      </c>
      <c r="B35" s="5" t="n">
        <v>36770</v>
      </c>
    </row>
    <row r="36" spans="1:2">
      <c r="A36" s="4" t="s">
        <v>111</v>
      </c>
      <c r="B36" s="5" t="n">
        <v>70976</v>
      </c>
    </row>
    <row r="37" spans="1:2">
      <c r="A37" s="4" t="s">
        <v>1029</v>
      </c>
    </row>
    <row r="38" spans="1:2">
      <c r="A38" s="3" t="s">
        <v>1027</v>
      </c>
    </row>
    <row r="39" spans="1:2">
      <c r="A39" s="5" t="n">
        <v>2019</v>
      </c>
      <c r="B39" s="5" t="n">
        <v>8306</v>
      </c>
    </row>
    <row r="40" spans="1:2">
      <c r="A40" s="5" t="n">
        <v>2020</v>
      </c>
      <c r="B40" s="5" t="n">
        <v>8202</v>
      </c>
    </row>
    <row r="41" spans="1:2">
      <c r="A41" s="5" t="n">
        <v>2021</v>
      </c>
      <c r="B41" s="5" t="n">
        <v>7387</v>
      </c>
    </row>
    <row r="42" spans="1:2">
      <c r="A42" s="5" t="n">
        <v>2022</v>
      </c>
      <c r="B42" s="5" t="n">
        <v>6580</v>
      </c>
    </row>
    <row r="43" spans="1:2">
      <c r="A43" s="5" t="n">
        <v>2023</v>
      </c>
      <c r="B43" s="5" t="n">
        <v>5330</v>
      </c>
    </row>
    <row r="44" spans="1:2">
      <c r="A44" s="4" t="s">
        <v>526</v>
      </c>
      <c r="B44" s="5" t="n">
        <v>38402</v>
      </c>
    </row>
    <row r="45" spans="1:2">
      <c r="A45" s="4" t="s">
        <v>111</v>
      </c>
      <c r="B45" s="7" t="n">
        <v>742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030</v>
      </c>
      <c r="B1" s="2" t="s">
        <v>1</v>
      </c>
    </row>
    <row r="2" spans="1:3">
      <c r="B2" s="2" t="s">
        <v>1031</v>
      </c>
      <c r="C2" s="2" t="s">
        <v>545</v>
      </c>
    </row>
    <row r="3" spans="1:3">
      <c r="A3" s="3" t="s">
        <v>243</v>
      </c>
    </row>
    <row r="4" spans="1:3">
      <c r="A4" s="4" t="s">
        <v>1032</v>
      </c>
      <c r="B4" s="4" t="s">
        <v>1033</v>
      </c>
    </row>
    <row r="5" spans="1:3">
      <c r="A5" s="4" t="s">
        <v>1034</v>
      </c>
      <c r="B5" s="5" t="n">
        <v>4189</v>
      </c>
    </row>
    <row r="6" spans="1:3">
      <c r="A6" s="4" t="s">
        <v>1035</v>
      </c>
      <c r="B6" s="6" t="n">
        <v>1.4</v>
      </c>
      <c r="C6" s="6" t="n">
        <v>0.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6</v>
      </c>
      <c r="B1" s="2" t="s">
        <v>538</v>
      </c>
    </row>
    <row r="2" spans="1:4">
      <c r="B2" s="2" t="s">
        <v>1037</v>
      </c>
      <c r="C2" s="2" t="s">
        <v>32</v>
      </c>
      <c r="D2" s="2" t="s">
        <v>1038</v>
      </c>
    </row>
    <row r="3" spans="1:4">
      <c r="A3" s="4" t="s">
        <v>1039</v>
      </c>
    </row>
    <row r="4" spans="1:4">
      <c r="A4" s="3" t="s">
        <v>1040</v>
      </c>
    </row>
    <row r="5" spans="1:4">
      <c r="A5" s="4" t="s">
        <v>35</v>
      </c>
      <c r="C5" s="7" t="n">
        <v>2</v>
      </c>
    </row>
    <row r="6" spans="1:4">
      <c r="A6" s="4" t="s">
        <v>1041</v>
      </c>
    </row>
    <row r="7" spans="1:4">
      <c r="A7" s="3" t="s">
        <v>1040</v>
      </c>
    </row>
    <row r="8" spans="1:4">
      <c r="A8" s="4" t="s">
        <v>1042</v>
      </c>
      <c r="D8" s="6" t="n">
        <v>1.9</v>
      </c>
    </row>
    <row r="9" spans="1:4">
      <c r="A9" s="4" t="s">
        <v>1043</v>
      </c>
      <c r="D9" s="6" t="n">
        <v>1.9</v>
      </c>
    </row>
    <row r="10" spans="1:4">
      <c r="A10" s="4" t="s">
        <v>1044</v>
      </c>
      <c r="B10" s="7" t="n">
        <v>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2</v>
      </c>
    </row>
    <row r="2" spans="1:3">
      <c r="A2" s="3" t="s">
        <v>1046</v>
      </c>
    </row>
    <row r="3" spans="1:3">
      <c r="A3" s="4" t="s">
        <v>1047</v>
      </c>
      <c r="B3" s="7" t="n">
        <v>63713</v>
      </c>
      <c r="C3" s="7" t="n">
        <v>171859</v>
      </c>
    </row>
    <row r="4" spans="1:3">
      <c r="A4" s="15" t="n">
        <v>1</v>
      </c>
    </row>
    <row r="5" spans="1:3">
      <c r="A5" s="3" t="s">
        <v>1046</v>
      </c>
    </row>
    <row r="6" spans="1:3">
      <c r="A6" s="4" t="s">
        <v>1047</v>
      </c>
      <c r="B6" s="5" t="n">
        <v>63713</v>
      </c>
      <c r="C6" s="5" t="n">
        <v>171859</v>
      </c>
    </row>
    <row r="7" spans="1:3">
      <c r="A7" s="15" t="n">
        <v>2</v>
      </c>
    </row>
    <row r="8" spans="1:3">
      <c r="A8" s="3" t="s">
        <v>1046</v>
      </c>
    </row>
    <row r="9" spans="1:3">
      <c r="A9" s="4" t="s">
        <v>1047</v>
      </c>
      <c r="B9" s="5" t="n">
        <v>0</v>
      </c>
      <c r="C9" s="5" t="n">
        <v>0</v>
      </c>
    </row>
    <row r="10" spans="1:3">
      <c r="A10" s="15" t="n">
        <v>3</v>
      </c>
    </row>
    <row r="11" spans="1:3">
      <c r="A11" s="3" t="s">
        <v>1046</v>
      </c>
    </row>
    <row r="12" spans="1:3">
      <c r="A12" s="4" t="s">
        <v>1047</v>
      </c>
      <c r="B12" s="7" t="n">
        <v>0</v>
      </c>
      <c r="C12"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544</v>
      </c>
    </row>
    <row r="2" spans="1:2">
      <c r="A2" s="4" t="s">
        <v>1049</v>
      </c>
    </row>
    <row r="3" spans="1:2">
      <c r="A3" s="3" t="s">
        <v>1046</v>
      </c>
    </row>
    <row r="4" spans="1:2">
      <c r="A4" s="4" t="s">
        <v>1050</v>
      </c>
      <c r="B4" s="7" t="n">
        <v>342869</v>
      </c>
    </row>
    <row r="5" spans="1:2">
      <c r="A5" s="4" t="s">
        <v>1051</v>
      </c>
    </row>
    <row r="6" spans="1:2">
      <c r="A6" s="3" t="s">
        <v>1046</v>
      </c>
    </row>
    <row r="7" spans="1:2">
      <c r="A7" s="4" t="s">
        <v>1050</v>
      </c>
      <c r="B7" s="7" t="n">
        <v>3193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2</v>
      </c>
    </row>
    <row r="2" spans="1:3">
      <c r="A2" s="4" t="s">
        <v>1049</v>
      </c>
    </row>
    <row r="3" spans="1:3">
      <c r="A3" s="3" t="s">
        <v>1046</v>
      </c>
    </row>
    <row r="4" spans="1:3">
      <c r="A4" s="4" t="s">
        <v>1053</v>
      </c>
      <c r="B4" s="7" t="n">
        <v>105200</v>
      </c>
      <c r="C4" s="7" t="n">
        <v>45564</v>
      </c>
    </row>
    <row r="5" spans="1:3">
      <c r="A5" s="4" t="s">
        <v>1051</v>
      </c>
    </row>
    <row r="6" spans="1:3">
      <c r="A6" s="3" t="s">
        <v>1046</v>
      </c>
    </row>
    <row r="7" spans="1:3">
      <c r="A7" s="4" t="s">
        <v>1053</v>
      </c>
      <c r="B7" s="7" t="n">
        <v>109703</v>
      </c>
      <c r="C7" s="7" t="n">
        <v>475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81</v>
      </c>
    </row>
    <row r="3" spans="1:4">
      <c r="A3" s="3" t="s">
        <v>1055</v>
      </c>
    </row>
    <row r="4" spans="1:4">
      <c r="A4" s="4" t="s">
        <v>1056</v>
      </c>
      <c r="B4" s="7" t="n">
        <v>16322</v>
      </c>
      <c r="C4" s="7" t="n">
        <v>6682</v>
      </c>
      <c r="D4" s="7" t="n">
        <v>2855</v>
      </c>
    </row>
    <row r="5" spans="1:4">
      <c r="A5" s="4" t="s">
        <v>1057</v>
      </c>
      <c r="B5" s="5" t="n">
        <v>0</v>
      </c>
      <c r="C5" s="5" t="n">
        <v>382</v>
      </c>
      <c r="D5" s="5" t="n">
        <v>30</v>
      </c>
    </row>
    <row r="6" spans="1:4">
      <c r="A6" s="3" t="s">
        <v>1058</v>
      </c>
    </row>
    <row r="7" spans="1:4">
      <c r="A7" s="4" t="s">
        <v>1059</v>
      </c>
      <c r="B7" s="5" t="n">
        <v>10139</v>
      </c>
      <c r="C7" s="5" t="n">
        <v>18005</v>
      </c>
      <c r="D7" s="5" t="n">
        <v>5745</v>
      </c>
    </row>
    <row r="8" spans="1:4">
      <c r="A8" s="4" t="s">
        <v>1060</v>
      </c>
      <c r="B8" s="5" t="n">
        <v>9384</v>
      </c>
      <c r="C8" s="5" t="n">
        <v>8619</v>
      </c>
      <c r="D8" s="5" t="n">
        <v>3172</v>
      </c>
    </row>
    <row r="9" spans="1:4">
      <c r="A9" s="4" t="s">
        <v>1061</v>
      </c>
      <c r="B9" s="5" t="n">
        <v>16543</v>
      </c>
      <c r="C9" s="5" t="n">
        <v>0</v>
      </c>
      <c r="D9" s="5" t="n">
        <v>0</v>
      </c>
    </row>
    <row r="10" spans="1:4">
      <c r="A10" s="4" t="s">
        <v>1062</v>
      </c>
      <c r="B10" s="5" t="n">
        <v>1650</v>
      </c>
      <c r="C10" s="5" t="n">
        <v>0</v>
      </c>
      <c r="D10" s="5" t="n">
        <v>0</v>
      </c>
    </row>
    <row r="11" spans="1:4">
      <c r="A11" s="4" t="s">
        <v>1063</v>
      </c>
      <c r="B11" s="5" t="n">
        <v>536</v>
      </c>
      <c r="C11" s="5" t="n">
        <v>0</v>
      </c>
      <c r="D11" s="5" t="n">
        <v>0</v>
      </c>
    </row>
    <row r="12" spans="1:4">
      <c r="A12" s="4" t="s">
        <v>1064</v>
      </c>
      <c r="B12" s="5" t="n">
        <v>0</v>
      </c>
      <c r="C12" s="5" t="n">
        <v>413</v>
      </c>
      <c r="D12" s="5" t="n">
        <v>0</v>
      </c>
    </row>
    <row r="13" spans="1:4">
      <c r="A13" s="4" t="s">
        <v>1065</v>
      </c>
      <c r="B13" s="5" t="n">
        <v>0</v>
      </c>
      <c r="C13" s="5" t="n">
        <v>175</v>
      </c>
      <c r="D13" s="5" t="n">
        <v>879</v>
      </c>
    </row>
    <row r="14" spans="1:4">
      <c r="A14" s="4" t="s">
        <v>1066</v>
      </c>
      <c r="B14" s="5" t="n">
        <v>0</v>
      </c>
      <c r="C14" s="5" t="n">
        <v>260411</v>
      </c>
      <c r="D14" s="5" t="n">
        <v>0</v>
      </c>
    </row>
    <row r="15" spans="1:4">
      <c r="A15" s="4" t="s">
        <v>1067</v>
      </c>
      <c r="B15" s="5" t="n">
        <v>0</v>
      </c>
      <c r="C15" s="5" t="n">
        <v>9439</v>
      </c>
      <c r="D15" s="5" t="n">
        <v>20583</v>
      </c>
    </row>
    <row r="16" spans="1:4">
      <c r="A16" s="4" t="s">
        <v>66</v>
      </c>
    </row>
    <row r="17" spans="1:4">
      <c r="A17" s="3" t="s">
        <v>1058</v>
      </c>
    </row>
    <row r="18" spans="1:4">
      <c r="A18" s="4" t="s">
        <v>1066</v>
      </c>
      <c r="B18" s="7" t="n">
        <v>98507</v>
      </c>
      <c r="C18" s="7" t="n">
        <v>0</v>
      </c>
      <c r="D18"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8</v>
      </c>
      <c r="B1" s="2" t="s">
        <v>2</v>
      </c>
      <c r="C1" s="2" t="s">
        <v>32</v>
      </c>
      <c r="D1" s="2" t="s">
        <v>81</v>
      </c>
      <c r="E1" s="2" t="s">
        <v>1069</v>
      </c>
    </row>
    <row r="2" spans="1:5">
      <c r="A2" s="3" t="s">
        <v>249</v>
      </c>
    </row>
    <row r="3" spans="1:5">
      <c r="A3" s="4" t="s">
        <v>34</v>
      </c>
      <c r="B3" s="7" t="n">
        <v>78861</v>
      </c>
      <c r="C3" s="7" t="n">
        <v>172680</v>
      </c>
      <c r="D3" s="7" t="n">
        <v>39184</v>
      </c>
    </row>
    <row r="4" spans="1:5">
      <c r="A4" s="4" t="s">
        <v>35</v>
      </c>
      <c r="B4" s="5" t="n">
        <v>9848</v>
      </c>
      <c r="C4" s="5" t="n">
        <v>14443</v>
      </c>
      <c r="D4" s="5" t="n">
        <v>10266</v>
      </c>
    </row>
    <row r="5" spans="1:5">
      <c r="A5" s="4" t="s">
        <v>1070</v>
      </c>
      <c r="B5" s="7" t="n">
        <v>88709</v>
      </c>
      <c r="C5" s="7" t="n">
        <v>187123</v>
      </c>
      <c r="D5" s="7" t="n">
        <v>49450</v>
      </c>
      <c r="E5" s="7" t="n">
        <v>4524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1071</v>
      </c>
      <c r="B1" s="2" t="s">
        <v>2</v>
      </c>
    </row>
    <row r="2" spans="1:2">
      <c r="A2" s="4" t="s">
        <v>423</v>
      </c>
    </row>
    <row r="3" spans="1:2">
      <c r="A3" s="3" t="s">
        <v>658</v>
      </c>
    </row>
    <row r="4" spans="1:2">
      <c r="A4" s="4" t="s">
        <v>433</v>
      </c>
      <c r="B4" s="4" t="s">
        <v>4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72</v>
      </c>
      <c r="C1" s="2" t="s">
        <v>418</v>
      </c>
      <c r="D1" s="2" t="s">
        <v>2</v>
      </c>
      <c r="E1" s="2" t="s">
        <v>960</v>
      </c>
      <c r="F1" s="2" t="s">
        <v>4</v>
      </c>
      <c r="G1" s="2" t="s">
        <v>961</v>
      </c>
      <c r="H1" s="2" t="s">
        <v>32</v>
      </c>
      <c r="I1" s="2" t="s">
        <v>474</v>
      </c>
      <c r="J1" s="2" t="s">
        <v>962</v>
      </c>
      <c r="K1" s="2" t="s">
        <v>963</v>
      </c>
      <c r="L1" s="2" t="s">
        <v>32</v>
      </c>
      <c r="M1" s="2" t="s">
        <v>960</v>
      </c>
      <c r="N1" s="2" t="s">
        <v>2</v>
      </c>
      <c r="O1" s="2" t="s">
        <v>32</v>
      </c>
      <c r="P1" s="2" t="s">
        <v>81</v>
      </c>
    </row>
    <row r="2" spans="1:16">
      <c r="A2" s="3" t="s">
        <v>380</v>
      </c>
    </row>
    <row r="3" spans="1:16">
      <c r="A3" s="4" t="s">
        <v>86</v>
      </c>
      <c r="D3" s="7" t="n">
        <v>584838</v>
      </c>
      <c r="E3" s="7" t="n">
        <v>534922</v>
      </c>
      <c r="F3" s="7" t="n">
        <v>475286</v>
      </c>
      <c r="G3" s="7" t="n">
        <v>360422</v>
      </c>
      <c r="H3" s="7" t="n">
        <v>265053</v>
      </c>
      <c r="I3" s="7" t="n">
        <v>225379</v>
      </c>
      <c r="J3" s="7" t="n">
        <v>209365</v>
      </c>
      <c r="K3" s="7" t="n">
        <v>159073</v>
      </c>
      <c r="N3" s="7" t="n">
        <v>1955467</v>
      </c>
      <c r="O3" s="7" t="n">
        <v>858870</v>
      </c>
      <c r="P3" s="7" t="n">
        <v>365148</v>
      </c>
    </row>
    <row r="4" spans="1:16">
      <c r="A4" s="4" t="s">
        <v>88</v>
      </c>
      <c r="D4" s="5" t="n">
        <v>56134</v>
      </c>
      <c r="E4" s="5" t="n">
        <v>57306</v>
      </c>
      <c r="F4" s="5" t="n">
        <v>49035</v>
      </c>
      <c r="G4" s="5" t="n">
        <v>34234</v>
      </c>
      <c r="H4" s="5" t="n">
        <v>21890</v>
      </c>
      <c r="I4" s="5" t="n">
        <v>20416</v>
      </c>
      <c r="J4" s="5" t="n">
        <v>16039</v>
      </c>
      <c r="K4" s="5" t="n">
        <v>9746</v>
      </c>
      <c r="N4" s="5" t="n">
        <v>196709</v>
      </c>
      <c r="O4" s="5" t="n">
        <v>68091</v>
      </c>
      <c r="P4" s="5" t="n">
        <v>19197</v>
      </c>
    </row>
    <row r="5" spans="1:16">
      <c r="A5" s="4" t="s">
        <v>94</v>
      </c>
      <c r="D5" s="5" t="n">
        <v>-86404</v>
      </c>
      <c r="E5" s="5" t="n">
        <v>-64420</v>
      </c>
      <c r="F5" s="5" t="n">
        <v>-51250</v>
      </c>
      <c r="G5" s="5" t="n">
        <v>-52672</v>
      </c>
      <c r="H5" s="5" t="n">
        <v>-47238</v>
      </c>
      <c r="I5" s="5" t="n">
        <v>-39769</v>
      </c>
      <c r="J5" s="5" t="n">
        <v>-38870</v>
      </c>
      <c r="K5" s="5" t="n">
        <v>-38439</v>
      </c>
      <c r="L5" s="7" t="n">
        <v>-114374</v>
      </c>
      <c r="M5" s="7" t="n">
        <v>-254745</v>
      </c>
      <c r="N5" s="5" t="n">
        <v>-254745</v>
      </c>
      <c r="O5" s="5" t="n">
        <v>-164316</v>
      </c>
      <c r="P5" s="5" t="n">
        <v>-93112</v>
      </c>
    </row>
    <row r="6" spans="1:16">
      <c r="A6" s="4" t="s">
        <v>96</v>
      </c>
      <c r="D6" s="7" t="n">
        <v>-28704</v>
      </c>
      <c r="E6" s="7" t="n">
        <v>-16042</v>
      </c>
      <c r="F6" s="7" t="n">
        <v>-9965</v>
      </c>
      <c r="G6" s="7" t="n">
        <v>-7043</v>
      </c>
      <c r="H6" s="7" t="n">
        <v>-5480</v>
      </c>
      <c r="I6" s="7" t="n">
        <v>-4380</v>
      </c>
      <c r="J6" s="7" t="n">
        <v>-14542</v>
      </c>
      <c r="K6" s="7" t="n">
        <v>-38439</v>
      </c>
      <c r="N6" s="7" t="n">
        <v>-61754</v>
      </c>
      <c r="O6" s="7" t="n">
        <v>-62841</v>
      </c>
      <c r="P6" s="7" t="n">
        <v>-93112</v>
      </c>
    </row>
    <row r="7" spans="1:16">
      <c r="A7" s="4" t="s">
        <v>100</v>
      </c>
      <c r="D7" s="8" t="n">
        <v>-0.74</v>
      </c>
      <c r="E7" s="8" t="n">
        <v>-0.5</v>
      </c>
      <c r="F7" s="8" t="n">
        <v>-0.41</v>
      </c>
      <c r="G7" s="8" t="n">
        <v>-0.53</v>
      </c>
      <c r="H7" s="8" t="n">
        <v>-0.45</v>
      </c>
      <c r="I7" s="8" t="n">
        <v>-0.29</v>
      </c>
      <c r="J7" s="8" t="n">
        <v>-0.28</v>
      </c>
      <c r="K7" s="8" t="n">
        <v>-0.28</v>
      </c>
    </row>
    <row r="8" spans="1:16">
      <c r="A8" s="4" t="s">
        <v>28</v>
      </c>
    </row>
    <row r="9" spans="1:16">
      <c r="A9" s="3" t="s">
        <v>380</v>
      </c>
    </row>
    <row r="10" spans="1:16">
      <c r="A10" s="4" t="s">
        <v>100</v>
      </c>
      <c r="B10" s="4" t="s">
        <v>101</v>
      </c>
      <c r="N10" s="8" t="n">
        <v>-2.24</v>
      </c>
      <c r="O10" s="8" t="n">
        <v>-1.31</v>
      </c>
      <c r="P10" s="8" t="n">
        <v>-0.68</v>
      </c>
    </row>
    <row r="11" spans="1:16">
      <c r="A11" s="4" t="s">
        <v>404</v>
      </c>
    </row>
    <row r="12" spans="1:16">
      <c r="A12" s="3" t="s">
        <v>380</v>
      </c>
    </row>
    <row r="13" spans="1:16">
      <c r="A13" s="4" t="s">
        <v>403</v>
      </c>
      <c r="C13" s="5" t="n">
        <v>15000000</v>
      </c>
    </row>
    <row r="14" spans="1:16"/>
    <row r="15" spans="1:16">
      <c r="A15" s="4" t="s">
        <v>101</v>
      </c>
      <c r="B15" s="4" t="s">
        <v>104</v>
      </c>
    </row>
  </sheetData>
  <mergeCells count="3">
    <mergeCell ref="A1:B1"/>
    <mergeCell ref="A14:O14"/>
    <mergeCell ref="B15:O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073</v>
      </c>
      <c r="B1" s="2" t="s">
        <v>1074</v>
      </c>
    </row>
    <row r="2" spans="1:2">
      <c r="A2" s="3" t="s">
        <v>1075</v>
      </c>
    </row>
    <row r="3" spans="1:2">
      <c r="A3" s="4" t="s">
        <v>1076</v>
      </c>
      <c r="B3" s="5" t="n">
        <v>71775</v>
      </c>
    </row>
    <row r="4" spans="1:2">
      <c r="A4" s="4" t="s">
        <v>595</v>
      </c>
      <c r="B4"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7</v>
      </c>
      <c r="B1" s="2" t="s">
        <v>1</v>
      </c>
    </row>
    <row r="2" spans="1:5">
      <c r="B2" s="2" t="s">
        <v>2</v>
      </c>
      <c r="C2" s="2" t="s">
        <v>32</v>
      </c>
      <c r="D2" s="2" t="s">
        <v>81</v>
      </c>
      <c r="E2" s="2" t="s">
        <v>1069</v>
      </c>
    </row>
    <row r="3" spans="1:5">
      <c r="A3" s="3" t="s">
        <v>1078</v>
      </c>
    </row>
    <row r="4" spans="1:5">
      <c r="A4" s="4" t="s">
        <v>1079</v>
      </c>
      <c r="B4" s="7" t="n">
        <v>16612</v>
      </c>
      <c r="C4" s="7" t="n">
        <v>0</v>
      </c>
      <c r="D4" s="7" t="n">
        <v>0</v>
      </c>
      <c r="E4" s="7" t="n">
        <v>0</v>
      </c>
    </row>
    <row r="5" spans="1:5">
      <c r="A5" s="4" t="s">
        <v>1080</v>
      </c>
      <c r="B5" s="5" t="n">
        <v>14771</v>
      </c>
      <c r="C5" s="5" t="n">
        <v>-3911</v>
      </c>
      <c r="D5" s="5" t="n">
        <v>0</v>
      </c>
      <c r="E5" s="5" t="n">
        <v>0</v>
      </c>
    </row>
    <row r="6" spans="1:5">
      <c r="A6" s="4" t="s">
        <v>1081</v>
      </c>
      <c r="B6" s="5" t="n">
        <v>95179</v>
      </c>
      <c r="C6" s="5" t="n">
        <v>20523</v>
      </c>
      <c r="D6" s="5" t="n">
        <v>0</v>
      </c>
      <c r="E6" s="5" t="n">
        <v>0</v>
      </c>
    </row>
    <row r="7" spans="1:5">
      <c r="A7" s="4" t="s">
        <v>1082</v>
      </c>
      <c r="B7" s="5" t="n">
        <v>0</v>
      </c>
      <c r="C7" s="5" t="n">
        <v>0</v>
      </c>
      <c r="D7" s="5" t="n">
        <v>0</v>
      </c>
      <c r="E7" s="5" t="n">
        <v>0</v>
      </c>
    </row>
    <row r="8" spans="1:5">
      <c r="A8" s="4" t="s">
        <v>1083</v>
      </c>
      <c r="B8" s="7" t="n">
        <v>126562</v>
      </c>
      <c r="C8" s="7" t="n">
        <v>16612</v>
      </c>
      <c r="D8" s="7" t="n">
        <v>0</v>
      </c>
      <c r="E8" s="7" t="n">
        <v>0</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084</v>
      </c>
      <c r="B1" s="1" t="s">
        <v>1085</v>
      </c>
      <c r="C1" s="2" t="s">
        <v>1086</v>
      </c>
    </row>
    <row r="2" spans="1:3">
      <c r="A2" s="4" t="s">
        <v>1087</v>
      </c>
      <c r="B2" s="4" t="s">
        <v>1088</v>
      </c>
      <c r="C2" s="7" t="n">
        <v>4206000</v>
      </c>
    </row>
    <row r="3" spans="1:3">
      <c r="A3" s="4" t="s">
        <v>1087</v>
      </c>
      <c r="B3" s="4" t="s">
        <v>1088</v>
      </c>
      <c r="C3" s="5" t="n">
        <v>413000</v>
      </c>
    </row>
    <row r="4" spans="1:3">
      <c r="A4" s="4" t="s">
        <v>1089</v>
      </c>
      <c r="B4" s="4" t="s">
        <v>1090</v>
      </c>
      <c r="C4" s="5" t="n">
        <v>0</v>
      </c>
    </row>
    <row r="5" spans="1:3">
      <c r="A5" s="4" t="s">
        <v>1091</v>
      </c>
      <c r="B5" s="4" t="s">
        <v>1092</v>
      </c>
      <c r="C5" s="5" t="n">
        <v>2509000</v>
      </c>
    </row>
    <row r="6" spans="1:3">
      <c r="A6" s="4" t="s">
        <v>1091</v>
      </c>
      <c r="B6" s="4" t="s">
        <v>1092</v>
      </c>
      <c r="C6" s="5" t="n">
        <v>704000</v>
      </c>
    </row>
    <row r="7" spans="1:3">
      <c r="A7" s="4" t="s">
        <v>1093</v>
      </c>
      <c r="B7" s="4" t="s">
        <v>1094</v>
      </c>
      <c r="C7" s="5" t="n">
        <v>48000</v>
      </c>
    </row>
    <row r="8" spans="1:3">
      <c r="A8" s="4" t="s">
        <v>1093</v>
      </c>
      <c r="B8" s="4" t="s">
        <v>1094</v>
      </c>
      <c r="C8" s="5" t="n">
        <v>795000</v>
      </c>
    </row>
    <row r="9" spans="1:3">
      <c r="A9" s="4" t="s">
        <v>1095</v>
      </c>
      <c r="B9" s="4" t="s">
        <v>1096</v>
      </c>
      <c r="C9" s="5" t="n">
        <v>5453000</v>
      </c>
    </row>
    <row r="10" spans="1:3">
      <c r="A10" s="4" t="s">
        <v>1095</v>
      </c>
      <c r="B10" s="4" t="s">
        <v>1096</v>
      </c>
      <c r="C10" s="5" t="n">
        <v>25745000</v>
      </c>
    </row>
    <row r="11" spans="1:3">
      <c r="A11" s="4" t="s">
        <v>1097</v>
      </c>
    </row>
    <row r="12" spans="1:3">
      <c r="A12" s="4" t="s">
        <v>1098</v>
      </c>
      <c r="B12" s="4" t="s">
        <v>1099</v>
      </c>
      <c r="C12" s="5" t="n">
        <v>20523000</v>
      </c>
    </row>
    <row r="13" spans="1:3">
      <c r="A13" s="4" t="s">
        <v>1098</v>
      </c>
      <c r="B13" s="4" t="s">
        <v>1099</v>
      </c>
      <c r="C13" s="5" t="n">
        <v>95179000</v>
      </c>
    </row>
    <row r="14" spans="1:3">
      <c r="A14" s="4" t="s">
        <v>1100</v>
      </c>
      <c r="B14" s="4" t="s">
        <v>1101</v>
      </c>
      <c r="C14" s="5" t="n">
        <v>95179000</v>
      </c>
    </row>
    <row r="15" spans="1:3">
      <c r="A15" s="4" t="s">
        <v>1100</v>
      </c>
      <c r="B15" s="4" t="s">
        <v>1101</v>
      </c>
      <c r="C15" s="5" t="n">
        <v>20523000</v>
      </c>
    </row>
    <row r="16" spans="1:3">
      <c r="A16" s="4" t="s">
        <v>1102</v>
      </c>
    </row>
    <row r="17" spans="1:3">
      <c r="A17" s="4" t="s">
        <v>1103</v>
      </c>
      <c r="B17" s="4" t="s">
        <v>1104</v>
      </c>
      <c r="C17" s="5" t="n">
        <v>-61754000</v>
      </c>
    </row>
    <row r="18" spans="1:3">
      <c r="A18" s="4" t="s">
        <v>1103</v>
      </c>
      <c r="B18" s="4" t="s">
        <v>1104</v>
      </c>
      <c r="C18" s="5" t="n">
        <v>-12899000</v>
      </c>
    </row>
    <row r="19" spans="1:3">
      <c r="A19" s="4" t="s">
        <v>1105</v>
      </c>
    </row>
    <row r="20" spans="1:3">
      <c r="A20" s="4" t="s">
        <v>1106</v>
      </c>
      <c r="B20" s="4" t="s">
        <v>1107</v>
      </c>
      <c r="C20" s="5" t="n">
        <v>-340000</v>
      </c>
    </row>
    <row r="21" spans="1:3">
      <c r="A21" s="4" t="s">
        <v>1103</v>
      </c>
      <c r="B21" s="4" t="s">
        <v>1104</v>
      </c>
      <c r="C21" s="5" t="n">
        <v>-192991000</v>
      </c>
    </row>
    <row r="22" spans="1:3">
      <c r="A22" s="4" t="s">
        <v>1103</v>
      </c>
      <c r="B22" s="4" t="s">
        <v>1104</v>
      </c>
      <c r="C22" s="5" t="n">
        <v>-101475000</v>
      </c>
    </row>
    <row r="23" spans="1:3">
      <c r="A23" s="4" t="s">
        <v>1108</v>
      </c>
      <c r="B23" s="4" t="s">
        <v>1109</v>
      </c>
      <c r="C23" s="5" t="n">
        <v>259254000</v>
      </c>
    </row>
    <row r="24" spans="1:3">
      <c r="A24" s="4" t="s">
        <v>1110</v>
      </c>
    </row>
    <row r="25" spans="1:3">
      <c r="A25" s="4" t="s">
        <v>1111</v>
      </c>
      <c r="B25" s="4" t="s">
        <v>1112</v>
      </c>
      <c r="C25" s="5" t="n">
        <v>9439000</v>
      </c>
    </row>
    <row r="26" spans="1:3">
      <c r="A26" s="4" t="s">
        <v>1113</v>
      </c>
      <c r="B26" s="4" t="s">
        <v>1114</v>
      </c>
      <c r="C26" s="5" t="n">
        <v>158000</v>
      </c>
    </row>
    <row r="27" spans="1:3">
      <c r="A27" s="4" t="s">
        <v>1115</v>
      </c>
      <c r="B27" s="4" t="s">
        <v>1116</v>
      </c>
      <c r="C27" s="5" t="n">
        <v>260411000</v>
      </c>
    </row>
    <row r="28" spans="1:3">
      <c r="A28" s="4" t="s">
        <v>1103</v>
      </c>
      <c r="B28" s="4" t="s">
        <v>1104</v>
      </c>
      <c r="C28" s="5" t="n">
        <v>-49942000</v>
      </c>
    </row>
    <row r="29" spans="1:3">
      <c r="A29" s="4" t="s">
        <v>1108</v>
      </c>
      <c r="B29" s="4" t="s">
        <v>1109</v>
      </c>
      <c r="C29" s="5" t="n">
        <v>-85227000</v>
      </c>
    </row>
    <row r="30" spans="1:3">
      <c r="A30" s="4" t="s">
        <v>1117</v>
      </c>
    </row>
    <row r="31" spans="1:3">
      <c r="A31" s="4" t="s">
        <v>1118</v>
      </c>
      <c r="B31" s="4" t="s">
        <v>1119</v>
      </c>
      <c r="C31" s="5" t="n">
        <v>205785000</v>
      </c>
    </row>
    <row r="32" spans="1:3">
      <c r="A32" s="4" t="s">
        <v>1087</v>
      </c>
      <c r="B32" s="4" t="s">
        <v>1088</v>
      </c>
      <c r="C32" s="5" t="n">
        <v>4206000</v>
      </c>
    </row>
    <row r="33" spans="1:3">
      <c r="A33" s="4" t="s">
        <v>1087</v>
      </c>
      <c r="B33" s="4" t="s">
        <v>1088</v>
      </c>
      <c r="C33" s="5" t="n">
        <v>413000</v>
      </c>
    </row>
    <row r="34" spans="1:3">
      <c r="A34" s="4" t="s">
        <v>1089</v>
      </c>
      <c r="B34" s="4" t="s">
        <v>1090</v>
      </c>
      <c r="C34" s="5" t="n">
        <v>-1000</v>
      </c>
    </row>
    <row r="35" spans="1:3">
      <c r="A35" s="4" t="s">
        <v>1091</v>
      </c>
      <c r="B35" s="4" t="s">
        <v>1092</v>
      </c>
      <c r="C35" s="5" t="n">
        <v>704000</v>
      </c>
    </row>
    <row r="36" spans="1:3">
      <c r="A36" s="4" t="s">
        <v>1091</v>
      </c>
      <c r="B36" s="4" t="s">
        <v>1092</v>
      </c>
      <c r="C36" s="5" t="n">
        <v>2509000</v>
      </c>
    </row>
    <row r="37" spans="1:3">
      <c r="A37" s="4" t="s">
        <v>1093</v>
      </c>
      <c r="B37" s="4" t="s">
        <v>1094</v>
      </c>
      <c r="C37" s="5" t="n">
        <v>48000</v>
      </c>
    </row>
    <row r="38" spans="1:3">
      <c r="A38" s="4" t="s">
        <v>1093</v>
      </c>
      <c r="B38" s="4" t="s">
        <v>1094</v>
      </c>
      <c r="C38" s="5" t="n">
        <v>795000</v>
      </c>
    </row>
    <row r="39" spans="1:3">
      <c r="A39" s="4" t="s">
        <v>1106</v>
      </c>
      <c r="B39" s="4" t="s">
        <v>1107</v>
      </c>
      <c r="C39" s="5" t="n">
        <v>340000</v>
      </c>
    </row>
    <row r="40" spans="1:3">
      <c r="A40" s="4" t="s">
        <v>1095</v>
      </c>
      <c r="B40" s="4" t="s">
        <v>1096</v>
      </c>
      <c r="C40" s="5" t="n">
        <v>5453000</v>
      </c>
    </row>
    <row r="41" spans="1:3">
      <c r="A41" s="4" t="s">
        <v>1095</v>
      </c>
      <c r="B41" s="4" t="s">
        <v>1096</v>
      </c>
      <c r="C41" s="5" t="n">
        <v>25745000</v>
      </c>
    </row>
    <row r="42" spans="1:3">
      <c r="A42" s="4" t="s">
        <v>1108</v>
      </c>
      <c r="B42" s="4" t="s">
        <v>1109</v>
      </c>
      <c r="C42" s="5" t="n">
        <v>-174144000</v>
      </c>
    </row>
    <row r="43" spans="1:3">
      <c r="A43" s="4" t="s">
        <v>1120</v>
      </c>
    </row>
    <row r="44" spans="1:3">
      <c r="A44" s="4" t="s">
        <v>1098</v>
      </c>
      <c r="B44" s="4" t="s">
        <v>1099</v>
      </c>
      <c r="C44" s="5" t="n">
        <v>20523000</v>
      </c>
    </row>
    <row r="45" spans="1:3">
      <c r="A45" s="4" t="s">
        <v>1098</v>
      </c>
      <c r="B45" s="4" t="s">
        <v>1099</v>
      </c>
      <c r="C45" s="5" t="n">
        <v>95179000</v>
      </c>
    </row>
    <row r="46" spans="1:3">
      <c r="A46" s="4" t="s">
        <v>1100</v>
      </c>
      <c r="B46" s="4" t="s">
        <v>1101</v>
      </c>
      <c r="C46" s="5" t="n">
        <v>20523000</v>
      </c>
    </row>
    <row r="47" spans="1:3">
      <c r="A47" s="4" t="s">
        <v>1100</v>
      </c>
      <c r="B47" s="4" t="s">
        <v>1101</v>
      </c>
      <c r="C47" s="5" t="n">
        <v>95179000</v>
      </c>
    </row>
    <row r="48" spans="1:3">
      <c r="A48" s="4" t="s">
        <v>1121</v>
      </c>
    </row>
    <row r="49" spans="1:3">
      <c r="A49" s="4" t="s">
        <v>1118</v>
      </c>
      <c r="B49" s="4" t="s">
        <v>1119</v>
      </c>
      <c r="C49" s="5" t="n">
        <v>98507000</v>
      </c>
    </row>
    <row r="50" spans="1:3">
      <c r="A50" s="4" t="s">
        <v>1122</v>
      </c>
      <c r="B50" s="4" t="s">
        <v>1123</v>
      </c>
      <c r="C50" s="5" t="n">
        <v>-1237000</v>
      </c>
    </row>
    <row r="51" spans="1:3">
      <c r="A51" s="4" t="s">
        <v>1124</v>
      </c>
      <c r="B51" s="4" t="s">
        <v>1125</v>
      </c>
      <c r="C51" s="7" t="n">
        <v>-2617000</v>
      </c>
    </row>
    <row r="52" spans="1:3">
      <c r="A52" s="4" t="s">
        <v>1126</v>
      </c>
      <c r="B52" s="4" t="s">
        <v>1127</v>
      </c>
      <c r="C52" s="5" t="n">
        <v>100000</v>
      </c>
    </row>
    <row r="53" spans="1:3">
      <c r="A53" s="4" t="s">
        <v>1128</v>
      </c>
    </row>
    <row r="54" spans="1:3">
      <c r="A54" s="4" t="s">
        <v>1122</v>
      </c>
      <c r="B54" s="4" t="s">
        <v>1123</v>
      </c>
      <c r="C54" s="7" t="n">
        <v>1237000</v>
      </c>
    </row>
    <row r="55" spans="1:3">
      <c r="A55" s="4" t="s">
        <v>1124</v>
      </c>
      <c r="B55" s="4" t="s">
        <v>1125</v>
      </c>
      <c r="C55" s="7" t="n">
        <v>2617000</v>
      </c>
    </row>
    <row r="56" spans="1:3">
      <c r="A56" s="4" t="s">
        <v>1129</v>
      </c>
    </row>
    <row r="57" spans="1:3">
      <c r="A57" s="4" t="s">
        <v>1130</v>
      </c>
      <c r="B57" s="4" t="s">
        <v>1131</v>
      </c>
      <c r="C57" s="5" t="n">
        <v>60000</v>
      </c>
    </row>
    <row r="58" spans="1:3">
      <c r="A58" s="4" t="s">
        <v>1130</v>
      </c>
      <c r="B58" s="4" t="s">
        <v>1131</v>
      </c>
      <c r="C58" s="5" t="n">
        <v>3000</v>
      </c>
    </row>
    <row r="59" spans="1:3">
      <c r="A59" s="4" t="s">
        <v>1118</v>
      </c>
      <c r="B59" s="4" t="s">
        <v>1119</v>
      </c>
      <c r="C59" s="7" t="n">
        <v>15000</v>
      </c>
    </row>
    <row r="60" spans="1:3">
      <c r="A60" s="4" t="s">
        <v>1132</v>
      </c>
      <c r="B60" s="4" t="s">
        <v>1133</v>
      </c>
      <c r="C60" s="5" t="n">
        <v>47000</v>
      </c>
    </row>
    <row r="61" spans="1:3">
      <c r="A61" s="4" t="s">
        <v>1132</v>
      </c>
      <c r="B61" s="4" t="s">
        <v>1133</v>
      </c>
      <c r="C61" s="5" t="n">
        <v>95000</v>
      </c>
    </row>
    <row r="62" spans="1:3">
      <c r="A62" s="4" t="s">
        <v>1089</v>
      </c>
      <c r="B62" s="4" t="s">
        <v>1090</v>
      </c>
      <c r="C62" s="7" t="n">
        <v>1000</v>
      </c>
    </row>
    <row r="63" spans="1:3">
      <c r="A63" s="4" t="s">
        <v>1134</v>
      </c>
      <c r="B63" s="4" t="s">
        <v>1135</v>
      </c>
      <c r="C63" s="5" t="n">
        <v>533000</v>
      </c>
    </row>
    <row r="64" spans="1:3">
      <c r="A64" s="4" t="s">
        <v>1136</v>
      </c>
      <c r="B64" s="4" t="s">
        <v>1137</v>
      </c>
      <c r="C64" s="7" t="n">
        <v>-2000</v>
      </c>
    </row>
    <row r="65" spans="1:3">
      <c r="A65" s="4" t="s">
        <v>1136</v>
      </c>
      <c r="B65" s="4" t="s">
        <v>1137</v>
      </c>
      <c r="C65" s="7" t="n">
        <v>-11000</v>
      </c>
    </row>
    <row r="66" spans="1:3">
      <c r="A66" s="4" t="s">
        <v>1138</v>
      </c>
      <c r="B66" s="4" t="s">
        <v>1139</v>
      </c>
      <c r="C66" s="5" t="n">
        <v>-11331000</v>
      </c>
    </row>
    <row r="67" spans="1:3">
      <c r="A67" s="4" t="s">
        <v>1138</v>
      </c>
      <c r="B67" s="4" t="s">
        <v>1139</v>
      </c>
      <c r="C67" s="5" t="n">
        <v>-2607000</v>
      </c>
    </row>
    <row r="68" spans="1:3">
      <c r="A68" s="4" t="s">
        <v>1126</v>
      </c>
      <c r="B68" s="4" t="s">
        <v>1127</v>
      </c>
      <c r="C68" s="5" t="n">
        <v>15000000</v>
      </c>
    </row>
    <row r="69" spans="1:3">
      <c r="A69" s="4" t="s">
        <v>1140</v>
      </c>
    </row>
    <row r="70" spans="1:3">
      <c r="A70" s="4" t="s">
        <v>1108</v>
      </c>
      <c r="B70" s="4" t="s">
        <v>1109</v>
      </c>
      <c r="C70" s="7" t="n">
        <v>85227000</v>
      </c>
    </row>
    <row r="71" spans="1:3">
      <c r="A71" s="4" t="s">
        <v>1141</v>
      </c>
    </row>
    <row r="72" spans="1:3">
      <c r="A72" s="4" t="s">
        <v>1142</v>
      </c>
      <c r="B72" s="4" t="s">
        <v>1143</v>
      </c>
      <c r="C72" s="5" t="n">
        <v>117236000</v>
      </c>
    </row>
    <row r="73" spans="1:3">
      <c r="A73" s="4" t="s">
        <v>1136</v>
      </c>
      <c r="B73" s="4" t="s">
        <v>1137</v>
      </c>
      <c r="C73" s="7" t="n">
        <v>2000</v>
      </c>
    </row>
    <row r="74" spans="1:3">
      <c r="A74" s="4" t="s">
        <v>1136</v>
      </c>
      <c r="B74" s="4" t="s">
        <v>1137</v>
      </c>
      <c r="C74" s="5" t="n">
        <v>11000</v>
      </c>
    </row>
    <row r="75" spans="1:3">
      <c r="A75" s="4" t="s">
        <v>1108</v>
      </c>
      <c r="B75" s="4" t="s">
        <v>1109</v>
      </c>
      <c r="C75" s="7" t="n">
        <v>117000</v>
      </c>
    </row>
    <row r="76" spans="1:3">
      <c r="A76" s="4" t="s">
        <v>1138</v>
      </c>
      <c r="B76" s="4" t="s">
        <v>1139</v>
      </c>
      <c r="C76" s="5" t="n">
        <v>2572000</v>
      </c>
    </row>
    <row r="77" spans="1:3">
      <c r="A77" s="4" t="s">
        <v>1138</v>
      </c>
      <c r="B77" s="4" t="s">
        <v>1139</v>
      </c>
      <c r="C77" s="5" t="n">
        <v>10328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231</v>
      </c>
    </row>
    <row r="4" spans="1:2">
      <c r="A4" s="4" t="s">
        <v>127</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v>
      </c>
      <c r="B1" s="2" t="s">
        <v>2</v>
      </c>
      <c r="C1" s="2" t="s">
        <v>32</v>
      </c>
    </row>
    <row r="2" spans="1:3">
      <c r="A2" s="3" t="s">
        <v>33</v>
      </c>
    </row>
    <row r="3" spans="1:3">
      <c r="A3" s="4" t="s">
        <v>34</v>
      </c>
      <c r="B3" s="7" t="n">
        <v>78861</v>
      </c>
      <c r="C3" s="7" t="n">
        <v>172680</v>
      </c>
    </row>
    <row r="4" spans="1:3">
      <c r="A4" s="4" t="s">
        <v>35</v>
      </c>
      <c r="B4" s="5" t="n">
        <v>9848</v>
      </c>
      <c r="C4" s="5" t="n">
        <v>14443</v>
      </c>
    </row>
    <row r="5" spans="1:3">
      <c r="A5" s="4" t="s">
        <v>36</v>
      </c>
      <c r="B5" s="5" t="n">
        <v>33120</v>
      </c>
      <c r="C5" s="5" t="n">
        <v>14105</v>
      </c>
    </row>
    <row r="6" spans="1:3">
      <c r="A6" s="4" t="s">
        <v>37</v>
      </c>
      <c r="B6" s="5" t="n">
        <v>105200</v>
      </c>
      <c r="C6" s="5" t="n">
        <v>45564</v>
      </c>
    </row>
    <row r="7" spans="1:3">
      <c r="A7" s="4" t="s">
        <v>38</v>
      </c>
      <c r="B7" s="5" t="n">
        <v>412243</v>
      </c>
      <c r="C7" s="5" t="n">
        <v>227446</v>
      </c>
    </row>
    <row r="8" spans="1:3">
      <c r="A8" s="4" t="s">
        <v>39</v>
      </c>
      <c r="B8" s="5" t="n">
        <v>23582</v>
      </c>
      <c r="C8" s="5" t="n">
        <v>15480</v>
      </c>
    </row>
    <row r="9" spans="1:3">
      <c r="A9" s="4" t="s">
        <v>40</v>
      </c>
      <c r="B9" s="5" t="n">
        <v>662854</v>
      </c>
      <c r="C9" s="5" t="n">
        <v>489718</v>
      </c>
    </row>
    <row r="10" spans="1:3">
      <c r="A10" s="4" t="s">
        <v>41</v>
      </c>
      <c r="B10" s="5" t="n">
        <v>296839</v>
      </c>
      <c r="C10" s="5" t="n">
        <v>148681</v>
      </c>
    </row>
    <row r="11" spans="1:3">
      <c r="A11" s="4" t="s">
        <v>42</v>
      </c>
      <c r="B11" s="5" t="n">
        <v>8869</v>
      </c>
      <c r="C11" s="5" t="n">
        <v>0</v>
      </c>
    </row>
    <row r="12" spans="1:3">
      <c r="A12" s="4" t="s">
        <v>43</v>
      </c>
      <c r="B12" s="5" t="n">
        <v>9353</v>
      </c>
      <c r="C12" s="5" t="n">
        <v>0</v>
      </c>
    </row>
    <row r="13" spans="1:3">
      <c r="A13" s="4" t="s">
        <v>44</v>
      </c>
      <c r="B13" s="5" t="n">
        <v>13098</v>
      </c>
      <c r="C13" s="5" t="n">
        <v>2738</v>
      </c>
    </row>
    <row r="14" spans="1:3">
      <c r="A14" s="4" t="s">
        <v>45</v>
      </c>
      <c r="B14" s="5" t="n">
        <v>991013</v>
      </c>
      <c r="C14" s="5" t="n">
        <v>641137</v>
      </c>
    </row>
    <row r="15" spans="1:3">
      <c r="A15" s="3" t="s">
        <v>46</v>
      </c>
    </row>
    <row r="16" spans="1:3">
      <c r="A16" s="4" t="s">
        <v>47</v>
      </c>
      <c r="B16" s="5" t="n">
        <v>117524</v>
      </c>
      <c r="C16" s="5" t="n">
        <v>50306</v>
      </c>
    </row>
    <row r="17" spans="1:3">
      <c r="A17" s="4" t="s">
        <v>48</v>
      </c>
      <c r="B17" s="5" t="n">
        <v>3891</v>
      </c>
      <c r="C17" s="5" t="n">
        <v>1802</v>
      </c>
    </row>
    <row r="18" spans="1:3">
      <c r="A18" s="4" t="s">
        <v>49</v>
      </c>
      <c r="B18" s="5" t="n">
        <v>196963</v>
      </c>
      <c r="C18" s="5" t="n">
        <v>248792</v>
      </c>
    </row>
    <row r="19" spans="1:3">
      <c r="A19" s="4" t="s">
        <v>50</v>
      </c>
      <c r="B19" s="5" t="n">
        <v>11133</v>
      </c>
      <c r="C19" s="5" t="n">
        <v>5131</v>
      </c>
    </row>
    <row r="20" spans="1:3">
      <c r="A20" s="4" t="s">
        <v>51</v>
      </c>
      <c r="B20" s="5" t="n">
        <v>329511</v>
      </c>
      <c r="C20" s="5" t="n">
        <v>306031</v>
      </c>
    </row>
    <row r="21" spans="1:3">
      <c r="A21" s="4" t="s">
        <v>52</v>
      </c>
      <c r="B21" s="5" t="n">
        <v>342869</v>
      </c>
      <c r="C21" s="5" t="n">
        <v>0</v>
      </c>
    </row>
    <row r="22" spans="1:3">
      <c r="A22" s="4" t="s">
        <v>53</v>
      </c>
      <c r="B22" s="5" t="n">
        <v>82480</v>
      </c>
      <c r="C22" s="5" t="n">
        <v>48469</v>
      </c>
    </row>
    <row r="23" spans="1:3">
      <c r="A23" s="4" t="s">
        <v>54</v>
      </c>
      <c r="B23" s="5" t="n">
        <v>8725</v>
      </c>
      <c r="C23" s="5" t="n">
        <v>7093</v>
      </c>
    </row>
    <row r="24" spans="1:3">
      <c r="A24" s="4" t="s">
        <v>55</v>
      </c>
      <c r="B24" s="5" t="n">
        <v>763585</v>
      </c>
      <c r="C24" s="5" t="n">
        <v>361593</v>
      </c>
    </row>
    <row r="25" spans="1:3">
      <c r="A25" s="4" t="s">
        <v>56</v>
      </c>
      <c r="B25" s="4" t="s">
        <v>57</v>
      </c>
      <c r="C25" s="4" t="s">
        <v>57</v>
      </c>
    </row>
    <row r="26" spans="1:3">
      <c r="A26" s="3" t="s">
        <v>58</v>
      </c>
    </row>
    <row r="27" spans="1:3">
      <c r="A27" s="4" t="s">
        <v>59</v>
      </c>
      <c r="B27" s="5" t="n">
        <v>0</v>
      </c>
      <c r="C27" s="5" t="n">
        <v>0</v>
      </c>
    </row>
    <row r="28" spans="1:3">
      <c r="A28" s="4" t="s">
        <v>60</v>
      </c>
      <c r="B28" s="5" t="n">
        <v>147916</v>
      </c>
      <c r="C28" s="5" t="n">
        <v>41375</v>
      </c>
    </row>
    <row r="29" spans="1:3">
      <c r="A29" s="4" t="s">
        <v>61</v>
      </c>
      <c r="B29" s="5" t="n">
        <v>-74653</v>
      </c>
      <c r="C29" s="5" t="n">
        <v>-12899</v>
      </c>
    </row>
    <row r="30" spans="1:3">
      <c r="A30" s="4" t="s">
        <v>62</v>
      </c>
      <c r="B30" s="5" t="n">
        <v>73408</v>
      </c>
      <c r="C30" s="5" t="n">
        <v>125736</v>
      </c>
    </row>
    <row r="31" spans="1:3">
      <c r="A31" s="4" t="s">
        <v>63</v>
      </c>
      <c r="B31" s="5" t="n">
        <v>154020</v>
      </c>
      <c r="C31" s="5" t="n">
        <v>153808</v>
      </c>
    </row>
    <row r="32" spans="1:3">
      <c r="A32" s="4" t="s">
        <v>64</v>
      </c>
      <c r="B32" s="5" t="n">
        <v>227428</v>
      </c>
      <c r="C32" s="5" t="n">
        <v>279544</v>
      </c>
    </row>
    <row r="33" spans="1:3">
      <c r="A33" s="4" t="s">
        <v>65</v>
      </c>
      <c r="B33" s="5" t="n">
        <v>991013</v>
      </c>
      <c r="C33" s="5" t="n">
        <v>641137</v>
      </c>
    </row>
    <row r="34" spans="1:3">
      <c r="A34" s="4" t="s">
        <v>66</v>
      </c>
    </row>
    <row r="35" spans="1:3">
      <c r="A35" s="3" t="s">
        <v>58</v>
      </c>
    </row>
    <row r="36" spans="1:3">
      <c r="A36" s="4" t="s">
        <v>59</v>
      </c>
      <c r="B36" s="5" t="n">
        <v>0</v>
      </c>
      <c r="C36" s="5" t="n">
        <v>97127</v>
      </c>
    </row>
    <row r="37" spans="1:3">
      <c r="A37" s="4" t="s">
        <v>28</v>
      </c>
    </row>
    <row r="38" spans="1:3">
      <c r="A38" s="3" t="s">
        <v>58</v>
      </c>
    </row>
    <row r="39" spans="1:3">
      <c r="A39" s="4" t="s">
        <v>67</v>
      </c>
      <c r="B39" s="5" t="n">
        <v>41</v>
      </c>
      <c r="C39" s="5" t="n">
        <v>18</v>
      </c>
    </row>
    <row r="40" spans="1:3">
      <c r="A40" s="4" t="s">
        <v>30</v>
      </c>
    </row>
    <row r="41" spans="1:3">
      <c r="A41" s="3" t="s">
        <v>58</v>
      </c>
    </row>
    <row r="42" spans="1:3">
      <c r="A42" s="4" t="s">
        <v>67</v>
      </c>
      <c r="B42" s="7" t="n">
        <v>104</v>
      </c>
      <c r="C42" s="7" t="n">
        <v>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81</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3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239</v>
      </c>
      <c r="B25" s="4" t="s">
        <v>303</v>
      </c>
    </row>
    <row r="26" spans="1:2">
      <c r="A26" s="4" t="s">
        <v>304</v>
      </c>
      <c r="B26" s="4" t="s">
        <v>305</v>
      </c>
    </row>
    <row r="27" spans="1:2">
      <c r="A27" s="4" t="s">
        <v>236</v>
      </c>
      <c r="B27"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2</v>
      </c>
    </row>
    <row r="2" spans="1:3">
      <c r="A2" s="4" t="s">
        <v>69</v>
      </c>
      <c r="B2" s="7" t="n">
        <v>1895000</v>
      </c>
      <c r="C2" s="7" t="n">
        <v>0</v>
      </c>
    </row>
    <row r="3" spans="1:3">
      <c r="A3" s="4" t="s">
        <v>70</v>
      </c>
      <c r="B3" s="7" t="n">
        <v>15000000</v>
      </c>
    </row>
    <row r="4" spans="1:3">
      <c r="A4" s="4" t="s">
        <v>71</v>
      </c>
      <c r="B4" s="8" t="n">
        <v>0.01</v>
      </c>
      <c r="C4" s="8" t="n">
        <v>0.01</v>
      </c>
    </row>
    <row r="5" spans="1:3">
      <c r="A5" s="4" t="s">
        <v>72</v>
      </c>
      <c r="B5" s="5" t="n">
        <v>50000000</v>
      </c>
      <c r="C5" s="5" t="n">
        <v>49000000</v>
      </c>
    </row>
    <row r="6" spans="1:3">
      <c r="A6" s="4" t="s">
        <v>73</v>
      </c>
      <c r="B6" s="5" t="n">
        <v>0</v>
      </c>
      <c r="C6" s="5" t="n">
        <v>0</v>
      </c>
    </row>
    <row r="7" spans="1:3">
      <c r="A7" s="4" t="s">
        <v>74</v>
      </c>
      <c r="B7" s="5" t="n">
        <v>0</v>
      </c>
      <c r="C7" s="5" t="n">
        <v>0</v>
      </c>
    </row>
    <row r="8" spans="1:3">
      <c r="A8" s="4" t="s">
        <v>66</v>
      </c>
    </row>
    <row r="9" spans="1:3">
      <c r="A9" s="4" t="s">
        <v>71</v>
      </c>
      <c r="B9" s="8" t="n">
        <v>0.01</v>
      </c>
      <c r="C9" s="8" t="n">
        <v>0.01</v>
      </c>
    </row>
    <row r="10" spans="1:3">
      <c r="A10" s="4" t="s">
        <v>75</v>
      </c>
      <c r="B10" s="7" t="n">
        <v>1000000</v>
      </c>
      <c r="C10" s="7" t="n">
        <v>1000000</v>
      </c>
    </row>
    <row r="11" spans="1:3">
      <c r="A11" s="4" t="s">
        <v>72</v>
      </c>
      <c r="B11" s="5" t="n">
        <v>0</v>
      </c>
      <c r="C11" s="5" t="n">
        <v>100000</v>
      </c>
    </row>
    <row r="12" spans="1:3">
      <c r="A12" s="4" t="s">
        <v>73</v>
      </c>
      <c r="B12" s="5" t="n">
        <v>0</v>
      </c>
      <c r="C12" s="5" t="n">
        <v>100000</v>
      </c>
    </row>
    <row r="13" spans="1:3">
      <c r="A13" s="4" t="s">
        <v>74</v>
      </c>
      <c r="B13" s="5" t="n">
        <v>0</v>
      </c>
      <c r="C13" s="5" t="n">
        <v>100000</v>
      </c>
    </row>
    <row r="14" spans="1:3">
      <c r="A14" s="4" t="s">
        <v>28</v>
      </c>
    </row>
    <row r="15" spans="1:3">
      <c r="A15" s="4" t="s">
        <v>76</v>
      </c>
      <c r="B15" s="9" t="n">
        <v>0.001</v>
      </c>
      <c r="C15" s="9" t="n">
        <v>0.001</v>
      </c>
    </row>
    <row r="16" spans="1:3">
      <c r="A16" s="4" t="s">
        <v>77</v>
      </c>
      <c r="B16" s="5" t="n">
        <v>500000000</v>
      </c>
      <c r="C16" s="5" t="n">
        <v>500000000</v>
      </c>
    </row>
    <row r="17" spans="1:3">
      <c r="A17" s="4" t="s">
        <v>78</v>
      </c>
      <c r="B17" s="5" t="n">
        <v>41208000</v>
      </c>
      <c r="C17" s="5" t="n">
        <v>18096000</v>
      </c>
    </row>
    <row r="18" spans="1:3">
      <c r="A18" s="4" t="s">
        <v>79</v>
      </c>
      <c r="B18" s="5" t="n">
        <v>41208000</v>
      </c>
      <c r="C18" s="5" t="n">
        <v>18096000</v>
      </c>
    </row>
    <row r="19" spans="1:3">
      <c r="A19" s="4" t="s">
        <v>30</v>
      </c>
    </row>
    <row r="20" spans="1:3">
      <c r="A20" s="4" t="s">
        <v>76</v>
      </c>
      <c r="B20" s="9" t="n">
        <v>0.001</v>
      </c>
      <c r="C20" s="9" t="n">
        <v>0.001</v>
      </c>
    </row>
    <row r="21" spans="1:3">
      <c r="A21" s="4" t="s">
        <v>77</v>
      </c>
      <c r="B21" s="5" t="n">
        <v>125000000</v>
      </c>
      <c r="C21" s="5" t="n">
        <v>125000000</v>
      </c>
    </row>
    <row r="22" spans="1:3">
      <c r="A22" s="4" t="s">
        <v>78</v>
      </c>
      <c r="B22" s="5" t="n">
        <v>104336000</v>
      </c>
      <c r="C22" s="5" t="n">
        <v>114664000</v>
      </c>
    </row>
    <row r="23" spans="1:3">
      <c r="A23" s="4" t="s">
        <v>79</v>
      </c>
      <c r="B23" s="5" t="n">
        <v>104336000</v>
      </c>
      <c r="C23" s="5" t="n">
        <v>1146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1</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row>
    <row r="12" spans="1:2">
      <c r="A12" s="3" t="s">
        <v>330</v>
      </c>
    </row>
    <row r="13" spans="1:2">
      <c r="A13" s="4" t="s">
        <v>341</v>
      </c>
      <c r="B13" s="4" t="s">
        <v>346</v>
      </c>
    </row>
    <row r="14" spans="1:2">
      <c r="A14" s="4" t="s">
        <v>347</v>
      </c>
    </row>
    <row r="15" spans="1:2">
      <c r="A15" s="3" t="s">
        <v>330</v>
      </c>
    </row>
    <row r="16" spans="1:2">
      <c r="A16" s="4" t="s">
        <v>341</v>
      </c>
      <c r="B1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37</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43</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2</v>
      </c>
      <c r="D2" s="2" t="s">
        <v>32</v>
      </c>
      <c r="E2" s="2" t="s">
        <v>81</v>
      </c>
    </row>
    <row r="3" spans="1:5">
      <c r="A3" s="3" t="s">
        <v>82</v>
      </c>
    </row>
    <row r="4" spans="1:5">
      <c r="A4" s="4" t="s">
        <v>83</v>
      </c>
      <c r="C4" s="7" t="n">
        <v>1785045000</v>
      </c>
      <c r="D4" s="7" t="n">
        <v>796915000</v>
      </c>
      <c r="E4" s="7" t="n">
        <v>341989000</v>
      </c>
    </row>
    <row r="5" spans="1:5">
      <c r="A5" s="4" t="s">
        <v>84</v>
      </c>
      <c r="C5" s="5" t="n">
        <v>73584000</v>
      </c>
      <c r="D5" s="5" t="n">
        <v>28514000</v>
      </c>
      <c r="E5" s="5" t="n">
        <v>10163000</v>
      </c>
    </row>
    <row r="6" spans="1:5">
      <c r="A6" s="4" t="s">
        <v>85</v>
      </c>
      <c r="C6" s="5" t="n">
        <v>96838000</v>
      </c>
      <c r="D6" s="5" t="n">
        <v>33441000</v>
      </c>
      <c r="E6" s="5" t="n">
        <v>12996000</v>
      </c>
    </row>
    <row r="7" spans="1:5">
      <c r="A7" s="4" t="s">
        <v>86</v>
      </c>
      <c r="C7" s="5" t="n">
        <v>1955467000</v>
      </c>
      <c r="D7" s="5" t="n">
        <v>858870000</v>
      </c>
      <c r="E7" s="5" t="n">
        <v>365148000</v>
      </c>
    </row>
    <row r="8" spans="1:5">
      <c r="A8" s="4" t="s">
        <v>87</v>
      </c>
      <c r="C8" s="5" t="n">
        <v>1758758000</v>
      </c>
      <c r="D8" s="5" t="n">
        <v>790779000</v>
      </c>
      <c r="E8" s="5" t="n">
        <v>345951000</v>
      </c>
    </row>
    <row r="9" spans="1:5">
      <c r="A9" s="4" t="s">
        <v>88</v>
      </c>
      <c r="C9" s="5" t="n">
        <v>196709000</v>
      </c>
      <c r="D9" s="5" t="n">
        <v>68091000</v>
      </c>
      <c r="E9" s="5" t="n">
        <v>19197000</v>
      </c>
    </row>
    <row r="10" spans="1:5">
      <c r="A10" s="4" t="s">
        <v>89</v>
      </c>
      <c r="C10" s="5" t="n">
        <v>425258000</v>
      </c>
      <c r="D10" s="5" t="n">
        <v>223400000</v>
      </c>
      <c r="E10" s="5" t="n">
        <v>108676000</v>
      </c>
    </row>
    <row r="11" spans="1:5">
      <c r="A11" s="4" t="s">
        <v>90</v>
      </c>
      <c r="C11" s="5" t="n">
        <v>25018000</v>
      </c>
      <c r="D11" s="5" t="n">
        <v>7659000</v>
      </c>
      <c r="E11" s="5" t="n">
        <v>3587000</v>
      </c>
    </row>
    <row r="12" spans="1:5">
      <c r="A12" s="4" t="s">
        <v>91</v>
      </c>
      <c r="C12" s="5" t="n">
        <v>1178000</v>
      </c>
      <c r="D12" s="5" t="n">
        <v>1348000</v>
      </c>
      <c r="E12" s="5" t="n">
        <v>46000</v>
      </c>
    </row>
    <row r="13" spans="1:5">
      <c r="A13" s="4" t="s">
        <v>92</v>
      </c>
      <c r="C13" s="5" t="n">
        <v>-254745000</v>
      </c>
      <c r="D13" s="5" t="n">
        <v>-164316000</v>
      </c>
      <c r="E13" s="5" t="n">
        <v>-93112000</v>
      </c>
    </row>
    <row r="14" spans="1:5">
      <c r="A14" s="4" t="s">
        <v>93</v>
      </c>
      <c r="C14" s="5" t="n">
        <v>0</v>
      </c>
      <c r="D14" s="5" t="n">
        <v>0</v>
      </c>
      <c r="E14" s="5" t="n">
        <v>0</v>
      </c>
    </row>
    <row r="15" spans="1:5">
      <c r="A15" s="4" t="s">
        <v>94</v>
      </c>
      <c r="C15" s="5" t="n">
        <v>-254745000</v>
      </c>
      <c r="D15" s="5" t="n">
        <v>-164316000</v>
      </c>
      <c r="E15" s="5" t="n">
        <v>-93112000</v>
      </c>
    </row>
    <row r="16" spans="1:5">
      <c r="A16" s="4" t="s">
        <v>95</v>
      </c>
      <c r="C16" s="5" t="n">
        <v>-192991000</v>
      </c>
      <c r="D16" s="5" t="n">
        <v>-101475000</v>
      </c>
      <c r="E16" s="5" t="n">
        <v>0</v>
      </c>
    </row>
    <row r="17" spans="1:5">
      <c r="A17" s="4" t="s">
        <v>96</v>
      </c>
      <c r="C17" s="5" t="n">
        <v>-61754000</v>
      </c>
      <c r="D17" s="5" t="n">
        <v>-62841000</v>
      </c>
      <c r="E17" s="5" t="n">
        <v>-93112000</v>
      </c>
    </row>
    <row r="18" spans="1:5">
      <c r="A18" s="4" t="s">
        <v>97</v>
      </c>
      <c r="C18" s="5" t="n">
        <v>-4206000</v>
      </c>
      <c r="D18" s="5" t="n">
        <v>-413000</v>
      </c>
      <c r="E18" s="5" t="n">
        <v>0</v>
      </c>
    </row>
    <row r="19" spans="1:5">
      <c r="A19" s="4" t="s">
        <v>98</v>
      </c>
      <c r="C19" s="5" t="n">
        <v>-1380000</v>
      </c>
      <c r="D19" s="5" t="n">
        <v>-1237000</v>
      </c>
      <c r="E19" s="5" t="n">
        <v>0</v>
      </c>
    </row>
    <row r="20" spans="1:5">
      <c r="A20" s="4" t="s">
        <v>99</v>
      </c>
      <c r="C20" s="7" t="n">
        <v>-67340000</v>
      </c>
      <c r="D20" s="7" t="n">
        <v>-64491000</v>
      </c>
      <c r="E20" s="7" t="n">
        <v>-93112000</v>
      </c>
    </row>
    <row r="21" spans="1:5">
      <c r="A21" s="4" t="s">
        <v>28</v>
      </c>
    </row>
    <row r="22" spans="1:5">
      <c r="A22" s="3" t="s">
        <v>82</v>
      </c>
    </row>
    <row r="23" spans="1:5">
      <c r="A23" s="4" t="s">
        <v>100</v>
      </c>
      <c r="B23" s="4" t="s">
        <v>101</v>
      </c>
      <c r="C23" s="8" t="n">
        <v>-2.24</v>
      </c>
      <c r="D23" s="8" t="n">
        <v>-1.31</v>
      </c>
      <c r="E23" s="8" t="n">
        <v>-0.68</v>
      </c>
    </row>
    <row r="24" spans="1:5">
      <c r="A24" s="4" t="s">
        <v>102</v>
      </c>
      <c r="B24" s="4" t="s">
        <v>103</v>
      </c>
      <c r="C24" s="5" t="n">
        <v>30043</v>
      </c>
      <c r="D24" s="5" t="n">
        <v>15241</v>
      </c>
      <c r="E24" s="5" t="n">
        <v>15000</v>
      </c>
    </row>
    <row r="25" spans="1:5"/>
    <row r="26" spans="1:5">
      <c r="A26" s="4" t="s">
        <v>101</v>
      </c>
      <c r="B26" s="4" t="s">
        <v>104</v>
      </c>
    </row>
    <row r="27" spans="1:5">
      <c r="A27" s="4" t="s">
        <v>105</v>
      </c>
      <c r="B27" s="4" t="s">
        <v>106</v>
      </c>
    </row>
  </sheetData>
  <mergeCells count="5">
    <mergeCell ref="A1:B2"/>
    <mergeCell ref="C1:E1"/>
    <mergeCell ref="A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v>
      </c>
    </row>
    <row r="3" spans="1:2">
      <c r="A3" s="3" t="s">
        <v>24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52</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0"/>
    <col customWidth="1" max="5" min="5" width="37"/>
    <col customWidth="1" max="6" min="6" width="30"/>
    <col customWidth="1" max="7" min="7" width="30"/>
  </cols>
  <sheetData>
    <row r="1" spans="1:7">
      <c r="A1" s="1" t="s">
        <v>373</v>
      </c>
      <c r="B1" s="2" t="s">
        <v>374</v>
      </c>
      <c r="C1" s="2" t="s">
        <v>375</v>
      </c>
      <c r="D1" s="2" t="s">
        <v>376</v>
      </c>
      <c r="E1" s="2" t="s">
        <v>377</v>
      </c>
      <c r="F1" s="2" t="s">
        <v>378</v>
      </c>
      <c r="G1" s="2" t="s">
        <v>379</v>
      </c>
    </row>
    <row r="2" spans="1:7">
      <c r="A2" s="3" t="s">
        <v>380</v>
      </c>
    </row>
    <row r="3" spans="1:7">
      <c r="A3" s="4" t="s">
        <v>381</v>
      </c>
      <c r="D3" s="11" t="n">
        <v>0.8</v>
      </c>
      <c r="F3" s="12" t="n">
        <v>1.25</v>
      </c>
    </row>
    <row r="4" spans="1:7">
      <c r="A4" s="4" t="s">
        <v>72</v>
      </c>
      <c r="D4" s="5" t="n">
        <v>50000000</v>
      </c>
      <c r="E4" s="5" t="n">
        <v>49000000</v>
      </c>
      <c r="F4" s="5" t="n">
        <v>50000000</v>
      </c>
      <c r="G4" s="5" t="n">
        <v>49000000</v>
      </c>
    </row>
    <row r="5" spans="1:7">
      <c r="A5" s="4" t="s">
        <v>382</v>
      </c>
      <c r="D5" s="8" t="n">
        <v>0.01</v>
      </c>
      <c r="E5" s="8" t="n">
        <v>0.01</v>
      </c>
      <c r="F5" s="8" t="n">
        <v>0.01</v>
      </c>
      <c r="G5" s="8" t="n">
        <v>0.01</v>
      </c>
    </row>
    <row r="6" spans="1:7">
      <c r="A6" s="4" t="s">
        <v>383</v>
      </c>
    </row>
    <row r="7" spans="1:7">
      <c r="A7" s="3" t="s">
        <v>380</v>
      </c>
    </row>
    <row r="8" spans="1:7">
      <c r="A8" s="4" t="s">
        <v>384</v>
      </c>
      <c r="F8" s="4" t="s">
        <v>385</v>
      </c>
    </row>
    <row r="9" spans="1:7">
      <c r="A9" s="4" t="s">
        <v>386</v>
      </c>
    </row>
    <row r="10" spans="1:7">
      <c r="A10" s="3" t="s">
        <v>380</v>
      </c>
    </row>
    <row r="11" spans="1:7">
      <c r="A11" s="4" t="s">
        <v>387</v>
      </c>
      <c r="F11" s="4" t="s">
        <v>388</v>
      </c>
    </row>
    <row r="12" spans="1:7">
      <c r="A12" s="4" t="s">
        <v>345</v>
      </c>
    </row>
    <row r="13" spans="1:7">
      <c r="A13" s="3" t="s">
        <v>380</v>
      </c>
    </row>
    <row r="14" spans="1:7">
      <c r="A14" s="4" t="s">
        <v>381</v>
      </c>
      <c r="D14" s="12" t="n">
        <v>0.8</v>
      </c>
    </row>
    <row r="15" spans="1:7">
      <c r="A15" s="4" t="s">
        <v>389</v>
      </c>
    </row>
    <row r="16" spans="1:7">
      <c r="A16" s="3" t="s">
        <v>380</v>
      </c>
    </row>
    <row r="17" spans="1:7">
      <c r="A17" s="4" t="s">
        <v>390</v>
      </c>
      <c r="D17" s="5" t="n">
        <v>43100000</v>
      </c>
      <c r="F17" s="5" t="n">
        <v>6300000</v>
      </c>
    </row>
    <row r="18" spans="1:7">
      <c r="A18" s="4" t="s">
        <v>148</v>
      </c>
      <c r="F18" s="5" t="n">
        <v>6300000</v>
      </c>
    </row>
    <row r="19" spans="1:7">
      <c r="A19" s="4" t="s">
        <v>391</v>
      </c>
    </row>
    <row r="20" spans="1:7">
      <c r="A20" s="3" t="s">
        <v>380</v>
      </c>
    </row>
    <row r="21" spans="1:7">
      <c r="A21" s="4" t="s">
        <v>392</v>
      </c>
      <c r="D21" s="5" t="n">
        <v>200000</v>
      </c>
    </row>
    <row r="22" spans="1:7">
      <c r="A22" s="4" t="s">
        <v>393</v>
      </c>
      <c r="D22" s="4" t="s">
        <v>394</v>
      </c>
    </row>
    <row r="23" spans="1:7">
      <c r="A23" s="4" t="s">
        <v>389</v>
      </c>
    </row>
    <row r="24" spans="1:7">
      <c r="A24" s="3" t="s">
        <v>380</v>
      </c>
    </row>
    <row r="25" spans="1:7">
      <c r="A25" s="4" t="s">
        <v>392</v>
      </c>
      <c r="B25" s="5" t="n">
        <v>8300000</v>
      </c>
      <c r="D25" s="5" t="n">
        <v>18800000</v>
      </c>
    </row>
    <row r="26" spans="1:7">
      <c r="A26" s="4" t="s">
        <v>395</v>
      </c>
      <c r="D26" s="11" t="n">
        <v>0.8</v>
      </c>
    </row>
    <row r="27" spans="1:7">
      <c r="A27" s="4" t="s">
        <v>347</v>
      </c>
    </row>
    <row r="28" spans="1:7">
      <c r="A28" s="3" t="s">
        <v>380</v>
      </c>
    </row>
    <row r="29" spans="1:7">
      <c r="A29" s="4" t="s">
        <v>381</v>
      </c>
      <c r="D29" s="12" t="n">
        <v>0.8</v>
      </c>
    </row>
    <row r="30" spans="1:7">
      <c r="A30" s="4" t="s">
        <v>28</v>
      </c>
    </row>
    <row r="31" spans="1:7">
      <c r="A31" s="3" t="s">
        <v>380</v>
      </c>
    </row>
    <row r="32" spans="1:7">
      <c r="A32" s="4" t="s">
        <v>396</v>
      </c>
      <c r="E32" s="7" t="n">
        <v>205800</v>
      </c>
    </row>
    <row r="33" spans="1:7">
      <c r="A33" s="4" t="s">
        <v>77</v>
      </c>
      <c r="D33" s="5" t="n">
        <v>500000000</v>
      </c>
      <c r="E33" s="5" t="n">
        <v>500000000</v>
      </c>
      <c r="F33" s="5" t="n">
        <v>500000000</v>
      </c>
      <c r="G33" s="5" t="n">
        <v>500000000</v>
      </c>
    </row>
    <row r="34" spans="1:7">
      <c r="A34" s="4" t="s">
        <v>397</v>
      </c>
      <c r="D34" s="9" t="n">
        <v>0.001</v>
      </c>
      <c r="E34" s="9" t="n">
        <v>0.001</v>
      </c>
      <c r="F34" s="9" t="n">
        <v>0.001</v>
      </c>
      <c r="G34" s="9" t="n">
        <v>0.001</v>
      </c>
    </row>
    <row r="35" spans="1:7">
      <c r="A35" s="4" t="s">
        <v>398</v>
      </c>
      <c r="D35" s="5" t="n">
        <v>1</v>
      </c>
    </row>
    <row r="36" spans="1:7">
      <c r="A36" s="4" t="s">
        <v>148</v>
      </c>
      <c r="F36" s="5" t="n">
        <v>5100000</v>
      </c>
    </row>
    <row r="37" spans="1:7">
      <c r="A37" s="4" t="s">
        <v>30</v>
      </c>
    </row>
    <row r="38" spans="1:7">
      <c r="A38" s="3" t="s">
        <v>380</v>
      </c>
    </row>
    <row r="39" spans="1:7">
      <c r="A39" s="4" t="s">
        <v>77</v>
      </c>
      <c r="D39" s="5" t="n">
        <v>125000000</v>
      </c>
      <c r="E39" s="5" t="n">
        <v>125000000</v>
      </c>
      <c r="F39" s="5" t="n">
        <v>125000000</v>
      </c>
      <c r="G39" s="5" t="n">
        <v>125000000</v>
      </c>
    </row>
    <row r="40" spans="1:7">
      <c r="A40" s="4" t="s">
        <v>397</v>
      </c>
      <c r="D40" s="9" t="n">
        <v>0.001</v>
      </c>
      <c r="E40" s="9" t="n">
        <v>0.001</v>
      </c>
      <c r="F40" s="9" t="n">
        <v>0.001</v>
      </c>
      <c r="G40" s="9" t="n">
        <v>0.001</v>
      </c>
    </row>
    <row r="41" spans="1:7">
      <c r="A41" s="4" t="s">
        <v>398</v>
      </c>
      <c r="D41" s="5" t="n">
        <v>1</v>
      </c>
    </row>
    <row r="42" spans="1:7">
      <c r="A42" s="4" t="s">
        <v>78</v>
      </c>
      <c r="D42" s="5" t="n">
        <v>117200000</v>
      </c>
    </row>
    <row r="43" spans="1:7">
      <c r="A43" s="4" t="s">
        <v>381</v>
      </c>
      <c r="D43" s="11" t="n">
        <v>0.8</v>
      </c>
    </row>
    <row r="44" spans="1:7">
      <c r="A44" s="4" t="s">
        <v>399</v>
      </c>
    </row>
    <row r="45" spans="1:7">
      <c r="A45" s="3" t="s">
        <v>380</v>
      </c>
    </row>
    <row r="46" spans="1:7">
      <c r="A46" s="4" t="s">
        <v>398</v>
      </c>
      <c r="D46" s="5" t="n">
        <v>10</v>
      </c>
    </row>
    <row r="47" spans="1:7">
      <c r="A47" s="4" t="s">
        <v>66</v>
      </c>
    </row>
    <row r="48" spans="1:7">
      <c r="A48" s="3" t="s">
        <v>380</v>
      </c>
    </row>
    <row r="49" spans="1:7">
      <c r="A49" s="4" t="s">
        <v>396</v>
      </c>
      <c r="C49" s="7" t="n">
        <v>98500</v>
      </c>
      <c r="E49" s="7" t="n">
        <v>98507</v>
      </c>
    </row>
    <row r="50" spans="1:7">
      <c r="A50" s="4" t="s">
        <v>72</v>
      </c>
      <c r="C50" s="5" t="n">
        <v>100000</v>
      </c>
      <c r="E50" s="5" t="n">
        <v>100000</v>
      </c>
      <c r="F50" s="5" t="n">
        <v>0</v>
      </c>
      <c r="G50" s="5" t="n">
        <v>100000</v>
      </c>
    </row>
    <row r="51" spans="1:7">
      <c r="A51" s="4" t="s">
        <v>400</v>
      </c>
      <c r="C51" s="7" t="n">
        <v>1000</v>
      </c>
    </row>
    <row r="52" spans="1:7">
      <c r="A52" s="4" t="s">
        <v>382</v>
      </c>
      <c r="C52" s="8" t="n">
        <v>0.01</v>
      </c>
      <c r="E52" s="8" t="n">
        <v>0.01</v>
      </c>
      <c r="F52" s="8" t="n">
        <v>0.01</v>
      </c>
      <c r="G52" s="8" t="n">
        <v>0.01</v>
      </c>
    </row>
    <row r="53" spans="1:7">
      <c r="A53" s="4" t="s">
        <v>401</v>
      </c>
      <c r="C53" s="5" t="n">
        <v>100000</v>
      </c>
    </row>
    <row r="54" spans="1:7">
      <c r="A54" s="4" t="s">
        <v>148</v>
      </c>
      <c r="F54" s="5" t="n">
        <v>100000</v>
      </c>
    </row>
    <row r="55" spans="1:7">
      <c r="A55" s="4" t="s">
        <v>402</v>
      </c>
    </row>
    <row r="56" spans="1:7">
      <c r="A56" s="3" t="s">
        <v>380</v>
      </c>
    </row>
    <row r="57" spans="1:7">
      <c r="A57" s="4" t="s">
        <v>403</v>
      </c>
      <c r="C57" s="5" t="n">
        <v>100000</v>
      </c>
    </row>
    <row r="58" spans="1:7">
      <c r="A58" s="4" t="s">
        <v>148</v>
      </c>
      <c r="F58" s="5" t="n">
        <v>25000</v>
      </c>
    </row>
    <row r="59" spans="1:7">
      <c r="A59" s="4" t="s">
        <v>404</v>
      </c>
    </row>
    <row r="60" spans="1:7">
      <c r="A60" s="3" t="s">
        <v>380</v>
      </c>
    </row>
    <row r="61" spans="1:7">
      <c r="A61" s="4" t="s">
        <v>403</v>
      </c>
      <c r="D61" s="5" t="n">
        <v>15000000</v>
      </c>
    </row>
    <row r="62" spans="1:7">
      <c r="A62" s="4" t="s">
        <v>405</v>
      </c>
      <c r="D62" s="7" t="n">
        <v>15</v>
      </c>
    </row>
    <row r="63" spans="1:7">
      <c r="A63" s="4" t="s">
        <v>406</v>
      </c>
      <c r="D63" s="7" t="n">
        <v>205800</v>
      </c>
    </row>
    <row r="64" spans="1:7">
      <c r="A64" s="4" t="s">
        <v>396</v>
      </c>
      <c r="D64" s="7" t="n">
        <v>205800</v>
      </c>
    </row>
    <row r="65" spans="1:7">
      <c r="A65" s="4" t="s">
        <v>407</v>
      </c>
    </row>
    <row r="66" spans="1:7">
      <c r="A66" s="3" t="s">
        <v>380</v>
      </c>
    </row>
    <row r="67" spans="1:7">
      <c r="A67" s="4" t="s">
        <v>403</v>
      </c>
      <c r="B67" s="5" t="n">
        <v>6600000</v>
      </c>
    </row>
    <row r="68" spans="1:7">
      <c r="A68" s="4" t="s">
        <v>405</v>
      </c>
      <c r="B68" s="8" t="n">
        <v>27.5</v>
      </c>
    </row>
    <row r="69" spans="1:7">
      <c r="A69" s="4" t="s">
        <v>406</v>
      </c>
      <c r="B69" s="7" t="n">
        <v>172300</v>
      </c>
    </row>
    <row r="70" spans="1:7">
      <c r="A70" s="4" t="s">
        <v>408</v>
      </c>
    </row>
    <row r="71" spans="1:7">
      <c r="A71" s="3" t="s">
        <v>380</v>
      </c>
    </row>
    <row r="72" spans="1:7">
      <c r="A72" s="4" t="s">
        <v>403</v>
      </c>
      <c r="B72" s="5" t="n">
        <v>6100000</v>
      </c>
    </row>
    <row r="73" spans="1:7">
      <c r="A73" s="4" t="s">
        <v>409</v>
      </c>
    </row>
    <row r="74" spans="1:7">
      <c r="A74" s="3" t="s">
        <v>380</v>
      </c>
    </row>
    <row r="75" spans="1:7">
      <c r="A75" s="4" t="s">
        <v>410</v>
      </c>
      <c r="B75" s="5" t="n">
        <v>6900000</v>
      </c>
      <c r="F75" s="5" t="n">
        <v>14200000</v>
      </c>
      <c r="G75" s="5" t="n">
        <v>3300000</v>
      </c>
    </row>
    <row r="76" spans="1:7">
      <c r="A76" s="4" t="s">
        <v>411</v>
      </c>
    </row>
    <row r="77" spans="1:7">
      <c r="A77" s="3" t="s">
        <v>380</v>
      </c>
    </row>
    <row r="78" spans="1:7">
      <c r="A78" s="4" t="s">
        <v>412</v>
      </c>
      <c r="B78" s="5" t="n">
        <v>5600000</v>
      </c>
      <c r="F78" s="5" t="n">
        <v>11300000</v>
      </c>
      <c r="G78" s="5" t="n">
        <v>2600000</v>
      </c>
    </row>
    <row r="79" spans="1:7">
      <c r="A79" s="4" t="s">
        <v>381</v>
      </c>
      <c r="D79" s="11" t="n">
        <v>0.8</v>
      </c>
    </row>
    <row r="80" spans="1:7">
      <c r="A80" s="4" t="s">
        <v>413</v>
      </c>
    </row>
    <row r="81" spans="1:7">
      <c r="A81" s="3" t="s">
        <v>380</v>
      </c>
    </row>
    <row r="82" spans="1:7">
      <c r="A82" s="4" t="s">
        <v>410</v>
      </c>
      <c r="F82" s="5" t="n">
        <v>10300000</v>
      </c>
      <c r="G82" s="5" t="n">
        <v>2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4"/>
    <col customWidth="1" max="9" min="9" width="14"/>
    <col customWidth="1" max="10" min="10" width="14"/>
    <col customWidth="1" max="11" min="11" width="16"/>
    <col customWidth="1" max="12" min="12" width="16"/>
  </cols>
  <sheetData>
    <row r="1" spans="1:12">
      <c r="A1" s="1" t="s">
        <v>414</v>
      </c>
      <c r="B1" s="2" t="s">
        <v>415</v>
      </c>
      <c r="C1" s="2" t="s">
        <v>416</v>
      </c>
      <c r="D1" s="2" t="s">
        <v>417</v>
      </c>
      <c r="E1" s="2" t="s">
        <v>418</v>
      </c>
      <c r="F1" s="2" t="s">
        <v>32</v>
      </c>
      <c r="G1" s="2" t="s">
        <v>2</v>
      </c>
      <c r="I1" s="2" t="s">
        <v>32</v>
      </c>
      <c r="J1" s="2" t="s">
        <v>81</v>
      </c>
      <c r="K1" s="2" t="s">
        <v>419</v>
      </c>
      <c r="L1" s="2" t="s">
        <v>420</v>
      </c>
    </row>
    <row r="2" spans="1:12">
      <c r="A2" s="3" t="s">
        <v>421</v>
      </c>
    </row>
    <row r="3" spans="1:12">
      <c r="A3" s="4" t="s">
        <v>177</v>
      </c>
      <c r="G3" s="7" t="n">
        <v>350000000</v>
      </c>
      <c r="H3" s="4" t="s">
        <v>101</v>
      </c>
      <c r="I3" s="7" t="n">
        <v>0</v>
      </c>
      <c r="J3" s="7" t="n">
        <v>0</v>
      </c>
    </row>
    <row r="4" spans="1:12">
      <c r="A4" s="4" t="s">
        <v>422</v>
      </c>
    </row>
    <row r="5" spans="1:12">
      <c r="A5" s="3" t="s">
        <v>421</v>
      </c>
    </row>
    <row r="6" spans="1:12">
      <c r="A6" s="4" t="s">
        <v>177</v>
      </c>
      <c r="B6" s="7" t="n">
        <v>342500000</v>
      </c>
    </row>
    <row r="7" spans="1:12">
      <c r="A7" s="4" t="s">
        <v>423</v>
      </c>
    </row>
    <row r="8" spans="1:12">
      <c r="A8" s="3" t="s">
        <v>421</v>
      </c>
    </row>
    <row r="9" spans="1:12">
      <c r="A9" s="4" t="s">
        <v>424</v>
      </c>
      <c r="G9" s="7" t="n">
        <v>453000000</v>
      </c>
    </row>
    <row r="10" spans="1:12">
      <c r="A10" s="4" t="s">
        <v>425</v>
      </c>
      <c r="K10" s="7" t="n">
        <v>650000000</v>
      </c>
      <c r="L10" s="7" t="n">
        <v>350000000</v>
      </c>
    </row>
    <row r="11" spans="1:12">
      <c r="A11" s="4" t="s">
        <v>28</v>
      </c>
    </row>
    <row r="12" spans="1:12">
      <c r="A12" s="3" t="s">
        <v>421</v>
      </c>
    </row>
    <row r="13" spans="1:12">
      <c r="A13" s="4" t="s">
        <v>426</v>
      </c>
      <c r="F13" s="7" t="n">
        <v>205800000</v>
      </c>
    </row>
    <row r="14" spans="1:12">
      <c r="A14" s="4" t="s">
        <v>427</v>
      </c>
    </row>
    <row r="15" spans="1:12">
      <c r="A15" s="3" t="s">
        <v>421</v>
      </c>
    </row>
    <row r="16" spans="1:12">
      <c r="A16" s="4" t="s">
        <v>428</v>
      </c>
      <c r="C16" s="7" t="n">
        <v>172300000</v>
      </c>
    </row>
    <row r="17" spans="1:12">
      <c r="A17" s="4" t="s">
        <v>429</v>
      </c>
    </row>
    <row r="18" spans="1:12">
      <c r="A18" s="3" t="s">
        <v>421</v>
      </c>
    </row>
    <row r="19" spans="1:12">
      <c r="A19" s="4" t="s">
        <v>428</v>
      </c>
      <c r="E19" s="7" t="n">
        <v>205800000</v>
      </c>
    </row>
    <row r="20" spans="1:12">
      <c r="A20" s="4" t="s">
        <v>426</v>
      </c>
      <c r="E20" s="7" t="n">
        <v>205800000</v>
      </c>
    </row>
    <row r="21" spans="1:12">
      <c r="A21" s="4" t="s">
        <v>66</v>
      </c>
    </row>
    <row r="22" spans="1:12">
      <c r="A22" s="3" t="s">
        <v>421</v>
      </c>
    </row>
    <row r="23" spans="1:12">
      <c r="A23" s="4" t="s">
        <v>426</v>
      </c>
      <c r="D23" s="7" t="n">
        <v>98500000</v>
      </c>
      <c r="F23" s="7" t="n">
        <v>98507000</v>
      </c>
    </row>
    <row r="24" spans="1:12"/>
    <row r="25" spans="1:12">
      <c r="A25" s="4" t="s">
        <v>101</v>
      </c>
      <c r="B25" s="4" t="s">
        <v>195</v>
      </c>
    </row>
  </sheetData>
  <mergeCells count="3">
    <mergeCell ref="G1:H1"/>
    <mergeCell ref="A24:L24"/>
    <mergeCell ref="B25:L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81</v>
      </c>
    </row>
    <row r="3" spans="1:4">
      <c r="A3" s="3" t="s">
        <v>208</v>
      </c>
    </row>
    <row r="4" spans="1:4">
      <c r="A4" s="4" t="s">
        <v>431</v>
      </c>
      <c r="B4" s="7" t="n">
        <v>0</v>
      </c>
      <c r="C4" s="7" t="n">
        <v>0</v>
      </c>
      <c r="D4"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432</v>
      </c>
      <c r="B1" s="2" t="s">
        <v>2</v>
      </c>
    </row>
    <row r="2" spans="1:2">
      <c r="A2" s="4" t="s">
        <v>423</v>
      </c>
    </row>
    <row r="3" spans="1:2">
      <c r="A3" s="3" t="s">
        <v>421</v>
      </c>
    </row>
    <row r="4" spans="1:2">
      <c r="A4" s="4" t="s">
        <v>433</v>
      </c>
      <c r="B4" s="4" t="s">
        <v>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208</v>
      </c>
    </row>
    <row r="3" spans="1:3">
      <c r="A3" s="4" t="s">
        <v>436</v>
      </c>
      <c r="B3" s="6" t="n">
        <v>0.4</v>
      </c>
      <c r="C3" s="6" t="n">
        <v>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208</v>
      </c>
    </row>
    <row r="3" spans="1:3">
      <c r="A3" s="4" t="s">
        <v>438</v>
      </c>
      <c r="B3" s="6" t="n">
        <v>1.8</v>
      </c>
      <c r="C3" s="6" t="n">
        <v>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4" t="s">
        <v>440</v>
      </c>
    </row>
    <row r="4" spans="1:2">
      <c r="A4" s="3" t="s">
        <v>441</v>
      </c>
    </row>
    <row r="5" spans="1:2">
      <c r="A5" s="4" t="s">
        <v>442</v>
      </c>
      <c r="B5" s="4" t="s">
        <v>443</v>
      </c>
    </row>
    <row r="6" spans="1:2">
      <c r="A6" s="4" t="s">
        <v>444</v>
      </c>
    </row>
    <row r="7" spans="1:2">
      <c r="A7" s="3" t="s">
        <v>441</v>
      </c>
    </row>
    <row r="8" spans="1:2">
      <c r="A8" s="4" t="s">
        <v>442</v>
      </c>
      <c r="B8" s="4" t="s">
        <v>445</v>
      </c>
    </row>
    <row r="9" spans="1:2">
      <c r="A9" s="4" t="s">
        <v>446</v>
      </c>
    </row>
    <row r="10" spans="1:2">
      <c r="A10" s="3" t="s">
        <v>441</v>
      </c>
    </row>
    <row r="11" spans="1:2">
      <c r="A11" s="4" t="s">
        <v>442</v>
      </c>
      <c r="B11" s="4" t="s">
        <v>443</v>
      </c>
    </row>
    <row r="12" spans="1:2">
      <c r="A12" s="4" t="s">
        <v>447</v>
      </c>
    </row>
    <row r="13" spans="1:2">
      <c r="A13" s="3" t="s">
        <v>441</v>
      </c>
    </row>
    <row r="14" spans="1:2">
      <c r="A14" s="4" t="s">
        <v>442</v>
      </c>
      <c r="B14" s="4" t="s">
        <v>443</v>
      </c>
    </row>
    <row r="15" spans="1:2">
      <c r="A15" s="4" t="s">
        <v>448</v>
      </c>
    </row>
    <row r="16" spans="1:2">
      <c r="A16" s="3" t="s">
        <v>441</v>
      </c>
    </row>
    <row r="17" spans="1:2">
      <c r="A17" s="4" t="s">
        <v>442</v>
      </c>
      <c r="B17" s="4" t="s">
        <v>449</v>
      </c>
    </row>
    <row r="18" spans="1:2">
      <c r="A18" s="4" t="s">
        <v>450</v>
      </c>
    </row>
    <row r="19" spans="1:2">
      <c r="A19" s="3" t="s">
        <v>441</v>
      </c>
    </row>
    <row r="20" spans="1:2">
      <c r="A20" s="4" t="s">
        <v>442</v>
      </c>
      <c r="B20" s="4" t="s">
        <v>451</v>
      </c>
    </row>
    <row r="21" spans="1:2">
      <c r="A21" s="4" t="s">
        <v>452</v>
      </c>
    </row>
    <row r="22" spans="1:2">
      <c r="A22" s="3" t="s">
        <v>441</v>
      </c>
    </row>
    <row r="23" spans="1:2">
      <c r="A23" s="4" t="s">
        <v>442</v>
      </c>
      <c r="B23"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81</v>
      </c>
    </row>
    <row r="3" spans="1:4">
      <c r="A3" s="3" t="s">
        <v>208</v>
      </c>
    </row>
    <row r="4" spans="1:4">
      <c r="A4" s="4" t="s">
        <v>454</v>
      </c>
      <c r="B4" s="7" t="n">
        <v>0</v>
      </c>
      <c r="C4" s="7" t="n">
        <v>0</v>
      </c>
      <c r="D4"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v>
      </c>
      <c r="B1" s="2" t="s">
        <v>1</v>
      </c>
    </row>
    <row r="2" spans="1:4">
      <c r="B2" s="2" t="s">
        <v>2</v>
      </c>
      <c r="C2" s="2" t="s">
        <v>32</v>
      </c>
      <c r="D2" s="2" t="s">
        <v>81</v>
      </c>
    </row>
    <row r="3" spans="1:4">
      <c r="A3" s="4" t="s">
        <v>108</v>
      </c>
      <c r="B3" s="7" t="n">
        <v>25572</v>
      </c>
      <c r="C3" s="7" t="n">
        <v>8947</v>
      </c>
      <c r="D3" s="7" t="n">
        <v>460</v>
      </c>
    </row>
    <row r="4" spans="1:4">
      <c r="A4" s="4" t="s">
        <v>109</v>
      </c>
      <c r="B4" s="7" t="n">
        <v>370</v>
      </c>
      <c r="C4" s="7" t="n">
        <v>1382</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81</v>
      </c>
    </row>
    <row r="3" spans="1:4">
      <c r="A3" s="3" t="s">
        <v>208</v>
      </c>
    </row>
    <row r="4" spans="1:4">
      <c r="A4" s="4" t="s">
        <v>456</v>
      </c>
      <c r="B4" s="7" t="n">
        <v>0</v>
      </c>
      <c r="C4" s="7" t="n">
        <v>0</v>
      </c>
      <c r="D4" s="7" t="n">
        <v>0</v>
      </c>
    </row>
    <row r="5" spans="1:4">
      <c r="A5" s="4" t="s">
        <v>457</v>
      </c>
      <c r="B5" s="7" t="n">
        <v>0</v>
      </c>
      <c r="C5" s="7" t="n">
        <v>0</v>
      </c>
      <c r="D5"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81</v>
      </c>
    </row>
    <row r="3" spans="1:4">
      <c r="A3" s="3" t="s">
        <v>208</v>
      </c>
    </row>
    <row r="4" spans="1:4">
      <c r="A4" s="4" t="s">
        <v>459</v>
      </c>
      <c r="B4" s="6" t="n">
        <v>111.2</v>
      </c>
      <c r="C4" s="6" t="n">
        <v>55.7</v>
      </c>
      <c r="D4" s="7" t="n">
        <v>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81</v>
      </c>
    </row>
    <row r="3" spans="1:4">
      <c r="A3" s="3" t="s">
        <v>208</v>
      </c>
    </row>
    <row r="4" spans="1:4">
      <c r="A4" s="4" t="s">
        <v>461</v>
      </c>
      <c r="B4" s="6" t="n">
        <v>35.2</v>
      </c>
      <c r="C4" s="6" t="n">
        <v>14.4</v>
      </c>
      <c r="D4" s="6" t="n">
        <v>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81</v>
      </c>
    </row>
    <row r="3" spans="1:4">
      <c r="A3" s="3" t="s">
        <v>208</v>
      </c>
    </row>
    <row r="4" spans="1:4">
      <c r="A4" s="4" t="s">
        <v>463</v>
      </c>
      <c r="B4" s="4" t="s">
        <v>464</v>
      </c>
    </row>
    <row r="5" spans="1:4">
      <c r="A5" s="4" t="s">
        <v>465</v>
      </c>
      <c r="B5" s="4" t="s">
        <v>466</v>
      </c>
    </row>
    <row r="6" spans="1:4">
      <c r="A6" s="4" t="s">
        <v>467</v>
      </c>
      <c r="B6" s="4" t="s">
        <v>445</v>
      </c>
    </row>
    <row r="7" spans="1:4">
      <c r="A7" s="4" t="s">
        <v>468</v>
      </c>
      <c r="B7" s="6" t="n">
        <v>1.1</v>
      </c>
      <c r="C7" s="6" t="n">
        <v>0.7</v>
      </c>
      <c r="D7" s="6" t="n">
        <v>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69</v>
      </c>
      <c r="B1" s="2" t="s">
        <v>1</v>
      </c>
    </row>
    <row r="2" spans="1:2">
      <c r="B2" s="2" t="s">
        <v>470</v>
      </c>
    </row>
    <row r="3" spans="1:2">
      <c r="A3" s="3" t="s">
        <v>208</v>
      </c>
    </row>
    <row r="4" spans="1:2">
      <c r="A4" s="4" t="s">
        <v>471</v>
      </c>
      <c r="B4"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2</v>
      </c>
      <c r="B1" s="2" t="s">
        <v>473</v>
      </c>
      <c r="C1" s="2" t="s">
        <v>1</v>
      </c>
    </row>
    <row r="2" spans="1:5">
      <c r="B2" s="2" t="s">
        <v>474</v>
      </c>
      <c r="C2" s="2" t="s">
        <v>81</v>
      </c>
      <c r="D2" s="2" t="s">
        <v>2</v>
      </c>
      <c r="E2" s="2" t="s">
        <v>32</v>
      </c>
    </row>
    <row r="3" spans="1:5">
      <c r="A3" s="3" t="s">
        <v>475</v>
      </c>
    </row>
    <row r="4" spans="1:5">
      <c r="A4" s="4" t="s">
        <v>476</v>
      </c>
      <c r="D4" s="6" t="n">
        <v>5.3</v>
      </c>
      <c r="E4" s="6" t="n">
        <v>2.6</v>
      </c>
    </row>
    <row r="5" spans="1:5">
      <c r="A5" s="4" t="s">
        <v>477</v>
      </c>
    </row>
    <row r="6" spans="1:5">
      <c r="A6" s="3" t="s">
        <v>475</v>
      </c>
    </row>
    <row r="7" spans="1:5">
      <c r="A7" s="4" t="s">
        <v>478</v>
      </c>
      <c r="B7" s="6" t="n">
        <v>4.2</v>
      </c>
      <c r="C7" s="6" t="n">
        <v>8.19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4" t="s">
        <v>481</v>
      </c>
    </row>
    <row r="3" spans="1:2">
      <c r="A3" s="3" t="s">
        <v>475</v>
      </c>
    </row>
    <row r="4" spans="1:2">
      <c r="A4" s="4" t="s">
        <v>482</v>
      </c>
      <c r="B4" s="7" t="n">
        <v>78</v>
      </c>
    </row>
    <row r="5" spans="1:2">
      <c r="A5" s="4" t="s">
        <v>483</v>
      </c>
    </row>
    <row r="6" spans="1:2">
      <c r="A6" s="3" t="s">
        <v>475</v>
      </c>
    </row>
    <row r="7" spans="1:2">
      <c r="A7" s="4" t="s">
        <v>482</v>
      </c>
      <c r="B7" s="7" t="n">
        <v>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41</v>
      </c>
    </row>
    <row r="3" spans="1:3">
      <c r="A3" s="4" t="s">
        <v>485</v>
      </c>
      <c r="B3" s="7" t="n">
        <v>-44050</v>
      </c>
      <c r="C3" s="7" t="n">
        <v>-20453</v>
      </c>
    </row>
    <row r="4" spans="1:3">
      <c r="A4" s="4" t="s">
        <v>41</v>
      </c>
      <c r="B4" s="5" t="n">
        <v>296839</v>
      </c>
      <c r="C4" s="5" t="n">
        <v>148681</v>
      </c>
    </row>
    <row r="5" spans="1:3">
      <c r="A5" s="4" t="s">
        <v>486</v>
      </c>
    </row>
    <row r="6" spans="1:3">
      <c r="A6" s="3" t="s">
        <v>441</v>
      </c>
    </row>
    <row r="7" spans="1:3">
      <c r="A7" s="4" t="s">
        <v>487</v>
      </c>
      <c r="B7" s="5" t="n">
        <v>45702</v>
      </c>
      <c r="C7" s="5" t="n">
        <v>11656</v>
      </c>
    </row>
    <row r="8" spans="1:3">
      <c r="A8" s="4" t="s">
        <v>488</v>
      </c>
    </row>
    <row r="9" spans="1:3">
      <c r="A9" s="3" t="s">
        <v>441</v>
      </c>
    </row>
    <row r="10" spans="1:3">
      <c r="A10" s="4" t="s">
        <v>487</v>
      </c>
      <c r="B10" s="5" t="n">
        <v>123705</v>
      </c>
      <c r="C10" s="5" t="n">
        <v>60804</v>
      </c>
    </row>
    <row r="11" spans="1:3">
      <c r="A11" s="4" t="s">
        <v>489</v>
      </c>
    </row>
    <row r="12" spans="1:3">
      <c r="A12" s="3" t="s">
        <v>441</v>
      </c>
    </row>
    <row r="13" spans="1:3">
      <c r="A13" s="4" t="s">
        <v>487</v>
      </c>
      <c r="B13" s="5" t="n">
        <v>65760</v>
      </c>
      <c r="C13" s="5" t="n">
        <v>39153</v>
      </c>
    </row>
    <row r="14" spans="1:3">
      <c r="A14" s="4" t="s">
        <v>440</v>
      </c>
    </row>
    <row r="15" spans="1:3">
      <c r="A15" s="3" t="s">
        <v>441</v>
      </c>
    </row>
    <row r="16" spans="1:3">
      <c r="A16" s="4" t="s">
        <v>487</v>
      </c>
      <c r="B16" s="5" t="n">
        <v>36452</v>
      </c>
      <c r="C16" s="5" t="n">
        <v>21009</v>
      </c>
    </row>
    <row r="17" spans="1:3">
      <c r="A17" s="4" t="s">
        <v>490</v>
      </c>
    </row>
    <row r="18" spans="1:3">
      <c r="A18" s="3" t="s">
        <v>441</v>
      </c>
    </row>
    <row r="19" spans="1:3">
      <c r="A19" s="4" t="s">
        <v>487</v>
      </c>
      <c r="B19" s="5" t="n">
        <v>20675</v>
      </c>
      <c r="C19" s="5" t="n">
        <v>12239</v>
      </c>
    </row>
    <row r="20" spans="1:3">
      <c r="A20" s="4" t="s">
        <v>491</v>
      </c>
    </row>
    <row r="21" spans="1:3">
      <c r="A21" s="3" t="s">
        <v>441</v>
      </c>
    </row>
    <row r="22" spans="1:3">
      <c r="A22" s="4" t="s">
        <v>487</v>
      </c>
      <c r="B22" s="5" t="n">
        <v>292294</v>
      </c>
      <c r="C22" s="5" t="n">
        <v>144861</v>
      </c>
    </row>
    <row r="23" spans="1:3">
      <c r="A23" s="4" t="s">
        <v>41</v>
      </c>
      <c r="B23" s="5" t="n">
        <v>248244</v>
      </c>
      <c r="C23" s="5" t="n">
        <v>124408</v>
      </c>
    </row>
    <row r="24" spans="1:3">
      <c r="A24" s="4" t="s">
        <v>492</v>
      </c>
    </row>
    <row r="25" spans="1:3">
      <c r="A25" s="3" t="s">
        <v>441</v>
      </c>
    </row>
    <row r="26" spans="1:3">
      <c r="A26" s="4" t="s">
        <v>487</v>
      </c>
      <c r="B26" s="7" t="n">
        <v>48595</v>
      </c>
      <c r="C26" s="7" t="n">
        <v>242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3</v>
      </c>
      <c r="B1" s="2" t="s">
        <v>1</v>
      </c>
    </row>
    <row r="2" spans="1:4">
      <c r="B2" s="2" t="s">
        <v>2</v>
      </c>
      <c r="C2" s="2" t="s">
        <v>32</v>
      </c>
      <c r="D2" s="2" t="s">
        <v>81</v>
      </c>
    </row>
    <row r="3" spans="1:4">
      <c r="A3" s="3" t="s">
        <v>441</v>
      </c>
    </row>
    <row r="4" spans="1:4">
      <c r="A4" s="4" t="s">
        <v>155</v>
      </c>
      <c r="B4" s="7" t="n">
        <v>23539</v>
      </c>
      <c r="C4" s="7" t="n">
        <v>11568</v>
      </c>
      <c r="D4" s="7" t="n">
        <v>4658</v>
      </c>
    </row>
    <row r="5" spans="1:4">
      <c r="A5" s="4" t="s">
        <v>494</v>
      </c>
      <c r="B5" s="5" t="n">
        <v>17400</v>
      </c>
      <c r="C5" s="5" t="n">
        <v>11500</v>
      </c>
      <c r="D5" s="5" t="n">
        <v>4400</v>
      </c>
    </row>
    <row r="6" spans="1:4">
      <c r="A6" s="4" t="s">
        <v>495</v>
      </c>
      <c r="B6" s="5" t="n">
        <v>13600</v>
      </c>
      <c r="C6" s="5" t="n">
        <v>7900</v>
      </c>
      <c r="D6" s="5" t="n">
        <v>3700</v>
      </c>
    </row>
    <row r="7" spans="1:4">
      <c r="A7" s="4" t="s">
        <v>496</v>
      </c>
      <c r="B7" s="5" t="n">
        <v>26600</v>
      </c>
      <c r="C7" s="5" t="n">
        <v>8600</v>
      </c>
      <c r="D7" s="5" t="n">
        <v>3600</v>
      </c>
    </row>
    <row r="8" spans="1:4">
      <c r="A8" s="4" t="s">
        <v>497</v>
      </c>
      <c r="B8" s="5" t="n">
        <v>1600</v>
      </c>
      <c r="C8" s="5" t="n">
        <v>900</v>
      </c>
      <c r="D8" s="5" t="n">
        <v>0</v>
      </c>
    </row>
    <row r="9" spans="1:4">
      <c r="A9" s="4" t="s">
        <v>498</v>
      </c>
    </row>
    <row r="10" spans="1:4">
      <c r="A10" s="3" t="s">
        <v>441</v>
      </c>
    </row>
    <row r="11" spans="1:4">
      <c r="A11" s="4" t="s">
        <v>155</v>
      </c>
      <c r="B11" s="7" t="n">
        <v>22500</v>
      </c>
      <c r="C11" s="7" t="n">
        <v>11600</v>
      </c>
      <c r="D11" s="7" t="n">
        <v>4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500</v>
      </c>
      <c r="C1" s="2" t="s">
        <v>2</v>
      </c>
      <c r="D1" s="2" t="s">
        <v>2</v>
      </c>
      <c r="E1" s="2" t="s">
        <v>32</v>
      </c>
    </row>
    <row r="2" spans="1:5">
      <c r="A2" s="3" t="s">
        <v>501</v>
      </c>
    </row>
    <row r="3" spans="1:5">
      <c r="A3" s="4" t="s">
        <v>43</v>
      </c>
      <c r="C3" s="7" t="n">
        <v>9353</v>
      </c>
      <c r="D3" s="7" t="n">
        <v>9353</v>
      </c>
      <c r="E3" s="7" t="n">
        <v>0</v>
      </c>
    </row>
    <row r="4" spans="1:5">
      <c r="A4" s="4" t="s">
        <v>502</v>
      </c>
      <c r="D4" s="7" t="n">
        <v>1100</v>
      </c>
    </row>
    <row r="5" spans="1:5">
      <c r="A5" s="4" t="s">
        <v>503</v>
      </c>
      <c r="D5" s="4" t="s">
        <v>504</v>
      </c>
    </row>
    <row r="6" spans="1:5">
      <c r="A6" s="4" t="s">
        <v>345</v>
      </c>
    </row>
    <row r="7" spans="1:5">
      <c r="A7" s="3" t="s">
        <v>501</v>
      </c>
    </row>
    <row r="8" spans="1:5">
      <c r="A8" s="4" t="s">
        <v>505</v>
      </c>
      <c r="B8" s="11" t="n">
        <v>0.5</v>
      </c>
    </row>
    <row r="9" spans="1:5">
      <c r="A9" s="13" t="s">
        <v>113</v>
      </c>
    </row>
    <row r="10" spans="1:5">
      <c r="A10" s="3" t="s">
        <v>501</v>
      </c>
    </row>
    <row r="11" spans="1:5">
      <c r="A11" s="4" t="s">
        <v>506</v>
      </c>
      <c r="B11" s="7" t="n">
        <v>16700</v>
      </c>
    </row>
    <row r="12" spans="1:5">
      <c r="A12" s="4" t="s">
        <v>507</v>
      </c>
      <c r="B12" s="5" t="n">
        <v>400</v>
      </c>
    </row>
    <row r="13" spans="1:5">
      <c r="A13" s="4" t="s">
        <v>508</v>
      </c>
      <c r="B13" s="5" t="n">
        <v>6700</v>
      </c>
    </row>
    <row r="14" spans="1:5">
      <c r="A14" s="4" t="s">
        <v>505</v>
      </c>
      <c r="D14" s="11" t="n">
        <v>0.5</v>
      </c>
    </row>
    <row r="15" spans="1:5">
      <c r="A15" s="4" t="s">
        <v>509</v>
      </c>
      <c r="B15" s="5" t="n">
        <v>10000</v>
      </c>
      <c r="D15" s="7" t="n">
        <v>10000</v>
      </c>
    </row>
    <row r="16" spans="1:5">
      <c r="A16" s="4" t="s">
        <v>510</v>
      </c>
      <c r="B16" s="5" t="n">
        <v>200</v>
      </c>
    </row>
    <row r="17" spans="1:5">
      <c r="A17" s="4" t="s">
        <v>511</v>
      </c>
      <c r="B17" s="5" t="n">
        <v>9900</v>
      </c>
      <c r="C17" s="5" t="n">
        <v>9939</v>
      </c>
      <c r="D17" s="5" t="n">
        <v>9939</v>
      </c>
    </row>
    <row r="18" spans="1:5">
      <c r="A18" s="4" t="s">
        <v>512</v>
      </c>
      <c r="B18" s="5" t="n">
        <v>2500</v>
      </c>
    </row>
    <row r="19" spans="1:5">
      <c r="A19" s="4" t="s">
        <v>513</v>
      </c>
      <c r="C19" s="5" t="n">
        <v>300</v>
      </c>
    </row>
    <row r="20" spans="1:5">
      <c r="A20" s="4" t="s">
        <v>43</v>
      </c>
      <c r="B20" s="7" t="n">
        <v>9400</v>
      </c>
      <c r="C20" s="7" t="n">
        <v>9353</v>
      </c>
      <c r="D20" s="7" t="n">
        <v>9353</v>
      </c>
    </row>
    <row r="21" spans="1:5">
      <c r="A21" s="4" t="s">
        <v>514</v>
      </c>
    </row>
    <row r="22" spans="1:5">
      <c r="A22" s="3" t="s">
        <v>501</v>
      </c>
    </row>
    <row r="23" spans="1:5">
      <c r="A23" s="4" t="s">
        <v>515</v>
      </c>
      <c r="D23" s="4" t="s">
        <v>445</v>
      </c>
    </row>
    <row r="24" spans="1:5">
      <c r="A24" s="4" t="s">
        <v>516</v>
      </c>
    </row>
    <row r="25" spans="1:5">
      <c r="A25" s="3" t="s">
        <v>501</v>
      </c>
    </row>
    <row r="26" spans="1:5">
      <c r="A26" s="4" t="s">
        <v>515</v>
      </c>
      <c r="D26" s="4" t="s">
        <v>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13"/>
    <col customWidth="1" max="5" min="5" width="26"/>
    <col customWidth="1" max="6" min="6" width="21"/>
    <col customWidth="1" max="7" min="7" width="28"/>
    <col customWidth="1" max="8" min="8" width="17"/>
    <col customWidth="1" max="9" min="9" width="43"/>
    <col customWidth="1" max="10" min="10" width="33"/>
    <col customWidth="1" max="11" min="11" width="62"/>
    <col customWidth="1" max="12" min="12" width="58"/>
    <col customWidth="1" max="13" min="13" width="33"/>
    <col customWidth="1" max="14" min="14" width="27"/>
    <col customWidth="1" max="15" min="15" width="33"/>
    <col customWidth="1" max="16" min="16" width="52"/>
    <col customWidth="1" max="17" min="17" width="54"/>
    <col customWidth="1" max="18" min="18" width="20"/>
    <col customWidth="1" max="19" min="19" width="26"/>
    <col customWidth="1" max="20" min="20" width="32"/>
    <col customWidth="1" max="21" min="21" width="51"/>
    <col customWidth="1" max="22" min="22" width="53"/>
  </cols>
  <sheetData>
    <row r="1" spans="1:22">
      <c r="A1" s="1" t="s">
        <v>110</v>
      </c>
      <c r="B1" s="2" t="s">
        <v>111</v>
      </c>
      <c r="C1" s="2" t="s">
        <v>112</v>
      </c>
      <c r="D1" s="10" t="s">
        <v>113</v>
      </c>
      <c r="E1" s="2" t="s">
        <v>114</v>
      </c>
      <c r="F1" s="2" t="s">
        <v>115</v>
      </c>
      <c r="G1" s="2" t="s">
        <v>66</v>
      </c>
      <c r="H1" s="2" t="s">
        <v>116</v>
      </c>
      <c r="I1" s="2" t="s">
        <v>117</v>
      </c>
      <c r="J1" s="2" t="s">
        <v>118</v>
      </c>
      <c r="K1" s="2" t="s">
        <v>119</v>
      </c>
      <c r="L1" s="2" t="s">
        <v>120</v>
      </c>
      <c r="M1" s="2" t="s">
        <v>121</v>
      </c>
      <c r="N1" s="2" t="s">
        <v>122</v>
      </c>
      <c r="O1" s="2" t="s">
        <v>123</v>
      </c>
      <c r="P1" s="2" t="s">
        <v>124</v>
      </c>
      <c r="Q1" s="2" t="s">
        <v>125</v>
      </c>
      <c r="R1" s="2" t="s">
        <v>126</v>
      </c>
      <c r="S1" s="2" t="s">
        <v>127</v>
      </c>
      <c r="T1" s="2" t="s">
        <v>128</v>
      </c>
      <c r="U1" s="2" t="s">
        <v>129</v>
      </c>
      <c r="V1" s="2" t="s">
        <v>130</v>
      </c>
    </row>
    <row r="2" spans="1:22">
      <c r="A2" s="4" t="s">
        <v>131</v>
      </c>
      <c r="H2" s="7" t="n">
        <v>-2821</v>
      </c>
    </row>
    <row r="3" spans="1:22">
      <c r="A3" s="3" t="s">
        <v>132</v>
      </c>
    </row>
    <row r="4" spans="1:22">
      <c r="A4" s="4" t="s">
        <v>133</v>
      </c>
      <c r="H4" s="5" t="n">
        <v>555</v>
      </c>
    </row>
    <row r="5" spans="1:22">
      <c r="A5" s="4" t="s">
        <v>134</v>
      </c>
      <c r="H5" s="5" t="n">
        <v>-20583</v>
      </c>
    </row>
    <row r="6" spans="1:22">
      <c r="A6" s="4" t="s">
        <v>94</v>
      </c>
      <c r="B6" s="7" t="n">
        <v>-93112</v>
      </c>
      <c r="H6" s="5" t="n">
        <v>-93112</v>
      </c>
    </row>
    <row r="7" spans="1:22">
      <c r="A7" s="4" t="s">
        <v>135</v>
      </c>
      <c r="B7" s="5" t="n">
        <v>-93112</v>
      </c>
    </row>
    <row r="8" spans="1:22">
      <c r="A8" s="4" t="s">
        <v>136</v>
      </c>
      <c r="B8" s="5" t="n">
        <v>0</v>
      </c>
    </row>
    <row r="9" spans="1:22">
      <c r="A9" s="4" t="s">
        <v>137</v>
      </c>
      <c r="B9" s="5" t="n">
        <v>-93112</v>
      </c>
    </row>
    <row r="10" spans="1:22">
      <c r="A10" s="4" t="s">
        <v>138</v>
      </c>
      <c r="H10" s="7" t="n">
        <v>-115961</v>
      </c>
    </row>
    <row r="11" spans="1:22">
      <c r="A11" s="3" t="s">
        <v>132</v>
      </c>
    </row>
    <row r="12" spans="1:22">
      <c r="A12" s="4" t="s">
        <v>94</v>
      </c>
      <c r="B12" s="5" t="n">
        <v>-164316</v>
      </c>
    </row>
    <row r="13" spans="1:22">
      <c r="A13" s="4" t="s">
        <v>135</v>
      </c>
      <c r="B13" s="5" t="n">
        <v>-164316</v>
      </c>
    </row>
    <row r="14" spans="1:22">
      <c r="A14" s="4" t="s">
        <v>136</v>
      </c>
      <c r="B14" s="5" t="n">
        <v>1237</v>
      </c>
      <c r="G14" s="7" t="n">
        <v>-1200</v>
      </c>
    </row>
    <row r="15" spans="1:22">
      <c r="A15" s="4" t="s">
        <v>137</v>
      </c>
      <c r="B15" s="5" t="n">
        <v>-164316</v>
      </c>
    </row>
    <row r="16" spans="1:22">
      <c r="A16" s="4" t="s">
        <v>139</v>
      </c>
      <c r="I16" s="5" t="n">
        <v>100000</v>
      </c>
      <c r="J16" s="5" t="n">
        <v>18096000</v>
      </c>
      <c r="M16" s="5" t="n">
        <v>114664000</v>
      </c>
    </row>
    <row r="17" spans="1:22">
      <c r="A17" s="4" t="s">
        <v>140</v>
      </c>
      <c r="B17" s="5" t="n">
        <v>279544</v>
      </c>
      <c r="I17" s="7" t="n">
        <v>97127</v>
      </c>
      <c r="J17" s="7" t="n">
        <v>18</v>
      </c>
      <c r="M17" s="7" t="n">
        <v>115</v>
      </c>
      <c r="N17" s="7" t="n">
        <v>41375</v>
      </c>
      <c r="R17" s="7" t="n">
        <v>-12899</v>
      </c>
      <c r="S17" s="7" t="n">
        <v>153808</v>
      </c>
    </row>
    <row r="18" spans="1:22">
      <c r="A18" s="3" t="s">
        <v>132</v>
      </c>
    </row>
    <row r="19" spans="1:22">
      <c r="A19" s="4" t="s">
        <v>94</v>
      </c>
      <c r="B19" s="5" t="n">
        <v>-254745</v>
      </c>
    </row>
    <row r="20" spans="1:22">
      <c r="A20" s="4" t="s">
        <v>135</v>
      </c>
      <c r="B20" s="5" t="n">
        <v>-254745</v>
      </c>
    </row>
    <row r="21" spans="1:22">
      <c r="A21" s="4" t="s">
        <v>141</v>
      </c>
      <c r="I21" s="5" t="n">
        <v>-98507</v>
      </c>
      <c r="J21" s="7" t="n">
        <v>5</v>
      </c>
      <c r="N21" s="5" t="n">
        <v>98502</v>
      </c>
    </row>
    <row r="22" spans="1:22">
      <c r="A22" s="4" t="s">
        <v>142</v>
      </c>
      <c r="C22" s="5" t="n">
        <v>200000</v>
      </c>
      <c r="K22" s="5" t="n">
        <v>327000</v>
      </c>
      <c r="L22" s="5" t="n">
        <v>6600000</v>
      </c>
    </row>
    <row r="23" spans="1:22">
      <c r="A23" s="4" t="s">
        <v>143</v>
      </c>
      <c r="D23" s="7" t="n">
        <v>9981</v>
      </c>
      <c r="E23" s="7" t="n">
        <v>172287</v>
      </c>
      <c r="L23" s="7" t="n">
        <v>7</v>
      </c>
      <c r="P23" s="7" t="n">
        <v>172280</v>
      </c>
      <c r="T23" s="7" t="n">
        <v>9981</v>
      </c>
    </row>
    <row r="24" spans="1:22">
      <c r="A24" s="4" t="s">
        <v>144</v>
      </c>
      <c r="J24" s="5" t="n">
        <v>10000</v>
      </c>
    </row>
    <row r="25" spans="1:22">
      <c r="A25" s="4" t="s">
        <v>145</v>
      </c>
      <c r="B25" s="5" t="n">
        <v>536</v>
      </c>
      <c r="N25" s="5" t="n">
        <v>536</v>
      </c>
    </row>
    <row r="26" spans="1:22">
      <c r="A26" s="4" t="s">
        <v>136</v>
      </c>
      <c r="B26" s="5" t="n">
        <v>1380</v>
      </c>
      <c r="G26" s="7" t="n">
        <v>-1400</v>
      </c>
      <c r="I26" s="7" t="n">
        <v>1380</v>
      </c>
      <c r="Q26" s="7" t="n">
        <v>-1380</v>
      </c>
    </row>
    <row r="27" spans="1:22">
      <c r="A27" s="4" t="s">
        <v>137</v>
      </c>
      <c r="B27" s="5" t="n">
        <v>-254745</v>
      </c>
    </row>
    <row r="28" spans="1:22">
      <c r="A28" s="4" t="s">
        <v>146</v>
      </c>
      <c r="N28" s="5" t="n">
        <v>15800</v>
      </c>
      <c r="O28" s="7" t="n">
        <v>1300</v>
      </c>
      <c r="P28" s="5" t="n">
        <v>-132375</v>
      </c>
      <c r="Q28" s="5" t="n">
        <v>-67972</v>
      </c>
      <c r="S28" s="5" t="n">
        <v>-15800</v>
      </c>
      <c r="T28" s="5" t="n">
        <v>-1300</v>
      </c>
      <c r="U28" s="7" t="n">
        <v>132375</v>
      </c>
      <c r="V28" s="7" t="n">
        <v>67972</v>
      </c>
    </row>
    <row r="29" spans="1:22">
      <c r="A29" s="4" t="s">
        <v>147</v>
      </c>
      <c r="J29" s="5" t="n">
        <v>41208000</v>
      </c>
      <c r="M29" s="5" t="n">
        <v>104336000</v>
      </c>
    </row>
    <row r="30" spans="1:22">
      <c r="A30" s="3" t="s">
        <v>132</v>
      </c>
    </row>
    <row r="31" spans="1:22">
      <c r="A31" s="4" t="s">
        <v>148</v>
      </c>
      <c r="F31" s="5" t="n">
        <v>5100000</v>
      </c>
      <c r="G31" s="5" t="n">
        <v>100000</v>
      </c>
      <c r="I31" s="5" t="n">
        <v>-100000</v>
      </c>
      <c r="J31" s="5" t="n">
        <v>5077000</v>
      </c>
    </row>
    <row r="32" spans="1:22">
      <c r="A32" s="4" t="s">
        <v>149</v>
      </c>
      <c r="N32" s="5" t="n">
        <v>15800</v>
      </c>
      <c r="O32" s="7" t="n">
        <v>1300</v>
      </c>
      <c r="P32" s="7" t="n">
        <v>-132375</v>
      </c>
      <c r="Q32" s="7" t="n">
        <v>-67972</v>
      </c>
      <c r="S32" s="5" t="n">
        <v>-15800</v>
      </c>
      <c r="T32" s="7" t="n">
        <v>-1300</v>
      </c>
      <c r="U32" s="7" t="n">
        <v>132375</v>
      </c>
      <c r="V32" s="7" t="n">
        <v>67972</v>
      </c>
    </row>
    <row r="33" spans="1:22">
      <c r="A33" s="4" t="s">
        <v>150</v>
      </c>
      <c r="J33" s="5" t="n">
        <v>198000</v>
      </c>
    </row>
    <row r="34" spans="1:22">
      <c r="A34" s="4" t="s">
        <v>151</v>
      </c>
      <c r="B34" s="7" t="n">
        <v>227428</v>
      </c>
      <c r="J34" s="7" t="n">
        <v>41</v>
      </c>
      <c r="M34" s="7" t="n">
        <v>104</v>
      </c>
      <c r="N34" s="7" t="n">
        <v>147916</v>
      </c>
      <c r="R34" s="7" t="n">
        <v>-74653</v>
      </c>
      <c r="S34" s="7" t="n">
        <v>1540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500</v>
      </c>
      <c r="D2" s="2" t="s">
        <v>32</v>
      </c>
    </row>
    <row r="3" spans="1:4">
      <c r="A3" s="3" t="s">
        <v>519</v>
      </c>
    </row>
    <row r="4" spans="1:4">
      <c r="A4" s="4" t="s">
        <v>42</v>
      </c>
      <c r="B4" s="7" t="n">
        <v>8869</v>
      </c>
      <c r="D4" s="7" t="n">
        <v>0</v>
      </c>
    </row>
    <row r="5" spans="1:4">
      <c r="A5" s="4" t="s">
        <v>43</v>
      </c>
      <c r="B5" s="5" t="n">
        <v>9353</v>
      </c>
      <c r="D5" s="7" t="n">
        <v>0</v>
      </c>
    </row>
    <row r="6" spans="1:4">
      <c r="A6" s="13" t="s">
        <v>113</v>
      </c>
    </row>
    <row r="7" spans="1:4">
      <c r="A7" s="3" t="s">
        <v>519</v>
      </c>
    </row>
    <row r="8" spans="1:4">
      <c r="A8" s="4" t="s">
        <v>511</v>
      </c>
      <c r="B8" s="5" t="n">
        <v>9939</v>
      </c>
      <c r="C8" s="7" t="n">
        <v>9900</v>
      </c>
    </row>
    <row r="9" spans="1:4">
      <c r="A9" s="4" t="s">
        <v>520</v>
      </c>
      <c r="B9" s="5" t="n">
        <v>-1070</v>
      </c>
    </row>
    <row r="10" spans="1:4">
      <c r="A10" s="4" t="s">
        <v>42</v>
      </c>
      <c r="B10" s="5" t="n">
        <v>8869</v>
      </c>
    </row>
    <row r="11" spans="1:4">
      <c r="A11" s="4" t="s">
        <v>43</v>
      </c>
      <c r="B11" s="5" t="n">
        <v>9353</v>
      </c>
      <c r="C11" s="7" t="n">
        <v>9400</v>
      </c>
    </row>
    <row r="12" spans="1:4">
      <c r="A12" s="4" t="s">
        <v>521</v>
      </c>
    </row>
    <row r="13" spans="1:4">
      <c r="A13" s="3" t="s">
        <v>519</v>
      </c>
    </row>
    <row r="14" spans="1:4">
      <c r="A14" s="4" t="s">
        <v>511</v>
      </c>
      <c r="B14" s="7" t="n">
        <v>8642</v>
      </c>
    </row>
    <row r="15" spans="1:4">
      <c r="A15" s="4" t="s">
        <v>522</v>
      </c>
      <c r="B15" s="4" t="s">
        <v>517</v>
      </c>
    </row>
    <row r="16" spans="1:4">
      <c r="A16" s="4" t="s">
        <v>523</v>
      </c>
    </row>
    <row r="17" spans="1:4">
      <c r="A17" s="3" t="s">
        <v>519</v>
      </c>
    </row>
    <row r="18" spans="1:4">
      <c r="A18" s="4" t="s">
        <v>511</v>
      </c>
      <c r="B18" s="7" t="n">
        <v>523</v>
      </c>
    </row>
    <row r="19" spans="1:4">
      <c r="A19" s="4" t="s">
        <v>522</v>
      </c>
      <c r="B19" s="4" t="s">
        <v>445</v>
      </c>
    </row>
    <row r="20" spans="1:4">
      <c r="A20" s="4" t="s">
        <v>524</v>
      </c>
    </row>
    <row r="21" spans="1:4">
      <c r="A21" s="3" t="s">
        <v>519</v>
      </c>
    </row>
    <row r="22" spans="1:4">
      <c r="A22" s="4" t="s">
        <v>511</v>
      </c>
      <c r="B22" s="7" t="n">
        <v>774</v>
      </c>
    </row>
    <row r="23" spans="1:4">
      <c r="A23" s="4" t="s">
        <v>522</v>
      </c>
      <c r="B23" s="4" t="s">
        <v>4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214</v>
      </c>
    </row>
    <row r="3" spans="1:3">
      <c r="A3" s="5" t="n">
        <v>2019</v>
      </c>
      <c r="B3" s="7" t="n">
        <v>1494</v>
      </c>
    </row>
    <row r="4" spans="1:3">
      <c r="A4" s="5" t="n">
        <v>2020</v>
      </c>
      <c r="B4" s="5" t="n">
        <v>1494</v>
      </c>
    </row>
    <row r="5" spans="1:3">
      <c r="A5" s="5" t="n">
        <v>2021</v>
      </c>
      <c r="B5" s="5" t="n">
        <v>1494</v>
      </c>
    </row>
    <row r="6" spans="1:3">
      <c r="A6" s="5" t="n">
        <v>2022</v>
      </c>
      <c r="B6" s="5" t="n">
        <v>1494</v>
      </c>
    </row>
    <row r="7" spans="1:3">
      <c r="A7" s="5" t="n">
        <v>2023</v>
      </c>
      <c r="B7" s="5" t="n">
        <v>1308</v>
      </c>
    </row>
    <row r="8" spans="1:3">
      <c r="A8" s="4" t="s">
        <v>526</v>
      </c>
      <c r="B8" s="5" t="n">
        <v>1585</v>
      </c>
    </row>
    <row r="9" spans="1:3">
      <c r="A9" s="4" t="s">
        <v>42</v>
      </c>
      <c r="B9" s="7" t="n">
        <v>8869</v>
      </c>
      <c r="C9"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217</v>
      </c>
    </row>
    <row r="3" spans="1:3">
      <c r="A3" s="4" t="s">
        <v>528</v>
      </c>
      <c r="B3" s="7" t="n">
        <v>29141</v>
      </c>
      <c r="C3" s="7" t="n">
        <v>10546</v>
      </c>
    </row>
    <row r="4" spans="1:3">
      <c r="A4" s="4" t="s">
        <v>529</v>
      </c>
      <c r="B4" s="5" t="n">
        <v>27651</v>
      </c>
      <c r="C4" s="5" t="n">
        <v>9034</v>
      </c>
    </row>
    <row r="5" spans="1:3">
      <c r="A5" s="4" t="s">
        <v>530</v>
      </c>
      <c r="B5" s="5" t="n">
        <v>13477</v>
      </c>
      <c r="C5" s="5" t="n">
        <v>5054</v>
      </c>
    </row>
    <row r="6" spans="1:3">
      <c r="A6" s="4" t="s">
        <v>531</v>
      </c>
      <c r="B6" s="5" t="n">
        <v>11284</v>
      </c>
      <c r="C6" s="5" t="n">
        <v>4545</v>
      </c>
    </row>
    <row r="7" spans="1:3">
      <c r="A7" s="4" t="s">
        <v>532</v>
      </c>
      <c r="B7" s="5" t="n">
        <v>9206</v>
      </c>
      <c r="C7" s="5" t="n">
        <v>774</v>
      </c>
    </row>
    <row r="8" spans="1:3">
      <c r="A8" s="4" t="s">
        <v>533</v>
      </c>
      <c r="B8" s="5" t="n">
        <v>7414</v>
      </c>
      <c r="C8" s="5" t="n">
        <v>8325</v>
      </c>
    </row>
    <row r="9" spans="1:3">
      <c r="A9" s="4" t="s">
        <v>534</v>
      </c>
      <c r="B9" s="5" t="n">
        <v>4398</v>
      </c>
      <c r="C9" s="5" t="n">
        <v>4265</v>
      </c>
    </row>
    <row r="10" spans="1:3">
      <c r="A10" s="4" t="s">
        <v>535</v>
      </c>
      <c r="B10" s="5" t="n">
        <v>14953</v>
      </c>
      <c r="C10" s="5" t="n">
        <v>7763</v>
      </c>
    </row>
    <row r="11" spans="1:3">
      <c r="A11" s="4" t="s">
        <v>536</v>
      </c>
      <c r="B11" s="7" t="n">
        <v>117524</v>
      </c>
      <c r="C11" s="7" t="n">
        <v>503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8"/>
    <col customWidth="1" max="3" min="3" width="36"/>
    <col customWidth="1" max="4" min="4" width="28"/>
    <col customWidth="1" max="5" min="5" width="28"/>
    <col customWidth="1" max="6" min="6" width="36"/>
    <col customWidth="1" max="7" min="7" width="21"/>
    <col customWidth="1" max="8" min="8" width="21"/>
    <col customWidth="1" max="9" min="9" width="21"/>
  </cols>
  <sheetData>
    <row r="1" spans="1:9">
      <c r="A1" s="1" t="s">
        <v>537</v>
      </c>
      <c r="B1" s="2" t="s">
        <v>538</v>
      </c>
      <c r="G1" s="2" t="s">
        <v>1</v>
      </c>
    </row>
    <row r="2" spans="1:9">
      <c r="B2" s="2" t="s">
        <v>539</v>
      </c>
      <c r="C2" s="2" t="s">
        <v>540</v>
      </c>
      <c r="D2" s="2" t="s">
        <v>541</v>
      </c>
      <c r="E2" s="2" t="s">
        <v>542</v>
      </c>
      <c r="F2" s="2" t="s">
        <v>543</v>
      </c>
      <c r="G2" s="2" t="s">
        <v>544</v>
      </c>
      <c r="H2" s="2" t="s">
        <v>545</v>
      </c>
      <c r="I2" s="2" t="s">
        <v>546</v>
      </c>
    </row>
    <row r="3" spans="1:9">
      <c r="A3" s="4" t="s">
        <v>547</v>
      </c>
    </row>
    <row r="4" spans="1:9">
      <c r="A4" s="3" t="s">
        <v>548</v>
      </c>
    </row>
    <row r="5" spans="1:9">
      <c r="A5" s="4" t="s">
        <v>549</v>
      </c>
      <c r="C5" s="5" t="n">
        <v>2</v>
      </c>
      <c r="F5" s="5" t="n">
        <v>2</v>
      </c>
    </row>
    <row r="6" spans="1:9">
      <c r="A6" s="4" t="s">
        <v>550</v>
      </c>
      <c r="C6" s="4" t="s">
        <v>551</v>
      </c>
      <c r="F6" s="4" t="s">
        <v>551</v>
      </c>
    </row>
    <row r="7" spans="1:9">
      <c r="A7" s="4" t="s">
        <v>552</v>
      </c>
      <c r="C7" s="5" t="n">
        <v>10</v>
      </c>
      <c r="F7" s="5" t="n">
        <v>10</v>
      </c>
    </row>
    <row r="8" spans="1:9">
      <c r="A8" s="4" t="s">
        <v>553</v>
      </c>
    </row>
    <row r="9" spans="1:9">
      <c r="A9" s="3" t="s">
        <v>548</v>
      </c>
    </row>
    <row r="10" spans="1:9">
      <c r="A10" s="4" t="s">
        <v>549</v>
      </c>
      <c r="B10" s="5" t="n">
        <v>3</v>
      </c>
    </row>
    <row r="11" spans="1:9">
      <c r="A11" s="4" t="s">
        <v>550</v>
      </c>
      <c r="B11" s="4" t="s">
        <v>445</v>
      </c>
    </row>
    <row r="12" spans="1:9">
      <c r="A12" s="4" t="s">
        <v>554</v>
      </c>
    </row>
    <row r="13" spans="1:9">
      <c r="A13" s="3" t="s">
        <v>548</v>
      </c>
    </row>
    <row r="14" spans="1:9">
      <c r="A14" s="4" t="s">
        <v>555</v>
      </c>
      <c r="D14" s="4" t="s">
        <v>451</v>
      </c>
    </row>
    <row r="15" spans="1:9">
      <c r="A15" s="4" t="s">
        <v>549</v>
      </c>
      <c r="D15" s="5" t="n">
        <v>3</v>
      </c>
    </row>
    <row r="16" spans="1:9">
      <c r="A16" s="4" t="s">
        <v>550</v>
      </c>
      <c r="D16" s="4" t="s">
        <v>445</v>
      </c>
    </row>
    <row r="17" spans="1:9">
      <c r="A17" s="4" t="s">
        <v>556</v>
      </c>
    </row>
    <row r="18" spans="1:9">
      <c r="A18" s="3" t="s">
        <v>548</v>
      </c>
    </row>
    <row r="19" spans="1:9">
      <c r="A19" s="4" t="s">
        <v>555</v>
      </c>
      <c r="B19" s="4" t="s">
        <v>443</v>
      </c>
    </row>
    <row r="20" spans="1:9">
      <c r="A20" s="4" t="s">
        <v>557</v>
      </c>
    </row>
    <row r="21" spans="1:9">
      <c r="A21" s="3" t="s">
        <v>548</v>
      </c>
    </row>
    <row r="22" spans="1:9">
      <c r="A22" s="4" t="s">
        <v>549</v>
      </c>
      <c r="E22" s="5" t="n">
        <v>4</v>
      </c>
    </row>
    <row r="23" spans="1:9">
      <c r="A23" s="4" t="s">
        <v>550</v>
      </c>
      <c r="E23" s="4" t="s">
        <v>445</v>
      </c>
    </row>
    <row r="24" spans="1:9">
      <c r="A24" s="4" t="s">
        <v>558</v>
      </c>
    </row>
    <row r="25" spans="1:9">
      <c r="A25" s="3" t="s">
        <v>548</v>
      </c>
    </row>
    <row r="26" spans="1:9">
      <c r="A26" s="4" t="s">
        <v>559</v>
      </c>
      <c r="G26" s="7" t="n">
        <v>8800</v>
      </c>
      <c r="H26" s="7" t="n">
        <v>7200</v>
      </c>
      <c r="I26" s="7" t="n">
        <v>2800</v>
      </c>
    </row>
    <row r="27" spans="1:9">
      <c r="A27" s="4" t="s">
        <v>560</v>
      </c>
    </row>
    <row r="28" spans="1:9">
      <c r="A28" s="3" t="s">
        <v>548</v>
      </c>
    </row>
    <row r="29" spans="1:9">
      <c r="A29" s="4" t="s">
        <v>559</v>
      </c>
      <c r="G29" s="5" t="n">
        <v>4400</v>
      </c>
      <c r="H29" s="5" t="n">
        <v>2800</v>
      </c>
      <c r="I29" s="5" t="n">
        <v>1900</v>
      </c>
    </row>
    <row r="30" spans="1:9">
      <c r="A30" s="4" t="s">
        <v>561</v>
      </c>
    </row>
    <row r="31" spans="1:9">
      <c r="A31" s="3" t="s">
        <v>548</v>
      </c>
    </row>
    <row r="32" spans="1:9">
      <c r="A32" s="4" t="s">
        <v>559</v>
      </c>
      <c r="G32" s="7" t="n">
        <v>4400</v>
      </c>
      <c r="H32" s="7" t="n">
        <v>4400</v>
      </c>
      <c r="I32" s="7" t="n">
        <v>900</v>
      </c>
    </row>
    <row r="33" spans="1:9">
      <c r="A33" s="4" t="s">
        <v>562</v>
      </c>
    </row>
    <row r="34" spans="1:9">
      <c r="A34" s="3" t="s">
        <v>548</v>
      </c>
    </row>
    <row r="35" spans="1:9">
      <c r="A35" s="4" t="s">
        <v>555</v>
      </c>
      <c r="E35" s="4" t="s">
        <v>563</v>
      </c>
    </row>
  </sheetData>
  <mergeCells count="3">
    <mergeCell ref="A1:A2"/>
    <mergeCell ref="B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564</v>
      </c>
      <c r="B1" s="2" t="s">
        <v>538</v>
      </c>
      <c r="C1" s="2" t="s">
        <v>1</v>
      </c>
    </row>
    <row r="2" spans="1:5">
      <c r="B2" s="2" t="s">
        <v>565</v>
      </c>
      <c r="C2" s="2" t="s">
        <v>544</v>
      </c>
      <c r="D2" s="2" t="s">
        <v>545</v>
      </c>
      <c r="E2" s="2" t="s">
        <v>546</v>
      </c>
    </row>
    <row r="3" spans="1:5">
      <c r="A3" s="4" t="s">
        <v>566</v>
      </c>
    </row>
    <row r="4" spans="1:5">
      <c r="A4" s="3" t="s">
        <v>548</v>
      </c>
    </row>
    <row r="5" spans="1:5">
      <c r="A5" s="4" t="s">
        <v>567</v>
      </c>
      <c r="E5" s="6" t="n">
        <v>0.9</v>
      </c>
    </row>
    <row r="6" spans="1:5">
      <c r="A6" s="4" t="s">
        <v>568</v>
      </c>
    </row>
    <row r="7" spans="1:5">
      <c r="A7" s="3" t="s">
        <v>548</v>
      </c>
    </row>
    <row r="8" spans="1:5">
      <c r="A8" s="4" t="s">
        <v>569</v>
      </c>
      <c r="B8" s="6" t="n">
        <v>0.5</v>
      </c>
    </row>
    <row r="9" spans="1:5">
      <c r="A9" s="4" t="s">
        <v>570</v>
      </c>
    </row>
    <row r="10" spans="1:5">
      <c r="A10" s="3" t="s">
        <v>548</v>
      </c>
    </row>
    <row r="11" spans="1:5">
      <c r="A11" s="4" t="s">
        <v>567</v>
      </c>
      <c r="D11" s="6" t="n">
        <v>0.1</v>
      </c>
    </row>
    <row r="12" spans="1:5">
      <c r="A12" s="4" t="s">
        <v>571</v>
      </c>
    </row>
    <row r="13" spans="1:5">
      <c r="A13" s="3" t="s">
        <v>548</v>
      </c>
    </row>
    <row r="14" spans="1:5">
      <c r="A14" s="4" t="s">
        <v>555</v>
      </c>
      <c r="B14" s="4" t="s">
        <v>572</v>
      </c>
    </row>
    <row r="15" spans="1:5">
      <c r="A15" s="4" t="s">
        <v>573</v>
      </c>
      <c r="B15" s="5" t="n">
        <v>3</v>
      </c>
    </row>
    <row r="16" spans="1:5">
      <c r="A16" s="4" t="s">
        <v>550</v>
      </c>
      <c r="B16" s="4" t="s">
        <v>445</v>
      </c>
    </row>
    <row r="17" spans="1:5">
      <c r="A17" s="4" t="s">
        <v>574</v>
      </c>
    </row>
    <row r="18" spans="1:5">
      <c r="A18" s="3" t="s">
        <v>548</v>
      </c>
    </row>
    <row r="19" spans="1:5">
      <c r="A19" s="4" t="s">
        <v>567</v>
      </c>
      <c r="C19" s="6" t="n">
        <v>0.9</v>
      </c>
      <c r="D19" s="6" t="n">
        <v>0.7</v>
      </c>
      <c r="E19" s="7"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81</v>
      </c>
    </row>
    <row r="3" spans="1:4">
      <c r="A3" s="3" t="s">
        <v>548</v>
      </c>
    </row>
    <row r="4" spans="1:4">
      <c r="A4" s="4" t="s">
        <v>576</v>
      </c>
      <c r="B4" s="7" t="n">
        <v>25572</v>
      </c>
      <c r="C4" s="7" t="n">
        <v>8947</v>
      </c>
      <c r="D4" s="7" t="n">
        <v>460</v>
      </c>
    </row>
    <row r="5" spans="1:4">
      <c r="A5" s="4" t="s">
        <v>577</v>
      </c>
    </row>
    <row r="6" spans="1:4">
      <c r="A6" s="3" t="s">
        <v>548</v>
      </c>
    </row>
    <row r="7" spans="1:4">
      <c r="A7" s="4" t="s">
        <v>576</v>
      </c>
      <c r="B7" s="5" t="n">
        <v>23700</v>
      </c>
      <c r="C7" s="5" t="n">
        <v>8900</v>
      </c>
      <c r="D7" s="7" t="n">
        <v>200</v>
      </c>
    </row>
    <row r="8" spans="1:4">
      <c r="A8" s="4" t="s">
        <v>578</v>
      </c>
      <c r="B8" s="5" t="n">
        <v>1900</v>
      </c>
    </row>
    <row r="9" spans="1:4">
      <c r="A9" s="4" t="s">
        <v>567</v>
      </c>
      <c r="B9" s="7" t="n">
        <v>2200</v>
      </c>
      <c r="C9" s="7" t="n">
        <v>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81</v>
      </c>
    </row>
    <row r="3" spans="1:4">
      <c r="A3" s="4" t="s">
        <v>580</v>
      </c>
    </row>
    <row r="4" spans="1:4">
      <c r="A4" s="3" t="s">
        <v>548</v>
      </c>
    </row>
    <row r="5" spans="1:4">
      <c r="A5" s="4" t="s">
        <v>567</v>
      </c>
      <c r="B5" s="6" t="n">
        <v>0.9</v>
      </c>
      <c r="C5" s="6" t="n">
        <v>0.2</v>
      </c>
      <c r="D5"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581</v>
      </c>
      <c r="B1" s="2" t="s">
        <v>582</v>
      </c>
      <c r="C1" s="2" t="s">
        <v>544</v>
      </c>
      <c r="D1" s="2" t="s">
        <v>545</v>
      </c>
      <c r="E1" s="2" t="s">
        <v>546</v>
      </c>
    </row>
    <row r="2" spans="1:5">
      <c r="A2" s="3" t="s">
        <v>548</v>
      </c>
    </row>
    <row r="3" spans="1:5">
      <c r="A3" s="4" t="s">
        <v>583</v>
      </c>
      <c r="B3" s="5" t="n">
        <v>2</v>
      </c>
    </row>
    <row r="4" spans="1:5">
      <c r="A4" s="4" t="s">
        <v>584</v>
      </c>
      <c r="B4" s="4" t="s">
        <v>585</v>
      </c>
    </row>
    <row r="5" spans="1:5">
      <c r="A5" s="4" t="s">
        <v>586</v>
      </c>
      <c r="B5" s="4" t="s">
        <v>585</v>
      </c>
    </row>
    <row r="6" spans="1:5">
      <c r="A6" s="4" t="s">
        <v>587</v>
      </c>
      <c r="B6" s="4" t="s">
        <v>588</v>
      </c>
    </row>
    <row r="7" spans="1:5">
      <c r="A7" s="4" t="s">
        <v>559</v>
      </c>
      <c r="C7" s="6" t="n">
        <v>0.5</v>
      </c>
      <c r="D7" s="6" t="n">
        <v>0.4</v>
      </c>
      <c r="E7" s="6" t="n">
        <v>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9</v>
      </c>
      <c r="B1" s="2" t="s">
        <v>538</v>
      </c>
      <c r="C1" s="2" t="s">
        <v>1</v>
      </c>
    </row>
    <row r="2" spans="1:5">
      <c r="B2" s="2" t="s">
        <v>590</v>
      </c>
      <c r="C2" s="2" t="s">
        <v>2</v>
      </c>
      <c r="D2" s="2" t="s">
        <v>32</v>
      </c>
      <c r="E2" s="2" t="s">
        <v>81</v>
      </c>
    </row>
    <row r="3" spans="1:5">
      <c r="A3" s="3" t="s">
        <v>548</v>
      </c>
    </row>
    <row r="4" spans="1:5">
      <c r="A4" s="4" t="s">
        <v>587</v>
      </c>
      <c r="B4" s="4" t="s">
        <v>588</v>
      </c>
    </row>
    <row r="5" spans="1:5">
      <c r="A5" s="4" t="s">
        <v>591</v>
      </c>
      <c r="B5" s="4" t="s">
        <v>592</v>
      </c>
    </row>
    <row r="6" spans="1:5">
      <c r="A6" s="4" t="s">
        <v>498</v>
      </c>
    </row>
    <row r="7" spans="1:5">
      <c r="A7" s="3" t="s">
        <v>548</v>
      </c>
    </row>
    <row r="8" spans="1:5">
      <c r="A8" s="4" t="s">
        <v>567</v>
      </c>
      <c r="C8" s="7" t="n">
        <v>0</v>
      </c>
      <c r="D8" s="6" t="n">
        <v>0.1</v>
      </c>
      <c r="E8" s="6" t="n">
        <v>0.7</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93</v>
      </c>
      <c r="B1" s="2" t="s">
        <v>594</v>
      </c>
    </row>
    <row r="2" spans="1:2">
      <c r="A2" s="3" t="s">
        <v>548</v>
      </c>
    </row>
    <row r="3" spans="1:2">
      <c r="A3" s="4" t="s">
        <v>595</v>
      </c>
      <c r="B3" s="7" t="n">
        <v>0</v>
      </c>
    </row>
    <row r="4" spans="1:2">
      <c r="A4" s="4" t="s">
        <v>596</v>
      </c>
      <c r="B4" s="5" t="n">
        <v>1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52</v>
      </c>
      <c r="B1" s="2" t="s">
        <v>1</v>
      </c>
    </row>
    <row r="2" spans="1:5">
      <c r="B2" s="2" t="s">
        <v>2</v>
      </c>
      <c r="D2" s="2" t="s">
        <v>32</v>
      </c>
      <c r="E2" s="2" t="s">
        <v>81</v>
      </c>
    </row>
    <row r="3" spans="1:5">
      <c r="A3" s="3" t="s">
        <v>153</v>
      </c>
    </row>
    <row r="4" spans="1:5">
      <c r="A4" s="4" t="s">
        <v>94</v>
      </c>
      <c r="B4" s="7" t="n">
        <v>-254745</v>
      </c>
      <c r="D4" s="7" t="n">
        <v>-164316</v>
      </c>
      <c r="E4" s="7" t="n">
        <v>-93112</v>
      </c>
    </row>
    <row r="5" spans="1:5">
      <c r="A5" s="3" t="s">
        <v>154</v>
      </c>
    </row>
    <row r="6" spans="1:5">
      <c r="A6" s="4" t="s">
        <v>155</v>
      </c>
      <c r="B6" s="5" t="n">
        <v>23539</v>
      </c>
      <c r="D6" s="5" t="n">
        <v>11568</v>
      </c>
      <c r="E6" s="5" t="n">
        <v>4658</v>
      </c>
    </row>
    <row r="7" spans="1:5">
      <c r="A7" s="4" t="s">
        <v>156</v>
      </c>
      <c r="B7" s="5" t="n">
        <v>575</v>
      </c>
      <c r="D7" s="5" t="n">
        <v>958</v>
      </c>
      <c r="E7" s="5" t="n">
        <v>0</v>
      </c>
    </row>
    <row r="8" spans="1:5">
      <c r="A8" s="4" t="s">
        <v>157</v>
      </c>
      <c r="B8" s="5" t="n">
        <v>1917</v>
      </c>
      <c r="D8" s="5" t="n">
        <v>1375</v>
      </c>
      <c r="E8" s="5" t="n">
        <v>1348</v>
      </c>
    </row>
    <row r="9" spans="1:5">
      <c r="A9" s="4" t="s">
        <v>158</v>
      </c>
      <c r="B9" s="5" t="n">
        <v>-51729</v>
      </c>
      <c r="D9" s="5" t="n">
        <v>-21697</v>
      </c>
      <c r="E9" s="5" t="n">
        <v>-7446</v>
      </c>
    </row>
    <row r="10" spans="1:5">
      <c r="A10" s="4" t="s">
        <v>133</v>
      </c>
      <c r="B10" s="5" t="n">
        <v>24095</v>
      </c>
      <c r="D10" s="5" t="n">
        <v>5611</v>
      </c>
      <c r="E10" s="5" t="n">
        <v>555</v>
      </c>
    </row>
    <row r="11" spans="1:5">
      <c r="A11" s="4" t="s">
        <v>159</v>
      </c>
      <c r="B11" s="5" t="n">
        <v>2305</v>
      </c>
      <c r="D11" s="5" t="n">
        <v>1646</v>
      </c>
      <c r="E11" s="5" t="n">
        <v>0</v>
      </c>
    </row>
    <row r="12" spans="1:5">
      <c r="A12" s="4" t="s">
        <v>160</v>
      </c>
      <c r="B12" s="5" t="n">
        <v>-1259539</v>
      </c>
      <c r="D12" s="5" t="n">
        <v>-529153</v>
      </c>
      <c r="E12" s="5" t="n">
        <v>-224169</v>
      </c>
    </row>
    <row r="13" spans="1:5">
      <c r="A13" s="4" t="s">
        <v>161</v>
      </c>
      <c r="B13" s="5" t="n">
        <v>1633519</v>
      </c>
      <c r="D13" s="5" t="n">
        <v>527265</v>
      </c>
      <c r="E13" s="5" t="n">
        <v>269262</v>
      </c>
    </row>
    <row r="14" spans="1:5">
      <c r="A14" s="4" t="s">
        <v>162</v>
      </c>
      <c r="B14" s="5" t="n">
        <v>-387445</v>
      </c>
      <c r="D14" s="5" t="n">
        <v>0</v>
      </c>
      <c r="E14" s="5" t="n">
        <v>0</v>
      </c>
    </row>
    <row r="15" spans="1:5">
      <c r="A15" s="4" t="s">
        <v>163</v>
      </c>
      <c r="B15" s="5" t="n">
        <v>0</v>
      </c>
      <c r="D15" s="5" t="n">
        <v>0</v>
      </c>
      <c r="E15" s="5" t="n">
        <v>13015</v>
      </c>
    </row>
    <row r="16" spans="1:5">
      <c r="A16" s="4" t="s">
        <v>164</v>
      </c>
      <c r="B16" s="5" t="n">
        <v>0</v>
      </c>
      <c r="D16" s="5" t="n">
        <v>0</v>
      </c>
      <c r="E16" s="5" t="n">
        <v>-74589</v>
      </c>
    </row>
    <row r="17" spans="1:5">
      <c r="A17" s="3" t="s">
        <v>165</v>
      </c>
    </row>
    <row r="18" spans="1:5">
      <c r="A18" s="4" t="s">
        <v>166</v>
      </c>
      <c r="B18" s="5" t="n">
        <v>-19212</v>
      </c>
      <c r="D18" s="5" t="n">
        <v>-8715</v>
      </c>
      <c r="E18" s="5" t="n">
        <v>-3492</v>
      </c>
    </row>
    <row r="19" spans="1:5">
      <c r="A19" s="4" t="s">
        <v>38</v>
      </c>
      <c r="B19" s="5" t="n">
        <v>-183068</v>
      </c>
      <c r="D19" s="5" t="n">
        <v>-40839</v>
      </c>
      <c r="E19" s="5" t="n">
        <v>-117468</v>
      </c>
    </row>
    <row r="20" spans="1:5">
      <c r="A20" s="4" t="s">
        <v>39</v>
      </c>
      <c r="B20" s="5" t="n">
        <v>-7291</v>
      </c>
      <c r="D20" s="5" t="n">
        <v>-6605</v>
      </c>
      <c r="E20" s="5" t="n">
        <v>-7157</v>
      </c>
    </row>
    <row r="21" spans="1:5">
      <c r="A21" s="4" t="s">
        <v>167</v>
      </c>
      <c r="B21" s="5" t="n">
        <v>-4958</v>
      </c>
      <c r="D21" s="5" t="n">
        <v>-1019</v>
      </c>
      <c r="E21" s="5" t="n">
        <v>0</v>
      </c>
    </row>
    <row r="22" spans="1:5">
      <c r="A22" s="4" t="s">
        <v>47</v>
      </c>
      <c r="B22" s="5" t="n">
        <v>66461</v>
      </c>
      <c r="D22" s="5" t="n">
        <v>16986</v>
      </c>
      <c r="E22" s="5" t="n">
        <v>17922</v>
      </c>
    </row>
    <row r="23" spans="1:5">
      <c r="A23" s="4" t="s">
        <v>168</v>
      </c>
      <c r="B23" s="5" t="n">
        <v>2089</v>
      </c>
      <c r="D23" s="5" t="n">
        <v>-82</v>
      </c>
      <c r="E23" s="5" t="n">
        <v>-19552</v>
      </c>
    </row>
    <row r="24" spans="1:5">
      <c r="A24" s="4" t="s">
        <v>54</v>
      </c>
      <c r="B24" s="5" t="n">
        <v>-853</v>
      </c>
      <c r="D24" s="5" t="n">
        <v>7093</v>
      </c>
      <c r="E24" s="5" t="n">
        <v>0</v>
      </c>
    </row>
    <row r="25" spans="1:5">
      <c r="A25" s="4" t="s">
        <v>169</v>
      </c>
      <c r="B25" s="5" t="n">
        <v>-414340</v>
      </c>
      <c r="D25" s="5" t="n">
        <v>-199924</v>
      </c>
      <c r="E25" s="5" t="n">
        <v>-240225</v>
      </c>
    </row>
    <row r="26" spans="1:5">
      <c r="A26" s="3" t="s">
        <v>170</v>
      </c>
    </row>
    <row r="27" spans="1:5">
      <c r="A27" s="4" t="s">
        <v>171</v>
      </c>
      <c r="B27" s="5" t="n">
        <v>-143668</v>
      </c>
      <c r="D27" s="5" t="n">
        <v>-78490</v>
      </c>
      <c r="E27" s="5" t="n">
        <v>-39539</v>
      </c>
    </row>
    <row r="28" spans="1:5">
      <c r="A28" s="4" t="s">
        <v>172</v>
      </c>
      <c r="B28" s="5" t="n">
        <v>-6670</v>
      </c>
      <c r="D28" s="5" t="n">
        <v>0</v>
      </c>
      <c r="E28" s="5" t="n">
        <v>0</v>
      </c>
    </row>
    <row r="29" spans="1:5">
      <c r="A29" s="4" t="s">
        <v>173</v>
      </c>
      <c r="B29" s="5" t="n">
        <v>-150338</v>
      </c>
      <c r="D29" s="5" t="n">
        <v>-78490</v>
      </c>
      <c r="E29" s="5" t="n">
        <v>-39539</v>
      </c>
    </row>
    <row r="30" spans="1:5">
      <c r="A30" s="3" t="s">
        <v>174</v>
      </c>
    </row>
    <row r="31" spans="1:5">
      <c r="A31" s="4" t="s">
        <v>175</v>
      </c>
      <c r="B31" s="5" t="n">
        <v>1848051</v>
      </c>
      <c r="D31" s="5" t="n">
        <v>949144</v>
      </c>
      <c r="E31" s="5" t="n">
        <v>410562</v>
      </c>
    </row>
    <row r="32" spans="1:5">
      <c r="A32" s="4" t="s">
        <v>176</v>
      </c>
      <c r="B32" s="5" t="n">
        <v>-1899880</v>
      </c>
      <c r="D32" s="5" t="n">
        <v>-865665</v>
      </c>
      <c r="E32" s="5" t="n">
        <v>-287551</v>
      </c>
    </row>
    <row r="33" spans="1:5">
      <c r="A33" s="4" t="s">
        <v>177</v>
      </c>
      <c r="B33" s="5" t="n">
        <v>350000</v>
      </c>
      <c r="C33" s="4" t="s">
        <v>101</v>
      </c>
      <c r="D33" s="5" t="n">
        <v>0</v>
      </c>
      <c r="E33" s="5" t="n">
        <v>0</v>
      </c>
    </row>
    <row r="34" spans="1:5">
      <c r="A34" s="4" t="s">
        <v>178</v>
      </c>
      <c r="B34" s="5" t="n">
        <v>0</v>
      </c>
      <c r="D34" s="5" t="n">
        <v>35000</v>
      </c>
      <c r="E34" s="5" t="n">
        <v>0</v>
      </c>
    </row>
    <row r="35" spans="1:5">
      <c r="A35" s="4" t="s">
        <v>179</v>
      </c>
      <c r="B35" s="5" t="n">
        <v>0</v>
      </c>
      <c r="D35" s="5" t="n">
        <v>-35000</v>
      </c>
      <c r="E35" s="5" t="n">
        <v>0</v>
      </c>
    </row>
    <row r="36" spans="1:5">
      <c r="A36" s="4" t="s">
        <v>180</v>
      </c>
      <c r="B36" s="5" t="n">
        <v>49063</v>
      </c>
      <c r="D36" s="5" t="n">
        <v>32698</v>
      </c>
      <c r="E36" s="5" t="n">
        <v>0</v>
      </c>
    </row>
    <row r="37" spans="1:5">
      <c r="A37" s="4" t="s">
        <v>181</v>
      </c>
      <c r="B37" s="5" t="n">
        <v>-35522</v>
      </c>
      <c r="D37" s="5" t="n">
        <v>-2259</v>
      </c>
      <c r="E37" s="5" t="n">
        <v>-284</v>
      </c>
    </row>
    <row r="38" spans="1:5">
      <c r="A38" s="4" t="s">
        <v>182</v>
      </c>
      <c r="B38" s="5" t="n">
        <v>-11390</v>
      </c>
      <c r="D38" s="5" t="n">
        <v>-2055</v>
      </c>
      <c r="E38" s="5" t="n">
        <v>-728</v>
      </c>
    </row>
    <row r="39" spans="1:5">
      <c r="A39" s="4" t="s">
        <v>183</v>
      </c>
      <c r="B39" s="5" t="n">
        <v>172287</v>
      </c>
      <c r="D39" s="5" t="n">
        <v>206198</v>
      </c>
      <c r="E39" s="5" t="n">
        <v>-398</v>
      </c>
    </row>
    <row r="40" spans="1:5">
      <c r="A40" s="4" t="s">
        <v>184</v>
      </c>
      <c r="B40" s="5" t="n">
        <v>-12</v>
      </c>
      <c r="D40" s="5" t="n">
        <v>98682</v>
      </c>
      <c r="E40" s="5" t="n">
        <v>0</v>
      </c>
    </row>
    <row r="41" spans="1:5">
      <c r="A41" s="4" t="s">
        <v>185</v>
      </c>
      <c r="B41" s="5" t="n">
        <v>795</v>
      </c>
      <c r="D41" s="5" t="n">
        <v>48</v>
      </c>
      <c r="E41" s="5" t="n">
        <v>0</v>
      </c>
    </row>
    <row r="42" spans="1:5">
      <c r="A42" s="4" t="s">
        <v>186</v>
      </c>
      <c r="B42" s="5" t="n">
        <v>-2509</v>
      </c>
      <c r="D42" s="5" t="n">
        <v>-704</v>
      </c>
      <c r="E42" s="5" t="n">
        <v>0</v>
      </c>
    </row>
    <row r="43" spans="1:5">
      <c r="A43" s="4" t="s">
        <v>187</v>
      </c>
      <c r="E43" s="5" t="n">
        <v>-400</v>
      </c>
    </row>
    <row r="44" spans="1:5">
      <c r="A44" s="4" t="s">
        <v>188</v>
      </c>
      <c r="B44" s="5" t="n">
        <v>-4619</v>
      </c>
      <c r="D44" s="5" t="n">
        <v>0</v>
      </c>
      <c r="E44" s="5" t="n">
        <v>0</v>
      </c>
    </row>
    <row r="45" spans="1:5">
      <c r="A45" s="4" t="s">
        <v>189</v>
      </c>
      <c r="B45" s="5" t="n">
        <v>466264</v>
      </c>
      <c r="D45" s="5" t="n">
        <v>416087</v>
      </c>
      <c r="E45" s="5" t="n">
        <v>283965</v>
      </c>
    </row>
    <row r="46" spans="1:5">
      <c r="A46" s="4" t="s">
        <v>190</v>
      </c>
      <c r="B46" s="5" t="n">
        <v>-98414</v>
      </c>
      <c r="D46" s="5" t="n">
        <v>137673</v>
      </c>
      <c r="E46" s="5" t="n">
        <v>4201</v>
      </c>
    </row>
    <row r="47" spans="1:5">
      <c r="A47" s="4" t="s">
        <v>191</v>
      </c>
      <c r="B47" s="5" t="n">
        <v>187123</v>
      </c>
      <c r="D47" s="5" t="n">
        <v>49450</v>
      </c>
      <c r="E47" s="5" t="n">
        <v>45249</v>
      </c>
    </row>
    <row r="48" spans="1:5">
      <c r="A48" s="4" t="s">
        <v>192</v>
      </c>
      <c r="B48" s="5" t="n">
        <v>88709</v>
      </c>
      <c r="D48" s="5" t="n">
        <v>187123</v>
      </c>
      <c r="E48" s="5" t="n">
        <v>49450</v>
      </c>
    </row>
    <row r="49" spans="1:5">
      <c r="A49" s="4" t="s">
        <v>193</v>
      </c>
    </row>
    <row r="50" spans="1:5">
      <c r="A50" s="3" t="s">
        <v>174</v>
      </c>
    </row>
    <row r="51" spans="1:5">
      <c r="A51" s="4" t="s">
        <v>194</v>
      </c>
      <c r="B51" s="5" t="n">
        <v>0</v>
      </c>
      <c r="D51" s="5" t="n">
        <v>0</v>
      </c>
      <c r="E51" s="5" t="n">
        <v>162446</v>
      </c>
    </row>
    <row r="52" spans="1:5">
      <c r="A52" s="4" t="s">
        <v>187</v>
      </c>
      <c r="B52" s="7" t="n">
        <v>0</v>
      </c>
      <c r="D52" s="7" t="n">
        <v>0</v>
      </c>
      <c r="E52" s="7" t="n">
        <v>-82</v>
      </c>
    </row>
    <row r="53" spans="1:5"/>
    <row r="54" spans="1:5">
      <c r="A54" s="4" t="s">
        <v>101</v>
      </c>
      <c r="B54" s="4" t="s">
        <v>195</v>
      </c>
    </row>
  </sheetData>
  <mergeCells count="5">
    <mergeCell ref="A1:A2"/>
    <mergeCell ref="B1:E1"/>
    <mergeCell ref="B2:C2"/>
    <mergeCell ref="A53:E53"/>
    <mergeCell ref="B54:E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548</v>
      </c>
    </row>
    <row r="3" spans="1:3">
      <c r="A3" s="4" t="s">
        <v>48</v>
      </c>
      <c r="B3" s="7" t="n">
        <v>3891</v>
      </c>
      <c r="C3" s="7" t="n">
        <v>1802</v>
      </c>
    </row>
    <row r="4" spans="1:3">
      <c r="A4" s="4" t="s">
        <v>598</v>
      </c>
    </row>
    <row r="5" spans="1:3">
      <c r="A5" s="3" t="s">
        <v>548</v>
      </c>
    </row>
    <row r="6" spans="1:3">
      <c r="A6" s="4" t="s">
        <v>48</v>
      </c>
      <c r="B6" s="7" t="n">
        <v>3900</v>
      </c>
      <c r="C6" s="7" t="n">
        <v>1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9</v>
      </c>
      <c r="B1" s="2" t="s">
        <v>418</v>
      </c>
      <c r="C1" s="2" t="s">
        <v>600</v>
      </c>
    </row>
    <row r="2" spans="1:3">
      <c r="A2" s="3" t="s">
        <v>548</v>
      </c>
    </row>
    <row r="3" spans="1:3">
      <c r="A3" s="4" t="s">
        <v>601</v>
      </c>
      <c r="C3" s="7" t="n">
        <v>1000000</v>
      </c>
    </row>
    <row r="4" spans="1:3">
      <c r="A4" s="4" t="s">
        <v>602</v>
      </c>
    </row>
    <row r="5" spans="1:3">
      <c r="A5" s="3" t="s">
        <v>548</v>
      </c>
    </row>
    <row r="6" spans="1:3">
      <c r="A6" s="4" t="s">
        <v>425</v>
      </c>
      <c r="C6" s="7" t="n">
        <v>50000000</v>
      </c>
    </row>
    <row r="7" spans="1:3">
      <c r="A7" s="4" t="s">
        <v>603</v>
      </c>
      <c r="C7" s="4" t="s">
        <v>604</v>
      </c>
    </row>
    <row r="8" spans="1:3">
      <c r="A8" s="4" t="s">
        <v>605</v>
      </c>
      <c r="B8" s="7" t="n">
        <v>35000000</v>
      </c>
    </row>
    <row r="9" spans="1:3">
      <c r="A9" s="4" t="s">
        <v>606</v>
      </c>
      <c r="B9" s="7" t="n">
        <v>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608</v>
      </c>
    </row>
    <row r="2" spans="1:2">
      <c r="A2" s="4" t="s">
        <v>598</v>
      </c>
    </row>
    <row r="3" spans="1:2">
      <c r="A3" s="3" t="s">
        <v>548</v>
      </c>
    </row>
    <row r="4" spans="1:2">
      <c r="A4" s="4" t="s">
        <v>609</v>
      </c>
      <c r="B4" s="4" t="s">
        <v>610</v>
      </c>
    </row>
    <row r="5" spans="1:2">
      <c r="A5" s="4" t="s">
        <v>611</v>
      </c>
    </row>
    <row r="6" spans="1:2">
      <c r="A6" s="3" t="s">
        <v>548</v>
      </c>
    </row>
    <row r="7" spans="1:2">
      <c r="A7" s="4" t="s">
        <v>203</v>
      </c>
      <c r="B7" s="7"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546</v>
      </c>
    </row>
    <row r="3" spans="1:2">
      <c r="A3" s="3" t="s">
        <v>548</v>
      </c>
    </row>
    <row r="4" spans="1:2">
      <c r="A4" s="4" t="s">
        <v>613</v>
      </c>
      <c r="B4" s="6" t="n">
        <v>4.9</v>
      </c>
    </row>
    <row r="5" spans="1:2">
      <c r="A5" s="4" t="s">
        <v>614</v>
      </c>
      <c r="B5" s="6" t="n">
        <v>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616</v>
      </c>
      <c r="C1" s="2" t="s">
        <v>32</v>
      </c>
      <c r="D1" s="2" t="s">
        <v>2</v>
      </c>
    </row>
    <row r="2" spans="1:4">
      <c r="A2" s="3" t="s">
        <v>548</v>
      </c>
    </row>
    <row r="3" spans="1:4">
      <c r="A3" s="4" t="s">
        <v>617</v>
      </c>
      <c r="C3" s="7" t="n">
        <v>45564</v>
      </c>
      <c r="D3" s="7" t="n">
        <v>105200</v>
      </c>
    </row>
    <row r="4" spans="1:4">
      <c r="A4" s="4" t="s">
        <v>618</v>
      </c>
    </row>
    <row r="5" spans="1:4">
      <c r="A5" s="3" t="s">
        <v>548</v>
      </c>
    </row>
    <row r="6" spans="1:4">
      <c r="A6" s="4" t="s">
        <v>619</v>
      </c>
      <c r="C6" s="7" t="n">
        <v>72400</v>
      </c>
    </row>
    <row r="7" spans="1:4">
      <c r="A7" s="4" t="s">
        <v>620</v>
      </c>
    </row>
    <row r="8" spans="1:4">
      <c r="A8" s="3" t="s">
        <v>548</v>
      </c>
    </row>
    <row r="9" spans="1:4">
      <c r="A9" s="4" t="s">
        <v>621</v>
      </c>
      <c r="B9" s="7" t="n">
        <v>74600</v>
      </c>
    </row>
    <row r="10" spans="1:4">
      <c r="A10" s="4" t="s">
        <v>622</v>
      </c>
    </row>
    <row r="11" spans="1:4">
      <c r="A11" s="3" t="s">
        <v>548</v>
      </c>
    </row>
    <row r="12" spans="1:4">
      <c r="A12" s="4" t="s">
        <v>617</v>
      </c>
      <c r="B12" s="5" t="n">
        <v>72400</v>
      </c>
    </row>
    <row r="13" spans="1:4">
      <c r="A13" s="4" t="s">
        <v>619</v>
      </c>
      <c r="B13" s="7" t="n">
        <v>74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546</v>
      </c>
    </row>
    <row r="3" spans="1:2">
      <c r="A3" s="3" t="s">
        <v>548</v>
      </c>
    </row>
    <row r="4" spans="1:2">
      <c r="A4" s="4" t="s">
        <v>624</v>
      </c>
      <c r="B4" s="6" t="n">
        <v>11.5</v>
      </c>
    </row>
    <row r="5" spans="1:2">
      <c r="A5" s="4" t="s">
        <v>625</v>
      </c>
      <c r="B5" s="6" t="n">
        <v>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s>
  <sheetData>
    <row r="1" spans="1:7">
      <c r="A1" s="1" t="s">
        <v>626</v>
      </c>
      <c r="B1" s="2" t="s">
        <v>1</v>
      </c>
    </row>
    <row r="2" spans="1:7">
      <c r="B2" s="2" t="s">
        <v>544</v>
      </c>
      <c r="C2" s="2" t="s">
        <v>545</v>
      </c>
      <c r="D2" s="2" t="s">
        <v>546</v>
      </c>
      <c r="E2" s="2" t="s">
        <v>627</v>
      </c>
      <c r="F2" s="2" t="s">
        <v>628</v>
      </c>
      <c r="G2" s="2" t="s">
        <v>629</v>
      </c>
    </row>
    <row r="3" spans="1:7">
      <c r="A3" s="3" t="s">
        <v>630</v>
      </c>
    </row>
    <row r="4" spans="1:7">
      <c r="A4" s="4" t="s">
        <v>631</v>
      </c>
      <c r="B4" s="7" t="n">
        <v>387445000</v>
      </c>
      <c r="C4" s="7" t="n">
        <v>0</v>
      </c>
      <c r="D4" s="7" t="n">
        <v>0</v>
      </c>
    </row>
    <row r="5" spans="1:7">
      <c r="A5" s="4" t="s">
        <v>632</v>
      </c>
    </row>
    <row r="6" spans="1:7">
      <c r="A6" s="3" t="s">
        <v>630</v>
      </c>
    </row>
    <row r="7" spans="1:7">
      <c r="A7" s="4" t="s">
        <v>633</v>
      </c>
      <c r="D7" s="5" t="n">
        <v>375000000</v>
      </c>
      <c r="F7" s="7" t="n">
        <v>1500000000</v>
      </c>
      <c r="G7" s="7" t="n">
        <v>375000000</v>
      </c>
    </row>
    <row r="8" spans="1:7">
      <c r="A8" s="4" t="s">
        <v>634</v>
      </c>
      <c r="E8" s="7" t="n">
        <v>1250000000</v>
      </c>
    </row>
    <row r="9" spans="1:7">
      <c r="A9" s="4" t="s">
        <v>635</v>
      </c>
      <c r="B9" s="5" t="n">
        <v>733400000</v>
      </c>
      <c r="C9" s="5" t="n">
        <v>343600000</v>
      </c>
    </row>
    <row r="10" spans="1:7">
      <c r="A10" s="4" t="s">
        <v>636</v>
      </c>
      <c r="B10" s="5" t="n">
        <v>1100000000</v>
      </c>
    </row>
    <row r="11" spans="1:7">
      <c r="A11" s="4" t="s">
        <v>637</v>
      </c>
    </row>
    <row r="12" spans="1:7">
      <c r="A12" s="3" t="s">
        <v>630</v>
      </c>
    </row>
    <row r="13" spans="1:7">
      <c r="A13" s="4" t="s">
        <v>633</v>
      </c>
      <c r="D13" s="5" t="n">
        <v>292200000</v>
      </c>
    </row>
    <row r="14" spans="1:7">
      <c r="A14" s="4" t="s">
        <v>638</v>
      </c>
    </row>
    <row r="15" spans="1:7">
      <c r="A15" s="3" t="s">
        <v>630</v>
      </c>
    </row>
    <row r="16" spans="1:7">
      <c r="A16" s="4" t="s">
        <v>633</v>
      </c>
      <c r="F16" s="7" t="n">
        <v>357100000</v>
      </c>
    </row>
    <row r="17" spans="1:7">
      <c r="A17" s="4" t="s">
        <v>635</v>
      </c>
      <c r="B17" s="5" t="n">
        <v>348800000</v>
      </c>
    </row>
    <row r="18" spans="1:7">
      <c r="A18" s="4" t="s">
        <v>636</v>
      </c>
      <c r="B18" s="5" t="n">
        <v>454500000</v>
      </c>
      <c r="E18" s="7" t="n">
        <v>454500000</v>
      </c>
    </row>
    <row r="19" spans="1:7">
      <c r="A19" s="4" t="s">
        <v>631</v>
      </c>
      <c r="B19" s="5" t="n">
        <v>387400000</v>
      </c>
    </row>
    <row r="20" spans="1:7">
      <c r="A20" s="4" t="s">
        <v>639</v>
      </c>
      <c r="B20" s="5" t="n">
        <v>6300000</v>
      </c>
    </row>
    <row r="21" spans="1:7">
      <c r="A21" s="4" t="s">
        <v>640</v>
      </c>
    </row>
    <row r="22" spans="1:7">
      <c r="A22" s="3" t="s">
        <v>630</v>
      </c>
    </row>
    <row r="23" spans="1:7">
      <c r="A23" s="4" t="s">
        <v>641</v>
      </c>
      <c r="E23" s="5" t="n">
        <v>3</v>
      </c>
    </row>
    <row r="24" spans="1:7">
      <c r="A24" s="4" t="s">
        <v>635</v>
      </c>
      <c r="B24" s="5" t="n">
        <v>115000000</v>
      </c>
    </row>
    <row r="25" spans="1:7">
      <c r="A25" s="4" t="s">
        <v>642</v>
      </c>
    </row>
    <row r="26" spans="1:7">
      <c r="A26" s="3" t="s">
        <v>630</v>
      </c>
    </row>
    <row r="27" spans="1:7">
      <c r="A27" s="4" t="s">
        <v>635</v>
      </c>
      <c r="B27" s="5" t="n">
        <v>163700000</v>
      </c>
    </row>
    <row r="28" spans="1:7">
      <c r="A28" s="4" t="s">
        <v>643</v>
      </c>
    </row>
    <row r="29" spans="1:7">
      <c r="A29" s="3" t="s">
        <v>630</v>
      </c>
    </row>
    <row r="30" spans="1:7">
      <c r="A30" s="4" t="s">
        <v>644</v>
      </c>
      <c r="B30" s="7" t="n">
        <v>51700000</v>
      </c>
      <c r="C30" s="7" t="n">
        <v>21700000</v>
      </c>
      <c r="D30" s="5" t="n">
        <v>600000</v>
      </c>
    </row>
    <row r="31" spans="1:7">
      <c r="A31" s="4" t="s">
        <v>645</v>
      </c>
    </row>
    <row r="32" spans="1:7">
      <c r="A32" s="3" t="s">
        <v>630</v>
      </c>
    </row>
    <row r="33" spans="1:7">
      <c r="A33" s="4" t="s">
        <v>635</v>
      </c>
      <c r="D33" s="5" t="n">
        <v>230000000</v>
      </c>
    </row>
    <row r="34" spans="1:7">
      <c r="A34" s="4" t="s">
        <v>644</v>
      </c>
      <c r="D34" s="7" t="n">
        <v>66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421</v>
      </c>
    </row>
    <row r="3" spans="1:3">
      <c r="A3" s="4" t="s">
        <v>647</v>
      </c>
      <c r="B3" s="7" t="n">
        <v>641088</v>
      </c>
      <c r="C3" s="7" t="n">
        <v>302697</v>
      </c>
    </row>
    <row r="4" spans="1:3">
      <c r="A4" s="4" t="s">
        <v>648</v>
      </c>
      <c r="B4" s="5" t="n">
        <v>-208096</v>
      </c>
      <c r="C4" s="5" t="n">
        <v>-253923</v>
      </c>
    </row>
    <row r="5" spans="1:3">
      <c r="A5" s="4" t="s">
        <v>649</v>
      </c>
      <c r="B5" s="5" t="n">
        <v>-7643</v>
      </c>
      <c r="C5" s="5" t="n">
        <v>-305</v>
      </c>
    </row>
    <row r="6" spans="1:3">
      <c r="A6" s="4" t="s">
        <v>650</v>
      </c>
      <c r="B6" s="5" t="n">
        <v>425349</v>
      </c>
      <c r="C6" s="5" t="n">
        <v>48469</v>
      </c>
    </row>
    <row r="7" spans="1:3">
      <c r="A7" s="4" t="s">
        <v>651</v>
      </c>
    </row>
    <row r="8" spans="1:3">
      <c r="A8" s="3" t="s">
        <v>421</v>
      </c>
    </row>
    <row r="9" spans="1:3">
      <c r="A9" s="4" t="s">
        <v>647</v>
      </c>
      <c r="B9" s="5" t="n">
        <v>44956</v>
      </c>
      <c r="C9" s="5" t="n">
        <v>27264</v>
      </c>
    </row>
    <row r="10" spans="1:3">
      <c r="A10" s="4" t="s">
        <v>652</v>
      </c>
    </row>
    <row r="11" spans="1:3">
      <c r="A11" s="3" t="s">
        <v>421</v>
      </c>
    </row>
    <row r="12" spans="1:3">
      <c r="A12" s="4" t="s">
        <v>647</v>
      </c>
      <c r="B12" s="5" t="n">
        <v>16154</v>
      </c>
      <c r="C12" s="5" t="n">
        <v>0</v>
      </c>
    </row>
    <row r="13" spans="1:3">
      <c r="A13" s="4" t="s">
        <v>423</v>
      </c>
    </row>
    <row r="14" spans="1:3">
      <c r="A14" s="3" t="s">
        <v>421</v>
      </c>
    </row>
    <row r="15" spans="1:3">
      <c r="A15" s="4" t="s">
        <v>647</v>
      </c>
      <c r="B15" s="5" t="n">
        <v>196963</v>
      </c>
      <c r="C15" s="5" t="n">
        <v>248792</v>
      </c>
    </row>
    <row r="16" spans="1:3">
      <c r="A16" s="4" t="s">
        <v>422</v>
      </c>
    </row>
    <row r="17" spans="1:3">
      <c r="A17" s="3" t="s">
        <v>421</v>
      </c>
    </row>
    <row r="18" spans="1:3">
      <c r="A18" s="4" t="s">
        <v>647</v>
      </c>
      <c r="B18" s="5" t="n">
        <v>350000</v>
      </c>
      <c r="C18" s="5" t="n">
        <v>0</v>
      </c>
    </row>
    <row r="19" spans="1:3">
      <c r="A19" s="4" t="s">
        <v>653</v>
      </c>
    </row>
    <row r="20" spans="1:3">
      <c r="A20" s="3" t="s">
        <v>421</v>
      </c>
    </row>
    <row r="21" spans="1:3">
      <c r="A21" s="4" t="s">
        <v>647</v>
      </c>
      <c r="B21" s="7" t="n">
        <v>33015</v>
      </c>
      <c r="C21" s="7" t="n">
        <v>266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4"/>
    <col customWidth="1" max="8" min="8" width="14"/>
  </cols>
  <sheetData>
    <row r="1" spans="1:8">
      <c r="A1" s="1" t="s">
        <v>654</v>
      </c>
      <c r="B1" s="2" t="s">
        <v>538</v>
      </c>
      <c r="D1" s="2" t="s">
        <v>655</v>
      </c>
      <c r="E1" s="2" t="s">
        <v>1</v>
      </c>
    </row>
    <row r="2" spans="1:8">
      <c r="B2" s="2" t="s">
        <v>656</v>
      </c>
      <c r="C2" s="2" t="s">
        <v>657</v>
      </c>
      <c r="D2" s="2" t="s">
        <v>420</v>
      </c>
      <c r="E2" s="2" t="s">
        <v>2</v>
      </c>
      <c r="F2" s="2" t="s">
        <v>419</v>
      </c>
      <c r="G2" s="2" t="s">
        <v>32</v>
      </c>
      <c r="H2" s="2" t="s">
        <v>81</v>
      </c>
    </row>
    <row r="3" spans="1:8">
      <c r="A3" s="3" t="s">
        <v>658</v>
      </c>
    </row>
    <row r="4" spans="1:8">
      <c r="A4" s="4" t="s">
        <v>659</v>
      </c>
      <c r="E4" s="7" t="n">
        <v>196963000</v>
      </c>
      <c r="G4" s="7" t="n">
        <v>248792000</v>
      </c>
    </row>
    <row r="5" spans="1:8">
      <c r="A5" s="4" t="s">
        <v>35</v>
      </c>
      <c r="E5" s="7" t="n">
        <v>9848000</v>
      </c>
      <c r="G5" s="7" t="n">
        <v>14443000</v>
      </c>
      <c r="H5" s="7" t="n">
        <v>10266000</v>
      </c>
    </row>
    <row r="6" spans="1:8">
      <c r="A6" s="4" t="s">
        <v>660</v>
      </c>
    </row>
    <row r="7" spans="1:8">
      <c r="A7" s="3" t="s">
        <v>658</v>
      </c>
    </row>
    <row r="8" spans="1:8">
      <c r="A8" s="4" t="s">
        <v>425</v>
      </c>
      <c r="D8" s="7" t="n">
        <v>350000000</v>
      </c>
      <c r="F8" s="7" t="n">
        <v>650000000</v>
      </c>
    </row>
    <row r="9" spans="1:8">
      <c r="A9" s="4" t="s">
        <v>433</v>
      </c>
      <c r="E9" s="4" t="s">
        <v>434</v>
      </c>
    </row>
    <row r="10" spans="1:8">
      <c r="A10" s="4" t="s">
        <v>661</v>
      </c>
      <c r="E10" s="4" t="s">
        <v>662</v>
      </c>
    </row>
    <row r="11" spans="1:8">
      <c r="A11" s="4" t="s">
        <v>663</v>
      </c>
      <c r="C11" s="4" t="s">
        <v>664</v>
      </c>
    </row>
    <row r="12" spans="1:8">
      <c r="A12" s="4" t="s">
        <v>665</v>
      </c>
      <c r="C12" s="4" t="s">
        <v>666</v>
      </c>
    </row>
    <row r="13" spans="1:8">
      <c r="A13" s="4" t="s">
        <v>667</v>
      </c>
      <c r="E13" s="4" t="s">
        <v>668</v>
      </c>
    </row>
    <row r="14" spans="1:8">
      <c r="A14" s="4" t="s">
        <v>669</v>
      </c>
      <c r="E14" s="4" t="s">
        <v>670</v>
      </c>
    </row>
    <row r="15" spans="1:8">
      <c r="A15" s="4" t="s">
        <v>671</v>
      </c>
      <c r="E15" s="4" t="s">
        <v>672</v>
      </c>
    </row>
    <row r="16" spans="1:8">
      <c r="A16" s="4" t="s">
        <v>673</v>
      </c>
      <c r="E16" s="4" t="s">
        <v>672</v>
      </c>
    </row>
    <row r="17" spans="1:8">
      <c r="A17" s="4" t="s">
        <v>603</v>
      </c>
      <c r="E17" s="4" t="s">
        <v>674</v>
      </c>
      <c r="G17" s="4" t="s">
        <v>675</v>
      </c>
    </row>
    <row r="18" spans="1:8">
      <c r="A18" s="4" t="s">
        <v>659</v>
      </c>
      <c r="E18" s="7" t="n">
        <v>197000000</v>
      </c>
      <c r="G18" s="7" t="n">
        <v>248800000</v>
      </c>
    </row>
    <row r="19" spans="1:8">
      <c r="A19" s="4" t="s">
        <v>424</v>
      </c>
      <c r="E19" s="5" t="n">
        <v>453000000</v>
      </c>
    </row>
    <row r="20" spans="1:8">
      <c r="A20" s="4" t="s">
        <v>676</v>
      </c>
      <c r="E20" s="5" t="n">
        <v>253600000</v>
      </c>
    </row>
    <row r="21" spans="1:8">
      <c r="A21" s="4" t="s">
        <v>35</v>
      </c>
      <c r="E21" s="7" t="n">
        <v>9800000</v>
      </c>
      <c r="G21" s="7" t="n">
        <v>12400000</v>
      </c>
    </row>
    <row r="22" spans="1:8">
      <c r="A22" s="4" t="s">
        <v>677</v>
      </c>
    </row>
    <row r="23" spans="1:8">
      <c r="A23" s="3" t="s">
        <v>658</v>
      </c>
    </row>
    <row r="24" spans="1:8">
      <c r="A24" s="4" t="s">
        <v>678</v>
      </c>
      <c r="B24" s="4" t="s">
        <v>679</v>
      </c>
      <c r="D24" s="4" t="s">
        <v>680</v>
      </c>
    </row>
    <row r="25" spans="1:8">
      <c r="A25" s="4" t="s">
        <v>681</v>
      </c>
    </row>
    <row r="26" spans="1:8">
      <c r="A26" s="3" t="s">
        <v>658</v>
      </c>
    </row>
    <row r="27" spans="1:8">
      <c r="A27" s="4" t="s">
        <v>663</v>
      </c>
      <c r="E27" s="4" t="s">
        <v>664</v>
      </c>
    </row>
    <row r="28" spans="1:8">
      <c r="A28" s="4" t="s">
        <v>665</v>
      </c>
      <c r="E28" s="4" t="s">
        <v>68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415</v>
      </c>
      <c r="C1" s="2" t="s">
        <v>2</v>
      </c>
    </row>
    <row r="2" spans="1:3">
      <c r="A2" s="3" t="s">
        <v>421</v>
      </c>
    </row>
    <row r="3" spans="1:3">
      <c r="A3" s="4" t="s">
        <v>684</v>
      </c>
      <c r="B3" s="7" t="n">
        <v>350000000</v>
      </c>
    </row>
    <row r="4" spans="1:3">
      <c r="A4" s="4" t="s">
        <v>603</v>
      </c>
      <c r="B4" s="4" t="s">
        <v>685</v>
      </c>
    </row>
    <row r="5" spans="1:3">
      <c r="A5" s="4" t="s">
        <v>686</v>
      </c>
      <c r="C5" s="7" t="n">
        <v>342900000</v>
      </c>
    </row>
    <row r="6" spans="1:3">
      <c r="A6" s="4" t="s">
        <v>687</v>
      </c>
    </row>
    <row r="7" spans="1:3">
      <c r="A7" s="3" t="s">
        <v>421</v>
      </c>
    </row>
    <row r="8" spans="1:3">
      <c r="A8" s="4" t="s">
        <v>688</v>
      </c>
      <c r="B8" s="4" t="s">
        <v>689</v>
      </c>
    </row>
    <row r="9" spans="1:3">
      <c r="A9" s="4" t="s">
        <v>690</v>
      </c>
      <c r="B9" s="4" t="s">
        <v>691</v>
      </c>
    </row>
    <row r="10" spans="1:3">
      <c r="A10" s="4" t="s">
        <v>692</v>
      </c>
    </row>
    <row r="11" spans="1:3">
      <c r="A11" s="3" t="s">
        <v>421</v>
      </c>
    </row>
    <row r="12" spans="1:3">
      <c r="A12" s="4" t="s">
        <v>690</v>
      </c>
      <c r="B12" s="4" t="s">
        <v>6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6</v>
      </c>
      <c r="B1" s="2" t="s">
        <v>1</v>
      </c>
    </row>
    <row r="2" spans="1:4">
      <c r="B2" s="2" t="s">
        <v>2</v>
      </c>
      <c r="C2" s="2" t="s">
        <v>32</v>
      </c>
      <c r="D2" s="2" t="s">
        <v>81</v>
      </c>
    </row>
    <row r="3" spans="1:4">
      <c r="A3" s="4" t="s">
        <v>197</v>
      </c>
      <c r="B3" s="7" t="n">
        <v>0</v>
      </c>
      <c r="C3" s="7" t="n">
        <v>0</v>
      </c>
      <c r="D3" s="7" t="n">
        <v>269</v>
      </c>
    </row>
    <row r="4" spans="1:4">
      <c r="A4" s="4" t="s">
        <v>198</v>
      </c>
      <c r="B4" s="5" t="n">
        <v>1895</v>
      </c>
      <c r="C4" s="5" t="n">
        <v>0</v>
      </c>
      <c r="D4" s="5" t="n">
        <v>0</v>
      </c>
    </row>
    <row r="5" spans="1:4">
      <c r="A5" s="4" t="s">
        <v>199</v>
      </c>
      <c r="B5" s="5" t="n">
        <v>0</v>
      </c>
      <c r="C5" s="5" t="n">
        <v>1000</v>
      </c>
      <c r="D5" s="5" t="n">
        <v>0</v>
      </c>
    </row>
    <row r="6" spans="1:4">
      <c r="A6" s="4" t="s">
        <v>200</v>
      </c>
      <c r="B6" s="5" t="n">
        <v>25000</v>
      </c>
      <c r="C6" s="7" t="n">
        <v>0</v>
      </c>
      <c r="D6" s="7" t="n">
        <v>0</v>
      </c>
    </row>
    <row r="7" spans="1:4">
      <c r="A7" s="4" t="s">
        <v>201</v>
      </c>
    </row>
    <row r="8" spans="1:4">
      <c r="A8" s="4" t="s">
        <v>202</v>
      </c>
      <c r="B8" s="5" t="n">
        <v>10000</v>
      </c>
    </row>
    <row r="9" spans="1:4">
      <c r="A9" s="4" t="s">
        <v>203</v>
      </c>
      <c r="B9" s="7" t="n">
        <v>1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4</v>
      </c>
      <c r="B1" s="2" t="s">
        <v>1</v>
      </c>
    </row>
    <row r="2" spans="1:3">
      <c r="B2" s="2" t="s">
        <v>2</v>
      </c>
      <c r="C2" s="2" t="s">
        <v>32</v>
      </c>
    </row>
    <row r="3" spans="1:3">
      <c r="A3" s="3" t="s">
        <v>421</v>
      </c>
    </row>
    <row r="4" spans="1:3">
      <c r="A4" s="4" t="s">
        <v>695</v>
      </c>
      <c r="B4" s="7" t="n">
        <v>11133</v>
      </c>
      <c r="C4" s="7" t="n">
        <v>5131</v>
      </c>
    </row>
    <row r="5" spans="1:3">
      <c r="A5" s="4" t="s">
        <v>653</v>
      </c>
    </row>
    <row r="6" spans="1:3">
      <c r="A6" s="3" t="s">
        <v>421</v>
      </c>
    </row>
    <row r="7" spans="1:3">
      <c r="A7" s="4" t="s">
        <v>696</v>
      </c>
      <c r="B7" s="4" t="s">
        <v>674</v>
      </c>
    </row>
    <row r="8" spans="1:3">
      <c r="A8" s="4" t="s">
        <v>697</v>
      </c>
      <c r="B8" s="7" t="n">
        <v>33000</v>
      </c>
    </row>
    <row r="9" spans="1:3">
      <c r="A9" s="4" t="s">
        <v>695</v>
      </c>
      <c r="B9" s="7" t="n">
        <v>8100</v>
      </c>
    </row>
    <row r="10" spans="1:3">
      <c r="A10" s="4" t="s">
        <v>698</v>
      </c>
    </row>
    <row r="11" spans="1:3">
      <c r="A11" s="3" t="s">
        <v>421</v>
      </c>
    </row>
    <row r="12" spans="1:3">
      <c r="A12" s="4" t="s">
        <v>699</v>
      </c>
      <c r="B12" s="4" t="s">
        <v>700</v>
      </c>
    </row>
    <row r="13" spans="1:3">
      <c r="A13" s="4" t="s">
        <v>701</v>
      </c>
    </row>
    <row r="14" spans="1:3">
      <c r="A14" s="3" t="s">
        <v>421</v>
      </c>
    </row>
    <row r="15" spans="1:3">
      <c r="A15" s="4" t="s">
        <v>699</v>
      </c>
      <c r="B15" s="4" t="s">
        <v>4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544</v>
      </c>
    </row>
    <row r="2" spans="1:2">
      <c r="A2" s="3" t="s">
        <v>703</v>
      </c>
    </row>
    <row r="3" spans="1:2">
      <c r="A3" s="5" t="n">
        <v>2019</v>
      </c>
      <c r="B3" s="7" t="n">
        <v>8149</v>
      </c>
    </row>
    <row r="4" spans="1:2">
      <c r="A4" s="5" t="n">
        <v>2020</v>
      </c>
      <c r="B4" s="5" t="n">
        <v>10273</v>
      </c>
    </row>
    <row r="5" spans="1:2">
      <c r="A5" s="5" t="n">
        <v>2021</v>
      </c>
      <c r="B5" s="5" t="n">
        <v>7812</v>
      </c>
    </row>
    <row r="6" spans="1:2">
      <c r="A6" s="5" t="n">
        <v>2022</v>
      </c>
      <c r="B6" s="5" t="n">
        <v>5932</v>
      </c>
    </row>
    <row r="7" spans="1:2">
      <c r="A7" s="5" t="n">
        <v>2023</v>
      </c>
      <c r="B7" s="5" t="n">
        <v>350849</v>
      </c>
    </row>
    <row r="8" spans="1:2">
      <c r="A8" s="4" t="s">
        <v>526</v>
      </c>
      <c r="B8" s="5" t="n">
        <v>0</v>
      </c>
    </row>
    <row r="9" spans="1:2">
      <c r="A9" s="4" t="s">
        <v>111</v>
      </c>
      <c r="B9" s="7" t="n">
        <v>3830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 customWidth="1" max="5" min="5" width="21"/>
  </cols>
  <sheetData>
    <row r="1" spans="1:5">
      <c r="A1" s="1" t="s">
        <v>704</v>
      </c>
      <c r="B1" s="2" t="s">
        <v>538</v>
      </c>
      <c r="D1" s="2" t="s">
        <v>1</v>
      </c>
    </row>
    <row r="2" spans="1:5">
      <c r="B2" s="2" t="s">
        <v>705</v>
      </c>
      <c r="C2" s="2" t="s">
        <v>706</v>
      </c>
      <c r="D2" s="2" t="s">
        <v>544</v>
      </c>
      <c r="E2" s="2" t="s">
        <v>545</v>
      </c>
    </row>
    <row r="3" spans="1:5">
      <c r="A3" s="3" t="s">
        <v>707</v>
      </c>
    </row>
    <row r="4" spans="1:5">
      <c r="A4" s="4" t="s">
        <v>708</v>
      </c>
      <c r="D4" s="7" t="n">
        <v>44400000</v>
      </c>
    </row>
    <row r="5" spans="1:5">
      <c r="A5" s="4" t="s">
        <v>647</v>
      </c>
      <c r="D5" s="7" t="n">
        <v>641088000</v>
      </c>
      <c r="E5" s="7" t="n">
        <v>302697000</v>
      </c>
    </row>
    <row r="6" spans="1:5">
      <c r="A6" s="4" t="s">
        <v>483</v>
      </c>
    </row>
    <row r="7" spans="1:5">
      <c r="A7" s="3" t="s">
        <v>707</v>
      </c>
    </row>
    <row r="8" spans="1:5">
      <c r="A8" s="4" t="s">
        <v>709</v>
      </c>
      <c r="D8" s="4" t="s">
        <v>710</v>
      </c>
    </row>
    <row r="9" spans="1:5">
      <c r="A9" s="4" t="s">
        <v>711</v>
      </c>
      <c r="D9" s="4" t="s">
        <v>710</v>
      </c>
    </row>
    <row r="10" spans="1:5">
      <c r="A10" s="4" t="s">
        <v>652</v>
      </c>
    </row>
    <row r="11" spans="1:5">
      <c r="A11" s="3" t="s">
        <v>707</v>
      </c>
    </row>
    <row r="12" spans="1:5">
      <c r="A12" s="4" t="s">
        <v>712</v>
      </c>
      <c r="B12" s="4" t="s">
        <v>713</v>
      </c>
    </row>
    <row r="13" spans="1:5">
      <c r="A13" s="4" t="s">
        <v>699</v>
      </c>
      <c r="B13" s="4" t="s">
        <v>445</v>
      </c>
    </row>
    <row r="14" spans="1:5">
      <c r="A14" s="4" t="s">
        <v>647</v>
      </c>
      <c r="D14" s="7" t="n">
        <v>16154000</v>
      </c>
      <c r="E14" s="5" t="n">
        <v>0</v>
      </c>
    </row>
    <row r="15" spans="1:5">
      <c r="A15" s="4" t="s">
        <v>714</v>
      </c>
    </row>
    <row r="16" spans="1:5">
      <c r="A16" s="3" t="s">
        <v>707</v>
      </c>
    </row>
    <row r="17" spans="1:5">
      <c r="A17" s="4" t="s">
        <v>647</v>
      </c>
      <c r="D17" s="5" t="n">
        <v>3000000</v>
      </c>
    </row>
    <row r="18" spans="1:5">
      <c r="A18" s="4" t="s">
        <v>715</v>
      </c>
    </row>
    <row r="19" spans="1:5">
      <c r="A19" s="3" t="s">
        <v>707</v>
      </c>
    </row>
    <row r="20" spans="1:5">
      <c r="A20" s="4" t="s">
        <v>716</v>
      </c>
      <c r="C20" s="5" t="n">
        <v>1</v>
      </c>
    </row>
    <row r="21" spans="1:5">
      <c r="A21" s="4" t="s">
        <v>717</v>
      </c>
      <c r="C21" s="7" t="n">
        <v>75000000</v>
      </c>
    </row>
    <row r="22" spans="1:5">
      <c r="A22" s="4" t="s">
        <v>718</v>
      </c>
      <c r="E22" s="7" t="n">
        <v>19200000</v>
      </c>
    </row>
    <row r="23" spans="1:5">
      <c r="A23" s="4" t="s">
        <v>719</v>
      </c>
      <c r="D23" s="5" t="n">
        <v>28800000</v>
      </c>
    </row>
    <row r="24" spans="1:5">
      <c r="A24" s="4" t="s">
        <v>720</v>
      </c>
      <c r="D24" s="7" t="n">
        <v>75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15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14"/>
    <col customWidth="1" max="6" min="6" width="37"/>
    <col customWidth="1" max="7" min="7" width="40"/>
    <col customWidth="1" max="8" min="8" width="13"/>
    <col customWidth="1" max="9" min="9" width="27"/>
    <col customWidth="1" max="10" min="10" width="27"/>
    <col customWidth="1" max="11" min="11" width="27"/>
    <col customWidth="1" max="12" min="12" width="14"/>
    <col customWidth="1" max="13" min="13" width="37"/>
    <col customWidth="1" max="14" min="14" width="42"/>
    <col customWidth="1" max="15" min="15" width="37"/>
    <col customWidth="1" max="16" min="16" width="21"/>
    <col customWidth="1" max="17" min="17" width="24"/>
  </cols>
  <sheetData>
    <row r="1" spans="1:17">
      <c r="A1" s="1" t="s">
        <v>721</v>
      </c>
      <c r="B1" s="2" t="s">
        <v>722</v>
      </c>
      <c r="C1" s="2" t="s">
        <v>723</v>
      </c>
      <c r="D1" s="2" t="s">
        <v>374</v>
      </c>
      <c r="E1" s="2" t="s">
        <v>724</v>
      </c>
      <c r="F1" s="2" t="s">
        <v>375</v>
      </c>
      <c r="G1" s="2" t="s">
        <v>376</v>
      </c>
      <c r="H1" s="2" t="s">
        <v>725</v>
      </c>
      <c r="I1" s="2" t="s">
        <v>726</v>
      </c>
      <c r="J1" s="2" t="s">
        <v>727</v>
      </c>
      <c r="K1" s="2" t="s">
        <v>728</v>
      </c>
      <c r="L1" s="2" t="s">
        <v>729</v>
      </c>
      <c r="M1" s="2" t="s">
        <v>377</v>
      </c>
      <c r="N1" s="2" t="s">
        <v>730</v>
      </c>
      <c r="O1" s="2" t="s">
        <v>377</v>
      </c>
      <c r="P1" s="2" t="s">
        <v>546</v>
      </c>
      <c r="Q1" s="2" t="s">
        <v>731</v>
      </c>
    </row>
    <row r="2" spans="1:17">
      <c r="A2" s="3" t="s">
        <v>732</v>
      </c>
    </row>
    <row r="3" spans="1:17">
      <c r="A3" s="4" t="s">
        <v>72</v>
      </c>
      <c r="G3" s="5" t="n">
        <v>50000000</v>
      </c>
      <c r="M3" s="5" t="n">
        <v>49000000</v>
      </c>
      <c r="N3" s="5" t="n">
        <v>50000000</v>
      </c>
      <c r="O3" s="5" t="n">
        <v>49000000</v>
      </c>
    </row>
    <row r="4" spans="1:17">
      <c r="A4" s="4" t="s">
        <v>382</v>
      </c>
      <c r="G4" s="8" t="n">
        <v>0.01</v>
      </c>
      <c r="M4" s="8" t="n">
        <v>0.01</v>
      </c>
      <c r="N4" s="8" t="n">
        <v>0.01</v>
      </c>
      <c r="O4" s="8" t="n">
        <v>0.01</v>
      </c>
    </row>
    <row r="5" spans="1:17">
      <c r="A5" s="4" t="s">
        <v>733</v>
      </c>
      <c r="N5" s="5" t="n">
        <v>2</v>
      </c>
    </row>
    <row r="6" spans="1:17">
      <c r="A6" s="4" t="s">
        <v>734</v>
      </c>
      <c r="G6" s="11" t="n">
        <v>0.8</v>
      </c>
    </row>
    <row r="7" spans="1:17">
      <c r="A7" s="4" t="s">
        <v>381</v>
      </c>
      <c r="G7" s="11" t="n">
        <v>0.8</v>
      </c>
      <c r="N7" s="12" t="n">
        <v>1.25</v>
      </c>
    </row>
    <row r="8" spans="1:17">
      <c r="A8" s="4" t="s">
        <v>735</v>
      </c>
      <c r="G8" s="7" t="n">
        <v>4900000</v>
      </c>
    </row>
    <row r="9" spans="1:17">
      <c r="A9" s="4" t="s">
        <v>736</v>
      </c>
      <c r="P9" s="7" t="n">
        <v>1300000</v>
      </c>
    </row>
    <row r="10" spans="1:17">
      <c r="A10" s="4" t="s">
        <v>737</v>
      </c>
      <c r="P10" s="5" t="n">
        <v>400000</v>
      </c>
    </row>
    <row r="11" spans="1:17">
      <c r="A11" s="4" t="s">
        <v>738</v>
      </c>
      <c r="M11" s="7" t="n">
        <v>0</v>
      </c>
      <c r="N11" s="7" t="n">
        <v>0</v>
      </c>
      <c r="O11" s="7" t="n">
        <v>0</v>
      </c>
    </row>
    <row r="12" spans="1:17">
      <c r="A12" s="4" t="s">
        <v>739</v>
      </c>
      <c r="N12" s="5" t="n">
        <v>1380000</v>
      </c>
      <c r="O12" s="5" t="n">
        <v>1237000</v>
      </c>
      <c r="P12" s="5" t="n">
        <v>0</v>
      </c>
    </row>
    <row r="13" spans="1:17">
      <c r="A13" s="4" t="s">
        <v>740</v>
      </c>
      <c r="N13" s="7" t="n">
        <v>4619000</v>
      </c>
      <c r="O13" s="7" t="n">
        <v>0</v>
      </c>
      <c r="P13" s="5" t="n">
        <v>0</v>
      </c>
    </row>
    <row r="14" spans="1:17">
      <c r="A14" s="4" t="s">
        <v>422</v>
      </c>
    </row>
    <row r="15" spans="1:17">
      <c r="A15" s="3" t="s">
        <v>732</v>
      </c>
    </row>
    <row r="16" spans="1:17">
      <c r="A16" s="4" t="s">
        <v>741</v>
      </c>
      <c r="B16" s="7" t="n">
        <v>1000</v>
      </c>
    </row>
    <row r="17" spans="1:17">
      <c r="A17" s="4" t="s">
        <v>112</v>
      </c>
    </row>
    <row r="18" spans="1:17">
      <c r="A18" s="3" t="s">
        <v>732</v>
      </c>
    </row>
    <row r="19" spans="1:17">
      <c r="A19" s="4" t="s">
        <v>401</v>
      </c>
      <c r="N19" s="5" t="n">
        <v>200000</v>
      </c>
    </row>
    <row r="20" spans="1:17">
      <c r="A20" s="4" t="s">
        <v>742</v>
      </c>
    </row>
    <row r="21" spans="1:17">
      <c r="A21" s="3" t="s">
        <v>732</v>
      </c>
    </row>
    <row r="22" spans="1:17">
      <c r="A22" s="4" t="s">
        <v>595</v>
      </c>
      <c r="C22" s="7" t="n">
        <v>0</v>
      </c>
    </row>
    <row r="23" spans="1:17">
      <c r="A23" s="4" t="s">
        <v>409</v>
      </c>
    </row>
    <row r="24" spans="1:17">
      <c r="A24" s="3" t="s">
        <v>732</v>
      </c>
    </row>
    <row r="25" spans="1:17">
      <c r="A25" s="4" t="s">
        <v>410</v>
      </c>
      <c r="D25" s="5" t="n">
        <v>6900000</v>
      </c>
      <c r="N25" s="5" t="n">
        <v>14200000</v>
      </c>
      <c r="O25" s="5" t="n">
        <v>3300000</v>
      </c>
    </row>
    <row r="26" spans="1:17">
      <c r="A26" s="4" t="s">
        <v>743</v>
      </c>
      <c r="N26" s="5" t="n">
        <v>14200000</v>
      </c>
      <c r="O26" s="5" t="n">
        <v>3300000</v>
      </c>
    </row>
    <row r="27" spans="1:17">
      <c r="A27" s="4" t="s">
        <v>345</v>
      </c>
    </row>
    <row r="28" spans="1:17">
      <c r="A28" s="3" t="s">
        <v>732</v>
      </c>
    </row>
    <row r="29" spans="1:17">
      <c r="A29" s="4" t="s">
        <v>381</v>
      </c>
      <c r="G29" s="12" t="n">
        <v>0.8</v>
      </c>
    </row>
    <row r="30" spans="1:17">
      <c r="A30" s="4" t="s">
        <v>744</v>
      </c>
      <c r="G30" s="5" t="n">
        <v>18600000</v>
      </c>
    </row>
    <row r="31" spans="1:17">
      <c r="A31" s="4" t="s">
        <v>389</v>
      </c>
    </row>
    <row r="32" spans="1:17">
      <c r="A32" s="3" t="s">
        <v>732</v>
      </c>
    </row>
    <row r="33" spans="1:17">
      <c r="A33" s="4" t="s">
        <v>392</v>
      </c>
      <c r="D33" s="5" t="n">
        <v>8300000</v>
      </c>
      <c r="G33" s="5" t="n">
        <v>18800000</v>
      </c>
    </row>
    <row r="34" spans="1:17">
      <c r="A34" s="4" t="s">
        <v>395</v>
      </c>
      <c r="G34" s="11" t="n">
        <v>0.8</v>
      </c>
    </row>
    <row r="35" spans="1:17">
      <c r="A35" s="4" t="s">
        <v>389</v>
      </c>
    </row>
    <row r="36" spans="1:17">
      <c r="A36" s="3" t="s">
        <v>732</v>
      </c>
    </row>
    <row r="37" spans="1:17">
      <c r="A37" s="4" t="s">
        <v>745</v>
      </c>
      <c r="M37" s="5" t="n">
        <v>165800000</v>
      </c>
      <c r="N37" s="5" t="n">
        <v>182300000</v>
      </c>
      <c r="O37" s="5" t="n">
        <v>165800000</v>
      </c>
    </row>
    <row r="38" spans="1:17">
      <c r="A38" s="4" t="s">
        <v>148</v>
      </c>
      <c r="N38" s="5" t="n">
        <v>6300000</v>
      </c>
    </row>
    <row r="39" spans="1:17">
      <c r="A39" s="4" t="s">
        <v>390</v>
      </c>
      <c r="G39" s="5" t="n">
        <v>43100000</v>
      </c>
      <c r="N39" s="5" t="n">
        <v>6300000</v>
      </c>
    </row>
    <row r="40" spans="1:17">
      <c r="A40" s="4" t="s">
        <v>347</v>
      </c>
    </row>
    <row r="41" spans="1:17">
      <c r="A41" s="3" t="s">
        <v>732</v>
      </c>
    </row>
    <row r="42" spans="1:17">
      <c r="A42" s="4" t="s">
        <v>381</v>
      </c>
      <c r="G42" s="12" t="n">
        <v>0.8</v>
      </c>
    </row>
    <row r="43" spans="1:17">
      <c r="A43" s="4" t="s">
        <v>746</v>
      </c>
    </row>
    <row r="44" spans="1:17">
      <c r="A44" s="3" t="s">
        <v>732</v>
      </c>
    </row>
    <row r="45" spans="1:17">
      <c r="A45" s="4" t="s">
        <v>745</v>
      </c>
      <c r="M45" s="5" t="n">
        <v>6000000</v>
      </c>
      <c r="N45" s="5" t="n">
        <v>5600000</v>
      </c>
      <c r="O45" s="5" t="n">
        <v>6000000</v>
      </c>
    </row>
    <row r="46" spans="1:17">
      <c r="A46" s="4" t="s">
        <v>193</v>
      </c>
    </row>
    <row r="47" spans="1:17">
      <c r="A47" s="3" t="s">
        <v>732</v>
      </c>
    </row>
    <row r="48" spans="1:17">
      <c r="A48" s="4" t="s">
        <v>737</v>
      </c>
      <c r="N48" s="7" t="n">
        <v>0</v>
      </c>
      <c r="O48" s="7" t="n">
        <v>0</v>
      </c>
      <c r="P48" s="7" t="n">
        <v>82000</v>
      </c>
    </row>
    <row r="49" spans="1:17">
      <c r="A49" s="4" t="s">
        <v>747</v>
      </c>
      <c r="G49" s="5" t="n">
        <v>43100000</v>
      </c>
    </row>
    <row r="50" spans="1:17">
      <c r="A50" s="4" t="s">
        <v>748</v>
      </c>
      <c r="L50" s="4" t="s">
        <v>749</v>
      </c>
    </row>
    <row r="51" spans="1:17">
      <c r="A51" s="4" t="s">
        <v>750</v>
      </c>
    </row>
    <row r="52" spans="1:17">
      <c r="A52" s="3" t="s">
        <v>732</v>
      </c>
    </row>
    <row r="53" spans="1:17">
      <c r="A53" s="4" t="s">
        <v>747</v>
      </c>
      <c r="K53" s="5" t="n">
        <v>18300000</v>
      </c>
    </row>
    <row r="54" spans="1:17">
      <c r="A54" s="4" t="s">
        <v>751</v>
      </c>
    </row>
    <row r="55" spans="1:17">
      <c r="A55" s="3" t="s">
        <v>732</v>
      </c>
    </row>
    <row r="56" spans="1:17">
      <c r="A56" s="4" t="s">
        <v>148</v>
      </c>
      <c r="N56" s="5" t="n">
        <v>100000</v>
      </c>
    </row>
    <row r="57" spans="1:17">
      <c r="A57" s="4" t="s">
        <v>752</v>
      </c>
    </row>
    <row r="58" spans="1:17">
      <c r="A58" s="3" t="s">
        <v>732</v>
      </c>
    </row>
    <row r="59" spans="1:17">
      <c r="A59" s="4" t="s">
        <v>401</v>
      </c>
      <c r="B59" s="5" t="n">
        <v>350000</v>
      </c>
    </row>
    <row r="60" spans="1:17">
      <c r="A60" s="4" t="s">
        <v>753</v>
      </c>
      <c r="B60" s="5" t="n">
        <v>1</v>
      </c>
    </row>
    <row r="61" spans="1:17">
      <c r="A61" s="4" t="s">
        <v>754</v>
      </c>
    </row>
    <row r="62" spans="1:17">
      <c r="A62" s="3" t="s">
        <v>732</v>
      </c>
    </row>
    <row r="63" spans="1:17">
      <c r="A63" s="4" t="s">
        <v>755</v>
      </c>
      <c r="H63" s="4" t="s">
        <v>756</v>
      </c>
    </row>
    <row r="64" spans="1:17">
      <c r="A64" s="4" t="s">
        <v>757</v>
      </c>
    </row>
    <row r="65" spans="1:17">
      <c r="A65" s="3" t="s">
        <v>732</v>
      </c>
    </row>
    <row r="66" spans="1:17">
      <c r="A66" s="4" t="s">
        <v>758</v>
      </c>
      <c r="H66" s="4" t="s">
        <v>394</v>
      </c>
    </row>
    <row r="67" spans="1:17">
      <c r="A67" s="4" t="s">
        <v>759</v>
      </c>
    </row>
    <row r="68" spans="1:17">
      <c r="A68" s="3" t="s">
        <v>732</v>
      </c>
    </row>
    <row r="69" spans="1:17">
      <c r="A69" s="4" t="s">
        <v>392</v>
      </c>
      <c r="G69" s="5" t="n">
        <v>200000</v>
      </c>
    </row>
    <row r="70" spans="1:17">
      <c r="A70" s="4" t="s">
        <v>393</v>
      </c>
      <c r="G70" s="4" t="s">
        <v>394</v>
      </c>
    </row>
    <row r="71" spans="1:17">
      <c r="A71" s="4" t="s">
        <v>760</v>
      </c>
    </row>
    <row r="72" spans="1:17">
      <c r="A72" s="3" t="s">
        <v>732</v>
      </c>
    </row>
    <row r="73" spans="1:17">
      <c r="A73" s="4" t="s">
        <v>747</v>
      </c>
      <c r="J73" s="5" t="n">
        <v>8600000</v>
      </c>
    </row>
    <row r="74" spans="1:17">
      <c r="A74" s="4" t="s">
        <v>761</v>
      </c>
      <c r="J74" s="7" t="n">
        <v>50000000</v>
      </c>
    </row>
    <row r="75" spans="1:17">
      <c r="A75" s="4" t="s">
        <v>762</v>
      </c>
    </row>
    <row r="76" spans="1:17">
      <c r="A76" s="3" t="s">
        <v>732</v>
      </c>
    </row>
    <row r="77" spans="1:17">
      <c r="A77" s="4" t="s">
        <v>761</v>
      </c>
      <c r="K77" s="7" t="n">
        <v>100000000</v>
      </c>
    </row>
    <row r="78" spans="1:17">
      <c r="A78" s="4" t="s">
        <v>763</v>
      </c>
    </row>
    <row r="79" spans="1:17">
      <c r="A79" s="3" t="s">
        <v>732</v>
      </c>
    </row>
    <row r="80" spans="1:17">
      <c r="A80" s="4" t="s">
        <v>747</v>
      </c>
      <c r="J80" s="5" t="n">
        <v>1700000</v>
      </c>
    </row>
    <row r="81" spans="1:17">
      <c r="A81" s="4" t="s">
        <v>761</v>
      </c>
      <c r="J81" s="7" t="n">
        <v>9700000</v>
      </c>
    </row>
    <row r="82" spans="1:17">
      <c r="A82" s="4" t="s">
        <v>764</v>
      </c>
    </row>
    <row r="83" spans="1:17">
      <c r="A83" s="3" t="s">
        <v>732</v>
      </c>
    </row>
    <row r="84" spans="1:17">
      <c r="A84" s="4" t="s">
        <v>747</v>
      </c>
      <c r="I84" s="5" t="n">
        <v>500000</v>
      </c>
    </row>
    <row r="85" spans="1:17">
      <c r="A85" s="4" t="s">
        <v>761</v>
      </c>
      <c r="I85" s="7" t="n">
        <v>2700000</v>
      </c>
    </row>
    <row r="86" spans="1:17">
      <c r="A86" s="4" t="s">
        <v>28</v>
      </c>
    </row>
    <row r="87" spans="1:17">
      <c r="A87" s="3" t="s">
        <v>732</v>
      </c>
    </row>
    <row r="88" spans="1:17">
      <c r="A88" s="4" t="s">
        <v>77</v>
      </c>
      <c r="G88" s="5" t="n">
        <v>500000000</v>
      </c>
      <c r="M88" s="5" t="n">
        <v>500000000</v>
      </c>
      <c r="N88" s="5" t="n">
        <v>500000000</v>
      </c>
      <c r="O88" s="5" t="n">
        <v>500000000</v>
      </c>
    </row>
    <row r="89" spans="1:17">
      <c r="A89" s="4" t="s">
        <v>397</v>
      </c>
      <c r="G89" s="9" t="n">
        <v>0.001</v>
      </c>
      <c r="M89" s="9" t="n">
        <v>0.001</v>
      </c>
      <c r="N89" s="9" t="n">
        <v>0.001</v>
      </c>
      <c r="O89" s="9" t="n">
        <v>0.001</v>
      </c>
    </row>
    <row r="90" spans="1:17">
      <c r="A90" s="4" t="s">
        <v>398</v>
      </c>
      <c r="G90" s="5" t="n">
        <v>1</v>
      </c>
    </row>
    <row r="91" spans="1:17">
      <c r="A91" s="4" t="s">
        <v>765</v>
      </c>
      <c r="M91" s="7" t="n">
        <v>205800000</v>
      </c>
    </row>
    <row r="92" spans="1:17">
      <c r="A92" s="4" t="s">
        <v>148</v>
      </c>
      <c r="N92" s="5" t="n">
        <v>5100000</v>
      </c>
    </row>
    <row r="93" spans="1:17">
      <c r="A93" s="4" t="s">
        <v>766</v>
      </c>
    </row>
    <row r="94" spans="1:17">
      <c r="A94" s="3" t="s">
        <v>732</v>
      </c>
    </row>
    <row r="95" spans="1:17">
      <c r="A95" s="4" t="s">
        <v>150</v>
      </c>
      <c r="N95" s="5" t="n">
        <v>200000</v>
      </c>
    </row>
    <row r="96" spans="1:17">
      <c r="A96" s="4" t="s">
        <v>595</v>
      </c>
      <c r="N96" s="7" t="n">
        <v>0</v>
      </c>
    </row>
    <row r="97" spans="1:17">
      <c r="A97" s="4" t="s">
        <v>767</v>
      </c>
    </row>
    <row r="98" spans="1:17">
      <c r="A98" s="3" t="s">
        <v>732</v>
      </c>
    </row>
    <row r="99" spans="1:17">
      <c r="A99" s="4" t="s">
        <v>381</v>
      </c>
      <c r="G99" s="11" t="n">
        <v>0.8</v>
      </c>
    </row>
    <row r="100" spans="1:17">
      <c r="A100" s="4" t="s">
        <v>412</v>
      </c>
      <c r="D100" s="5" t="n">
        <v>5600000</v>
      </c>
      <c r="N100" s="5" t="n">
        <v>11300000</v>
      </c>
      <c r="O100" s="5" t="n">
        <v>2600000</v>
      </c>
    </row>
    <row r="101" spans="1:17">
      <c r="A101" s="4" t="s">
        <v>429</v>
      </c>
    </row>
    <row r="102" spans="1:17">
      <c r="A102" s="3" t="s">
        <v>732</v>
      </c>
    </row>
    <row r="103" spans="1:17">
      <c r="A103" s="4" t="s">
        <v>403</v>
      </c>
      <c r="G103" s="5" t="n">
        <v>15000000</v>
      </c>
    </row>
    <row r="104" spans="1:17">
      <c r="A104" s="4" t="s">
        <v>405</v>
      </c>
      <c r="G104" s="7" t="n">
        <v>15</v>
      </c>
    </row>
    <row r="105" spans="1:17">
      <c r="A105" s="4" t="s">
        <v>765</v>
      </c>
      <c r="G105" s="7" t="n">
        <v>205800000</v>
      </c>
    </row>
    <row r="106" spans="1:17">
      <c r="A106" s="4" t="s">
        <v>768</v>
      </c>
      <c r="G106" s="7" t="n">
        <v>205800000</v>
      </c>
    </row>
    <row r="107" spans="1:17">
      <c r="A107" s="4" t="s">
        <v>427</v>
      </c>
    </row>
    <row r="108" spans="1:17">
      <c r="A108" s="3" t="s">
        <v>732</v>
      </c>
    </row>
    <row r="109" spans="1:17">
      <c r="A109" s="4" t="s">
        <v>403</v>
      </c>
      <c r="D109" s="5" t="n">
        <v>6600000</v>
      </c>
    </row>
    <row r="110" spans="1:17">
      <c r="A110" s="4" t="s">
        <v>405</v>
      </c>
      <c r="D110" s="8" t="n">
        <v>27.5</v>
      </c>
    </row>
    <row r="111" spans="1:17">
      <c r="A111" s="4" t="s">
        <v>768</v>
      </c>
      <c r="D111" s="7" t="n">
        <v>172300000</v>
      </c>
    </row>
    <row r="112" spans="1:17">
      <c r="A112" s="4" t="s">
        <v>769</v>
      </c>
    </row>
    <row r="113" spans="1:17">
      <c r="A113" s="3" t="s">
        <v>732</v>
      </c>
    </row>
    <row r="114" spans="1:17">
      <c r="A114" s="4" t="s">
        <v>403</v>
      </c>
      <c r="D114" s="5" t="n">
        <v>6100000</v>
      </c>
    </row>
    <row r="115" spans="1:17">
      <c r="A115" s="4" t="s">
        <v>770</v>
      </c>
    </row>
    <row r="116" spans="1:17">
      <c r="A116" s="3" t="s">
        <v>732</v>
      </c>
    </row>
    <row r="117" spans="1:17">
      <c r="A117" s="4" t="s">
        <v>771</v>
      </c>
      <c r="G117" s="5" t="n">
        <v>1</v>
      </c>
    </row>
    <row r="118" spans="1:17">
      <c r="A118" s="4" t="s">
        <v>30</v>
      </c>
    </row>
    <row r="119" spans="1:17">
      <c r="A119" s="3" t="s">
        <v>732</v>
      </c>
    </row>
    <row r="120" spans="1:17">
      <c r="A120" s="4" t="s">
        <v>77</v>
      </c>
      <c r="G120" s="5" t="n">
        <v>125000000</v>
      </c>
      <c r="M120" s="5" t="n">
        <v>125000000</v>
      </c>
      <c r="N120" s="5" t="n">
        <v>125000000</v>
      </c>
      <c r="O120" s="5" t="n">
        <v>125000000</v>
      </c>
    </row>
    <row r="121" spans="1:17">
      <c r="A121" s="4" t="s">
        <v>397</v>
      </c>
      <c r="G121" s="9" t="n">
        <v>0.001</v>
      </c>
      <c r="M121" s="9" t="n">
        <v>0.001</v>
      </c>
      <c r="N121" s="9" t="n">
        <v>0.001</v>
      </c>
      <c r="O121" s="9" t="n">
        <v>0.001</v>
      </c>
    </row>
    <row r="122" spans="1:17">
      <c r="A122" s="4" t="s">
        <v>398</v>
      </c>
      <c r="G122" s="5" t="n">
        <v>1</v>
      </c>
    </row>
    <row r="123" spans="1:17">
      <c r="A123" s="4" t="s">
        <v>381</v>
      </c>
      <c r="G123" s="11" t="n">
        <v>0.8</v>
      </c>
    </row>
    <row r="124" spans="1:17">
      <c r="A124" s="4" t="s">
        <v>78</v>
      </c>
      <c r="G124" s="5" t="n">
        <v>117200000</v>
      </c>
    </row>
    <row r="125" spans="1:17">
      <c r="A125" s="4" t="s">
        <v>772</v>
      </c>
    </row>
    <row r="126" spans="1:17">
      <c r="A126" s="3" t="s">
        <v>732</v>
      </c>
    </row>
    <row r="127" spans="1:17">
      <c r="A127" s="4" t="s">
        <v>410</v>
      </c>
      <c r="N127" s="5" t="n">
        <v>10300000</v>
      </c>
      <c r="O127" s="5" t="n">
        <v>2600000</v>
      </c>
    </row>
    <row r="128" spans="1:17">
      <c r="A128" s="4" t="s">
        <v>399</v>
      </c>
    </row>
    <row r="129" spans="1:17">
      <c r="A129" s="3" t="s">
        <v>732</v>
      </c>
    </row>
    <row r="130" spans="1:17">
      <c r="A130" s="4" t="s">
        <v>398</v>
      </c>
      <c r="G130" s="5" t="n">
        <v>10</v>
      </c>
    </row>
    <row r="131" spans="1:17">
      <c r="A131" s="4" t="s">
        <v>66</v>
      </c>
    </row>
    <row r="132" spans="1:17">
      <c r="A132" s="3" t="s">
        <v>732</v>
      </c>
    </row>
    <row r="133" spans="1:17">
      <c r="A133" s="4" t="s">
        <v>72</v>
      </c>
      <c r="F133" s="5" t="n">
        <v>100000</v>
      </c>
      <c r="M133" s="5" t="n">
        <v>100000</v>
      </c>
      <c r="N133" s="5" t="n">
        <v>0</v>
      </c>
      <c r="O133" s="5" t="n">
        <v>100000</v>
      </c>
    </row>
    <row r="134" spans="1:17">
      <c r="A134" s="4" t="s">
        <v>382</v>
      </c>
      <c r="F134" s="8" t="n">
        <v>0.01</v>
      </c>
      <c r="M134" s="8" t="n">
        <v>0.01</v>
      </c>
      <c r="N134" s="8" t="n">
        <v>0.01</v>
      </c>
      <c r="O134" s="8" t="n">
        <v>0.01</v>
      </c>
    </row>
    <row r="135" spans="1:17">
      <c r="A135" s="4" t="s">
        <v>400</v>
      </c>
      <c r="F135" s="7" t="n">
        <v>1000</v>
      </c>
    </row>
    <row r="136" spans="1:17">
      <c r="A136" s="4" t="s">
        <v>765</v>
      </c>
      <c r="F136" s="7" t="n">
        <v>98500000</v>
      </c>
      <c r="M136" s="7" t="n">
        <v>98507000</v>
      </c>
    </row>
    <row r="137" spans="1:17">
      <c r="A137" s="4" t="s">
        <v>748</v>
      </c>
      <c r="F137" s="4" t="s">
        <v>773</v>
      </c>
    </row>
    <row r="138" spans="1:17">
      <c r="A138" s="4" t="s">
        <v>774</v>
      </c>
      <c r="F138" s="7" t="n">
        <v>100000000</v>
      </c>
    </row>
    <row r="139" spans="1:17">
      <c r="A139" s="4" t="s">
        <v>400</v>
      </c>
      <c r="F139" s="7" t="n">
        <v>1000</v>
      </c>
    </row>
    <row r="140" spans="1:17">
      <c r="A140" s="4" t="s">
        <v>775</v>
      </c>
      <c r="F140" s="4" t="s">
        <v>776</v>
      </c>
    </row>
    <row r="141" spans="1:17">
      <c r="A141" s="4" t="s">
        <v>777</v>
      </c>
      <c r="F141" s="14" t="n">
        <v>19.6945</v>
      </c>
      <c r="Q141" s="8" t="n">
        <v>50.78</v>
      </c>
    </row>
    <row r="142" spans="1:17">
      <c r="A142" s="4" t="s">
        <v>148</v>
      </c>
      <c r="N142" s="5" t="n">
        <v>100000</v>
      </c>
    </row>
    <row r="143" spans="1:17">
      <c r="A143" s="4" t="s">
        <v>401</v>
      </c>
      <c r="F143" s="5" t="n">
        <v>100000</v>
      </c>
    </row>
    <row r="144" spans="1:17">
      <c r="A144" s="4" t="s">
        <v>778</v>
      </c>
      <c r="F144" s="4" t="s">
        <v>779</v>
      </c>
    </row>
    <row r="145" spans="1:17">
      <c r="A145" s="4" t="s">
        <v>780</v>
      </c>
      <c r="E145" s="4" t="s">
        <v>662</v>
      </c>
    </row>
    <row r="146" spans="1:17">
      <c r="A146" s="4" t="s">
        <v>781</v>
      </c>
      <c r="M146" s="5" t="n">
        <v>-2600000</v>
      </c>
    </row>
    <row r="147" spans="1:17">
      <c r="A147" s="4" t="s">
        <v>738</v>
      </c>
      <c r="M147" s="7" t="n">
        <v>97127000</v>
      </c>
      <c r="N147" s="7" t="n">
        <v>0</v>
      </c>
      <c r="O147" s="7" t="n">
        <v>97127000</v>
      </c>
    </row>
    <row r="148" spans="1:17">
      <c r="A148" s="4" t="s">
        <v>739</v>
      </c>
      <c r="N148" s="7" t="n">
        <v>-1400000</v>
      </c>
      <c r="O148" s="7" t="n">
        <v>-1200000</v>
      </c>
    </row>
    <row r="149" spans="1:17">
      <c r="A149" s="4" t="s">
        <v>782</v>
      </c>
      <c r="N149" s="4" t="s">
        <v>693</v>
      </c>
    </row>
    <row r="150" spans="1:17">
      <c r="A150" s="4" t="s">
        <v>740</v>
      </c>
      <c r="N150" s="7" t="n">
        <v>4600000</v>
      </c>
    </row>
    <row r="151" spans="1:17">
      <c r="A151" s="4" t="s">
        <v>402</v>
      </c>
    </row>
    <row r="152" spans="1:17">
      <c r="A152" s="3" t="s">
        <v>732</v>
      </c>
    </row>
    <row r="153" spans="1:17">
      <c r="A153" s="4" t="s">
        <v>403</v>
      </c>
      <c r="F153" s="5" t="n">
        <v>100000</v>
      </c>
    </row>
    <row r="154" spans="1:17">
      <c r="A154" s="4" t="s">
        <v>148</v>
      </c>
      <c r="N154" s="5" t="n">
        <v>25000</v>
      </c>
    </row>
    <row r="155" spans="1:17">
      <c r="A155" s="4" t="s">
        <v>740</v>
      </c>
      <c r="N155" s="7" t="n">
        <v>4600000</v>
      </c>
    </row>
    <row r="156" spans="1:17">
      <c r="A156" s="4" t="s">
        <v>783</v>
      </c>
    </row>
    <row r="157" spans="1:17">
      <c r="A157" s="3" t="s">
        <v>732</v>
      </c>
    </row>
    <row r="158" spans="1:17">
      <c r="A158" s="4" t="s">
        <v>148</v>
      </c>
      <c r="N158" s="5" t="n">
        <v>7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1"/>
    <col customWidth="1" max="5" min="5" width="21"/>
    <col customWidth="1" max="6" min="6" width="27"/>
  </cols>
  <sheetData>
    <row r="1" spans="1:6">
      <c r="A1" s="1" t="s">
        <v>784</v>
      </c>
      <c r="B1" s="2" t="s">
        <v>785</v>
      </c>
      <c r="C1" s="2" t="s">
        <v>786</v>
      </c>
      <c r="D1" s="2" t="s">
        <v>545</v>
      </c>
      <c r="E1" s="2" t="s">
        <v>787</v>
      </c>
      <c r="F1" s="2" t="s">
        <v>788</v>
      </c>
    </row>
    <row r="2" spans="1:6">
      <c r="A2" s="3" t="s">
        <v>789</v>
      </c>
    </row>
    <row r="3" spans="1:6">
      <c r="A3" s="4" t="s">
        <v>381</v>
      </c>
      <c r="C3" s="11" t="n">
        <v>0.8</v>
      </c>
      <c r="F3" s="12" t="n">
        <v>1.25</v>
      </c>
    </row>
    <row r="4" spans="1:6">
      <c r="A4" s="4" t="s">
        <v>383</v>
      </c>
    </row>
    <row r="5" spans="1:6">
      <c r="A5" s="3" t="s">
        <v>789</v>
      </c>
    </row>
    <row r="6" spans="1:6">
      <c r="A6" s="4" t="s">
        <v>384</v>
      </c>
      <c r="F6" s="4" t="s">
        <v>385</v>
      </c>
    </row>
    <row r="7" spans="1:6">
      <c r="A7" s="4" t="s">
        <v>386</v>
      </c>
    </row>
    <row r="8" spans="1:6">
      <c r="A8" s="3" t="s">
        <v>789</v>
      </c>
    </row>
    <row r="9" spans="1:6">
      <c r="A9" s="4" t="s">
        <v>387</v>
      </c>
      <c r="F9" s="4" t="s">
        <v>388</v>
      </c>
    </row>
    <row r="10" spans="1:6">
      <c r="A10" s="4" t="s">
        <v>345</v>
      </c>
    </row>
    <row r="11" spans="1:6">
      <c r="A11" s="3" t="s">
        <v>789</v>
      </c>
    </row>
    <row r="12" spans="1:6">
      <c r="A12" s="4" t="s">
        <v>381</v>
      </c>
      <c r="C12" s="12" t="n">
        <v>0.8</v>
      </c>
    </row>
    <row r="13" spans="1:6">
      <c r="A13" s="4" t="s">
        <v>790</v>
      </c>
      <c r="B13" s="5" t="n">
        <v>500000</v>
      </c>
    </row>
    <row r="14" spans="1:6">
      <c r="A14" s="4" t="s">
        <v>389</v>
      </c>
    </row>
    <row r="15" spans="1:6">
      <c r="A15" s="3" t="s">
        <v>789</v>
      </c>
    </row>
    <row r="16" spans="1:6">
      <c r="A16" s="4" t="s">
        <v>791</v>
      </c>
      <c r="F16" s="5" t="n">
        <v>6300000</v>
      </c>
    </row>
    <row r="17" spans="1:6">
      <c r="A17" s="4" t="s">
        <v>792</v>
      </c>
      <c r="C17" s="5" t="n">
        <v>43100000</v>
      </c>
      <c r="F17" s="5" t="n">
        <v>6300000</v>
      </c>
    </row>
    <row r="18" spans="1:6">
      <c r="A18" s="4" t="s">
        <v>66</v>
      </c>
    </row>
    <row r="19" spans="1:6">
      <c r="A19" s="3" t="s">
        <v>789</v>
      </c>
    </row>
    <row r="20" spans="1:6">
      <c r="A20" s="4" t="s">
        <v>791</v>
      </c>
      <c r="F20" s="5" t="n">
        <v>100000</v>
      </c>
    </row>
    <row r="21" spans="1:6">
      <c r="A21" s="4" t="s">
        <v>402</v>
      </c>
    </row>
    <row r="22" spans="1:6">
      <c r="A22" s="3" t="s">
        <v>789</v>
      </c>
    </row>
    <row r="23" spans="1:6">
      <c r="A23" s="4" t="s">
        <v>791</v>
      </c>
      <c r="F23" s="5" t="n">
        <v>25000</v>
      </c>
    </row>
    <row r="24" spans="1:6">
      <c r="A24" s="4" t="s">
        <v>28</v>
      </c>
    </row>
    <row r="25" spans="1:6">
      <c r="A25" s="3" t="s">
        <v>789</v>
      </c>
    </row>
    <row r="26" spans="1:6">
      <c r="A26" s="4" t="s">
        <v>791</v>
      </c>
      <c r="F26" s="5" t="n">
        <v>5100000</v>
      </c>
    </row>
    <row r="27" spans="1:6">
      <c r="A27" s="4" t="s">
        <v>793</v>
      </c>
    </row>
    <row r="28" spans="1:6">
      <c r="A28" s="3" t="s">
        <v>789</v>
      </c>
    </row>
    <row r="29" spans="1:6">
      <c r="A29" s="4" t="s">
        <v>794</v>
      </c>
      <c r="F29" s="5" t="n">
        <v>100000</v>
      </c>
    </row>
    <row r="30" spans="1:6">
      <c r="A30" s="13" t="s">
        <v>113</v>
      </c>
    </row>
    <row r="31" spans="1:6">
      <c r="A31" s="3" t="s">
        <v>789</v>
      </c>
    </row>
    <row r="32" spans="1:6">
      <c r="A32" s="4" t="s">
        <v>790</v>
      </c>
      <c r="F32" s="5" t="n">
        <v>500000</v>
      </c>
    </row>
    <row r="33" spans="1:6">
      <c r="A33" s="4" t="s">
        <v>509</v>
      </c>
      <c r="B33" s="7" t="n">
        <v>10000</v>
      </c>
      <c r="F33" s="7" t="n">
        <v>10000</v>
      </c>
    </row>
    <row r="34" spans="1:6">
      <c r="A34" s="4" t="s">
        <v>122</v>
      </c>
    </row>
    <row r="35" spans="1:6">
      <c r="A35" s="3" t="s">
        <v>789</v>
      </c>
    </row>
    <row r="36" spans="1:6">
      <c r="A36" s="4" t="s">
        <v>795</v>
      </c>
      <c r="D36" s="7" t="n">
        <v>-3631</v>
      </c>
      <c r="E36" s="7" t="n">
        <v>-15828</v>
      </c>
      <c r="F36" s="5" t="n">
        <v>-15800</v>
      </c>
    </row>
    <row r="37" spans="1:6">
      <c r="A37" s="4" t="s">
        <v>796</v>
      </c>
    </row>
    <row r="38" spans="1:6">
      <c r="A38" s="3" t="s">
        <v>789</v>
      </c>
    </row>
    <row r="39" spans="1:6">
      <c r="A39" s="4" t="s">
        <v>795</v>
      </c>
      <c r="F39" s="5" t="n">
        <v>67972</v>
      </c>
    </row>
    <row r="40" spans="1:6">
      <c r="A40" s="4" t="s">
        <v>797</v>
      </c>
    </row>
    <row r="41" spans="1:6">
      <c r="A41" s="3" t="s">
        <v>789</v>
      </c>
    </row>
    <row r="42" spans="1:6">
      <c r="A42" s="4" t="s">
        <v>795</v>
      </c>
      <c r="F42" s="5" t="n">
        <v>-1300</v>
      </c>
    </row>
    <row r="43" spans="1:6">
      <c r="A43" s="4" t="s">
        <v>798</v>
      </c>
    </row>
    <row r="44" spans="1:6">
      <c r="A44" s="3" t="s">
        <v>789</v>
      </c>
    </row>
    <row r="45" spans="1:6">
      <c r="A45" s="4" t="s">
        <v>795</v>
      </c>
      <c r="F45" s="5" t="n">
        <v>132375</v>
      </c>
    </row>
    <row r="46" spans="1:6">
      <c r="A46" s="4" t="s">
        <v>127</v>
      </c>
    </row>
    <row r="47" spans="1:6">
      <c r="A47" s="3" t="s">
        <v>789</v>
      </c>
    </row>
    <row r="48" spans="1:6">
      <c r="A48" s="4" t="s">
        <v>795</v>
      </c>
      <c r="D48" s="7" t="n">
        <v>3631</v>
      </c>
      <c r="E48" s="5" t="n">
        <v>15828</v>
      </c>
      <c r="F48" s="5" t="n">
        <v>15800</v>
      </c>
    </row>
    <row r="49" spans="1:6">
      <c r="A49" s="4" t="s">
        <v>799</v>
      </c>
    </row>
    <row r="50" spans="1:6">
      <c r="A50" s="3" t="s">
        <v>789</v>
      </c>
    </row>
    <row r="51" spans="1:6">
      <c r="A51" s="4" t="s">
        <v>795</v>
      </c>
      <c r="F51" s="5" t="n">
        <v>-67972</v>
      </c>
    </row>
    <row r="52" spans="1:6">
      <c r="A52" s="4" t="s">
        <v>800</v>
      </c>
    </row>
    <row r="53" spans="1:6">
      <c r="A53" s="3" t="s">
        <v>789</v>
      </c>
    </row>
    <row r="54" spans="1:6">
      <c r="A54" s="4" t="s">
        <v>795</v>
      </c>
      <c r="E54" s="7" t="n">
        <v>-1297</v>
      </c>
      <c r="F54" s="5" t="n">
        <v>1300</v>
      </c>
    </row>
    <row r="55" spans="1:6">
      <c r="A55" s="4" t="s">
        <v>801</v>
      </c>
    </row>
    <row r="56" spans="1:6">
      <c r="A56" s="3" t="s">
        <v>789</v>
      </c>
    </row>
    <row r="57" spans="1:6">
      <c r="A57" s="4" t="s">
        <v>795</v>
      </c>
      <c r="F57" s="7" t="n">
        <v>-1323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2</v>
      </c>
    </row>
    <row r="3" spans="1:3">
      <c r="A3" s="3" t="s">
        <v>803</v>
      </c>
    </row>
    <row r="4" spans="1:3">
      <c r="A4" s="4" t="s">
        <v>804</v>
      </c>
      <c r="B4" s="7" t="n">
        <v>15828</v>
      </c>
      <c r="C4" s="7" t="n">
        <v>3631</v>
      </c>
    </row>
    <row r="5" spans="1:3">
      <c r="A5" s="4" t="s">
        <v>805</v>
      </c>
      <c r="B5" s="5" t="n">
        <v>0</v>
      </c>
      <c r="C5" s="5" t="n">
        <v>340</v>
      </c>
    </row>
    <row r="6" spans="1:3">
      <c r="A6" s="4" t="s">
        <v>806</v>
      </c>
      <c r="B6" s="5" t="n">
        <v>-183222</v>
      </c>
      <c r="C6" s="5" t="n">
        <v>-170173</v>
      </c>
    </row>
    <row r="7" spans="1:3">
      <c r="A7" s="13" t="s">
        <v>113</v>
      </c>
    </row>
    <row r="8" spans="1:3">
      <c r="A8" s="3" t="s">
        <v>803</v>
      </c>
    </row>
    <row r="9" spans="1:3">
      <c r="A9" s="4" t="s">
        <v>807</v>
      </c>
      <c r="B9" s="5" t="n">
        <v>1297</v>
      </c>
      <c r="C9" s="5" t="n">
        <v>0</v>
      </c>
    </row>
    <row r="10" spans="1:3">
      <c r="A10" s="4" t="s">
        <v>28</v>
      </c>
    </row>
    <row r="11" spans="1:3">
      <c r="A11" s="3" t="s">
        <v>803</v>
      </c>
    </row>
    <row r="12" spans="1:3">
      <c r="A12" s="4" t="s">
        <v>808</v>
      </c>
      <c r="B12" s="5" t="n">
        <v>-132375</v>
      </c>
      <c r="C12" s="5" t="n">
        <v>-174144</v>
      </c>
    </row>
    <row r="13" spans="1:3">
      <c r="A13" s="4" t="s">
        <v>66</v>
      </c>
    </row>
    <row r="14" spans="1:3">
      <c r="A14" s="3" t="s">
        <v>803</v>
      </c>
    </row>
    <row r="15" spans="1:3">
      <c r="A15" s="4" t="s">
        <v>809</v>
      </c>
      <c r="B15" s="7" t="n">
        <v>-67972</v>
      </c>
      <c r="C15"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10</v>
      </c>
      <c r="B1" s="2" t="s">
        <v>1</v>
      </c>
    </row>
    <row r="2" spans="1:4">
      <c r="B2" s="2" t="s">
        <v>2</v>
      </c>
      <c r="C2" s="2" t="s">
        <v>32</v>
      </c>
      <c r="D2" s="2" t="s">
        <v>81</v>
      </c>
    </row>
    <row r="3" spans="1:4">
      <c r="A3" s="3" t="s">
        <v>330</v>
      </c>
    </row>
    <row r="4" spans="1:4">
      <c r="A4" s="4" t="s">
        <v>811</v>
      </c>
      <c r="B4" s="7" t="n">
        <v>25745</v>
      </c>
      <c r="C4" s="7" t="n">
        <v>5611</v>
      </c>
      <c r="D4" s="7" t="n">
        <v>555</v>
      </c>
    </row>
    <row r="5" spans="1:4">
      <c r="A5" s="4" t="s">
        <v>133</v>
      </c>
      <c r="B5" s="5" t="n">
        <v>20319</v>
      </c>
      <c r="C5" s="5" t="n">
        <v>5611</v>
      </c>
      <c r="D5" s="5" t="n">
        <v>555</v>
      </c>
    </row>
    <row r="6" spans="1:4">
      <c r="A6" s="4" t="s">
        <v>812</v>
      </c>
      <c r="B6" s="5" t="n">
        <v>43781</v>
      </c>
    </row>
    <row r="7" spans="1:4">
      <c r="A7" s="4" t="s">
        <v>813</v>
      </c>
    </row>
    <row r="8" spans="1:4">
      <c r="A8" s="3" t="s">
        <v>330</v>
      </c>
    </row>
    <row r="9" spans="1:4">
      <c r="A9" s="4" t="s">
        <v>814</v>
      </c>
      <c r="B9" s="5" t="n">
        <v>1650</v>
      </c>
      <c r="C9" s="5" t="n">
        <v>0</v>
      </c>
      <c r="D9" s="5" t="n">
        <v>0</v>
      </c>
    </row>
    <row r="10" spans="1:4">
      <c r="A10" s="4" t="s">
        <v>815</v>
      </c>
    </row>
    <row r="11" spans="1:4">
      <c r="A11" s="3" t="s">
        <v>330</v>
      </c>
    </row>
    <row r="12" spans="1:4">
      <c r="A12" s="4" t="s">
        <v>814</v>
      </c>
      <c r="B12" s="5" t="n">
        <v>3776</v>
      </c>
      <c r="C12" s="5" t="n">
        <v>0</v>
      </c>
      <c r="D12" s="5" t="n">
        <v>0</v>
      </c>
    </row>
    <row r="13" spans="1:4">
      <c r="A13" s="4" t="s">
        <v>347</v>
      </c>
    </row>
    <row r="14" spans="1:4">
      <c r="A14" s="3" t="s">
        <v>330</v>
      </c>
    </row>
    <row r="15" spans="1:4">
      <c r="A15" s="4" t="s">
        <v>811</v>
      </c>
      <c r="B15" s="5" t="n">
        <v>2474</v>
      </c>
      <c r="C15" s="5" t="n">
        <v>1771</v>
      </c>
      <c r="D15" s="5" t="n">
        <v>555</v>
      </c>
    </row>
    <row r="16" spans="1:4">
      <c r="A16" s="4" t="s">
        <v>812</v>
      </c>
      <c r="B16" s="7" t="n">
        <v>4528</v>
      </c>
    </row>
    <row r="17" spans="1:4">
      <c r="A17" s="4" t="s">
        <v>816</v>
      </c>
      <c r="B17" s="4" t="s">
        <v>817</v>
      </c>
    </row>
    <row r="18" spans="1:4">
      <c r="A18" s="4" t="s">
        <v>818</v>
      </c>
    </row>
    <row r="19" spans="1:4">
      <c r="A19" s="3" t="s">
        <v>330</v>
      </c>
    </row>
    <row r="20" spans="1:4">
      <c r="A20" s="4" t="s">
        <v>812</v>
      </c>
      <c r="B20" s="7" t="n">
        <v>22926</v>
      </c>
    </row>
    <row r="21" spans="1:4">
      <c r="A21" s="4" t="s">
        <v>816</v>
      </c>
      <c r="B21" s="4" t="s">
        <v>819</v>
      </c>
    </row>
    <row r="22" spans="1:4">
      <c r="A22" s="4" t="s">
        <v>820</v>
      </c>
    </row>
    <row r="23" spans="1:4">
      <c r="A23" s="3" t="s">
        <v>330</v>
      </c>
    </row>
    <row r="24" spans="1:4">
      <c r="A24" s="4" t="s">
        <v>811</v>
      </c>
      <c r="B24" s="7" t="n">
        <v>6897</v>
      </c>
      <c r="C24" s="5" t="n">
        <v>2662</v>
      </c>
      <c r="D24" s="5" t="n">
        <v>0</v>
      </c>
    </row>
    <row r="25" spans="1:4">
      <c r="A25" s="4" t="s">
        <v>821</v>
      </c>
    </row>
    <row r="26" spans="1:4">
      <c r="A26" s="3" t="s">
        <v>330</v>
      </c>
    </row>
    <row r="27" spans="1:4">
      <c r="A27" s="4" t="s">
        <v>811</v>
      </c>
      <c r="B27" s="5" t="n">
        <v>12120</v>
      </c>
      <c r="C27" s="5" t="n">
        <v>0</v>
      </c>
      <c r="D27" s="5" t="n">
        <v>0</v>
      </c>
    </row>
    <row r="28" spans="1:4">
      <c r="A28" s="4" t="s">
        <v>822</v>
      </c>
    </row>
    <row r="29" spans="1:4">
      <c r="A29" s="3" t="s">
        <v>330</v>
      </c>
    </row>
    <row r="30" spans="1:4">
      <c r="A30" s="4" t="s">
        <v>811</v>
      </c>
      <c r="B30" s="5" t="n">
        <v>2357</v>
      </c>
      <c r="C30" s="5" t="n">
        <v>1178</v>
      </c>
      <c r="D30" s="5" t="n">
        <v>0</v>
      </c>
    </row>
    <row r="31" spans="1:4">
      <c r="A31" s="4" t="s">
        <v>812</v>
      </c>
      <c r="B31" s="7" t="n">
        <v>10926</v>
      </c>
    </row>
    <row r="32" spans="1:4">
      <c r="A32" s="4" t="s">
        <v>816</v>
      </c>
      <c r="B32" s="4" t="s">
        <v>823</v>
      </c>
    </row>
    <row r="33" spans="1:4">
      <c r="A33" s="4" t="s">
        <v>345</v>
      </c>
    </row>
    <row r="34" spans="1:4">
      <c r="A34" s="3" t="s">
        <v>330</v>
      </c>
    </row>
    <row r="35" spans="1:4">
      <c r="A35" s="4" t="s">
        <v>811</v>
      </c>
      <c r="B35" s="7" t="n">
        <v>1897</v>
      </c>
      <c r="C35" s="7" t="n">
        <v>0</v>
      </c>
      <c r="D35" s="7" t="n">
        <v>0</v>
      </c>
    </row>
    <row r="36" spans="1:4">
      <c r="A36" s="4" t="s">
        <v>812</v>
      </c>
      <c r="B36" s="7" t="n">
        <v>5401</v>
      </c>
    </row>
    <row r="37" spans="1:4">
      <c r="A37" s="4" t="s">
        <v>816</v>
      </c>
      <c r="B37" s="4" t="s">
        <v>8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7"/>
    <col customWidth="1" max="5" min="5" width="21"/>
  </cols>
  <sheetData>
    <row r="1" spans="1:5">
      <c r="A1" s="1" t="s">
        <v>824</v>
      </c>
      <c r="B1" s="2" t="s">
        <v>418</v>
      </c>
      <c r="C1" s="2" t="s">
        <v>825</v>
      </c>
      <c r="D1" s="2" t="s">
        <v>377</v>
      </c>
      <c r="E1" s="2" t="s">
        <v>546</v>
      </c>
    </row>
    <row r="2" spans="1:5">
      <c r="A2" s="3" t="s">
        <v>826</v>
      </c>
    </row>
    <row r="3" spans="1:5">
      <c r="A3" s="4" t="s">
        <v>381</v>
      </c>
      <c r="B3" s="11" t="n">
        <v>0.8</v>
      </c>
      <c r="C3" s="12" t="n">
        <v>1.25</v>
      </c>
    </row>
    <row r="4" spans="1:5">
      <c r="A4" s="4" t="s">
        <v>827</v>
      </c>
      <c r="C4" s="7" t="n">
        <v>25745</v>
      </c>
      <c r="D4" s="7" t="n">
        <v>5611</v>
      </c>
      <c r="E4" s="7" t="n">
        <v>555</v>
      </c>
    </row>
    <row r="5" spans="1:5">
      <c r="A5" s="4" t="s">
        <v>821</v>
      </c>
    </row>
    <row r="6" spans="1:5">
      <c r="A6" s="3" t="s">
        <v>826</v>
      </c>
    </row>
    <row r="7" spans="1:5">
      <c r="A7" s="4" t="s">
        <v>827</v>
      </c>
      <c r="C7" s="5" t="n">
        <v>12120</v>
      </c>
      <c r="D7" s="5" t="n">
        <v>0</v>
      </c>
      <c r="E7" s="5" t="n">
        <v>0</v>
      </c>
    </row>
    <row r="8" spans="1:5">
      <c r="A8" s="4" t="s">
        <v>822</v>
      </c>
    </row>
    <row r="9" spans="1:5">
      <c r="A9" s="3" t="s">
        <v>826</v>
      </c>
    </row>
    <row r="10" spans="1:5">
      <c r="A10" s="4" t="s">
        <v>827</v>
      </c>
      <c r="C10" s="7" t="n">
        <v>2357</v>
      </c>
      <c r="D10" s="7" t="n">
        <v>1178</v>
      </c>
      <c r="E10" s="7" t="n">
        <v>0</v>
      </c>
    </row>
    <row r="11" spans="1:5">
      <c r="A11" s="4" t="s">
        <v>828</v>
      </c>
    </row>
    <row r="12" spans="1:5">
      <c r="A12" s="3" t="s">
        <v>826</v>
      </c>
    </row>
    <row r="13" spans="1:5">
      <c r="A13" s="4" t="s">
        <v>829</v>
      </c>
      <c r="C13" s="5" t="n">
        <v>14000000</v>
      </c>
    </row>
    <row r="14" spans="1:5">
      <c r="A14" s="4" t="s">
        <v>830</v>
      </c>
    </row>
    <row r="15" spans="1:5">
      <c r="A15" s="3" t="s">
        <v>826</v>
      </c>
    </row>
    <row r="16" spans="1:5">
      <c r="A16" s="4" t="s">
        <v>831</v>
      </c>
      <c r="C16" s="4" t="s">
        <v>443</v>
      </c>
    </row>
    <row r="17" spans="1:5">
      <c r="A17" s="4" t="s">
        <v>832</v>
      </c>
    </row>
    <row r="18" spans="1:5">
      <c r="A18" s="3" t="s">
        <v>826</v>
      </c>
    </row>
    <row r="19" spans="1:5">
      <c r="A19" s="4" t="s">
        <v>831</v>
      </c>
      <c r="C19" s="4" t="s">
        <v>445</v>
      </c>
    </row>
    <row r="20" spans="1:5">
      <c r="A20" s="4" t="s">
        <v>833</v>
      </c>
    </row>
    <row r="21" spans="1:5">
      <c r="A21" s="3" t="s">
        <v>826</v>
      </c>
    </row>
    <row r="22" spans="1:5">
      <c r="A22" s="4" t="s">
        <v>831</v>
      </c>
      <c r="C22" s="4" t="s">
        <v>551</v>
      </c>
    </row>
    <row r="23" spans="1:5">
      <c r="A23" s="4" t="s">
        <v>834</v>
      </c>
    </row>
    <row r="24" spans="1:5">
      <c r="A24" s="3" t="s">
        <v>826</v>
      </c>
    </row>
    <row r="25" spans="1:5">
      <c r="A25" s="4" t="s">
        <v>831</v>
      </c>
      <c r="C25" s="4" t="s">
        <v>445</v>
      </c>
    </row>
    <row r="26" spans="1:5">
      <c r="A26" s="4" t="s">
        <v>835</v>
      </c>
    </row>
    <row r="27" spans="1:5">
      <c r="A27" s="3" t="s">
        <v>826</v>
      </c>
    </row>
    <row r="28" spans="1:5">
      <c r="A28" s="4" t="s">
        <v>836</v>
      </c>
      <c r="C28" s="5" t="n">
        <v>100000</v>
      </c>
      <c r="D28" s="5" t="n">
        <v>600000</v>
      </c>
    </row>
    <row r="29" spans="1:5">
      <c r="A29" s="4" t="s">
        <v>837</v>
      </c>
      <c r="C29" s="8" t="n">
        <v>45.05</v>
      </c>
      <c r="D29" s="8" t="n">
        <v>16.97</v>
      </c>
    </row>
    <row r="30" spans="1:5">
      <c r="A30" s="4" t="s">
        <v>838</v>
      </c>
    </row>
    <row r="31" spans="1:5">
      <c r="A31" s="3" t="s">
        <v>826</v>
      </c>
    </row>
    <row r="32" spans="1:5">
      <c r="A32" s="4" t="s">
        <v>839</v>
      </c>
      <c r="C32" s="5" t="n">
        <v>11700000</v>
      </c>
    </row>
    <row r="33" spans="1:5">
      <c r="A33" s="4" t="s">
        <v>840</v>
      </c>
    </row>
    <row r="34" spans="1:5">
      <c r="A34" s="3" t="s">
        <v>826</v>
      </c>
    </row>
    <row r="35" spans="1:5">
      <c r="A35" s="4" t="s">
        <v>381</v>
      </c>
      <c r="C35" s="5" t="n">
        <v>1</v>
      </c>
    </row>
    <row r="36" spans="1:5">
      <c r="A36" s="4" t="s">
        <v>841</v>
      </c>
      <c r="C36" s="4" t="s">
        <v>588</v>
      </c>
    </row>
    <row r="37" spans="1:5">
      <c r="A37" s="4" t="s">
        <v>842</v>
      </c>
    </row>
    <row r="38" spans="1:5">
      <c r="A38" s="3" t="s">
        <v>826</v>
      </c>
    </row>
    <row r="39" spans="1:5">
      <c r="A39" s="4" t="s">
        <v>831</v>
      </c>
      <c r="C39" s="4" t="s">
        <v>551</v>
      </c>
    </row>
    <row r="40" spans="1:5">
      <c r="A40" s="4" t="s">
        <v>843</v>
      </c>
    </row>
    <row r="41" spans="1:5">
      <c r="A41" s="3" t="s">
        <v>826</v>
      </c>
    </row>
    <row r="42" spans="1:5">
      <c r="A42" s="4" t="s">
        <v>831</v>
      </c>
      <c r="C42" s="4" t="s">
        <v>445</v>
      </c>
    </row>
    <row r="43" spans="1:5">
      <c r="A43" s="4" t="s">
        <v>844</v>
      </c>
    </row>
    <row r="44" spans="1:5">
      <c r="A44" s="3" t="s">
        <v>826</v>
      </c>
    </row>
    <row r="45" spans="1:5">
      <c r="A45" s="4" t="s">
        <v>836</v>
      </c>
      <c r="C45" s="5" t="n">
        <v>700000</v>
      </c>
      <c r="D45" s="5" t="n">
        <v>22000</v>
      </c>
    </row>
    <row r="46" spans="1:5">
      <c r="A46" s="4" t="s">
        <v>837</v>
      </c>
      <c r="C46" s="8" t="n">
        <v>46.41</v>
      </c>
      <c r="D46" s="8" t="n">
        <v>20.64</v>
      </c>
    </row>
    <row r="47" spans="1:5">
      <c r="A47" s="4" t="s">
        <v>845</v>
      </c>
    </row>
    <row r="48" spans="1:5">
      <c r="A48" s="3" t="s">
        <v>826</v>
      </c>
    </row>
    <row r="49" spans="1:5">
      <c r="A49" s="4" t="s">
        <v>846</v>
      </c>
      <c r="C49" s="4" t="s">
        <v>847</v>
      </c>
    </row>
    <row r="50" spans="1:5">
      <c r="A50" s="4" t="s">
        <v>848</v>
      </c>
    </row>
    <row r="51" spans="1:5">
      <c r="A51" s="3" t="s">
        <v>826</v>
      </c>
    </row>
    <row r="52" spans="1:5">
      <c r="A52" s="4" t="s">
        <v>831</v>
      </c>
      <c r="C52" s="4" t="s">
        <v>849</v>
      </c>
    </row>
    <row r="53" spans="1:5">
      <c r="A53" s="4" t="s">
        <v>850</v>
      </c>
    </row>
    <row r="54" spans="1:5">
      <c r="A54" s="3" t="s">
        <v>826</v>
      </c>
    </row>
    <row r="55" spans="1:5">
      <c r="A55" s="4" t="s">
        <v>851</v>
      </c>
      <c r="C55" s="4" t="s">
        <v>779</v>
      </c>
    </row>
    <row r="56" spans="1:5">
      <c r="A56" s="4" t="s">
        <v>852</v>
      </c>
    </row>
    <row r="57" spans="1:5">
      <c r="A57" s="3" t="s">
        <v>826</v>
      </c>
    </row>
    <row r="58" spans="1:5">
      <c r="A58" s="4" t="s">
        <v>851</v>
      </c>
      <c r="C58" s="4" t="s">
        <v>779</v>
      </c>
    </row>
    <row r="59" spans="1:5">
      <c r="A59" s="4" t="s">
        <v>853</v>
      </c>
    </row>
    <row r="60" spans="1:5">
      <c r="A60" s="3" t="s">
        <v>826</v>
      </c>
    </row>
    <row r="61" spans="1:5">
      <c r="A61" s="4" t="s">
        <v>851</v>
      </c>
      <c r="C61" s="4" t="s">
        <v>779</v>
      </c>
    </row>
    <row r="62" spans="1:5">
      <c r="A62" s="4" t="s">
        <v>854</v>
      </c>
    </row>
    <row r="63" spans="1:5">
      <c r="A63" s="3" t="s">
        <v>826</v>
      </c>
    </row>
    <row r="64" spans="1:5">
      <c r="A64" s="4" t="s">
        <v>851</v>
      </c>
      <c r="C64" s="4" t="s">
        <v>779</v>
      </c>
    </row>
    <row r="65" spans="1:5">
      <c r="A65" s="4" t="s">
        <v>855</v>
      </c>
    </row>
    <row r="66" spans="1:5">
      <c r="A66" s="3" t="s">
        <v>826</v>
      </c>
    </row>
    <row r="67" spans="1:5">
      <c r="A67" s="4" t="s">
        <v>851</v>
      </c>
      <c r="C67" s="4" t="s">
        <v>779</v>
      </c>
    </row>
    <row r="68" spans="1:5">
      <c r="A68" s="4" t="s">
        <v>856</v>
      </c>
    </row>
    <row r="69" spans="1:5">
      <c r="A69" s="3" t="s">
        <v>826</v>
      </c>
    </row>
    <row r="70" spans="1:5">
      <c r="A70" s="4" t="s">
        <v>831</v>
      </c>
      <c r="C70" s="4" t="s">
        <v>445</v>
      </c>
    </row>
    <row r="71" spans="1:5">
      <c r="A71" s="4" t="s">
        <v>857</v>
      </c>
    </row>
    <row r="72" spans="1:5">
      <c r="A72" s="3" t="s">
        <v>826</v>
      </c>
    </row>
    <row r="73" spans="1:5">
      <c r="A73" s="4" t="s">
        <v>851</v>
      </c>
      <c r="C73" s="4" t="s">
        <v>756</v>
      </c>
    </row>
    <row r="74" spans="1:5">
      <c r="A74" s="4" t="s">
        <v>858</v>
      </c>
    </row>
    <row r="75" spans="1:5">
      <c r="A75" s="3" t="s">
        <v>826</v>
      </c>
    </row>
    <row r="76" spans="1:5">
      <c r="A76" s="4" t="s">
        <v>851</v>
      </c>
      <c r="C76" s="4" t="s">
        <v>756</v>
      </c>
    </row>
    <row r="77" spans="1:5">
      <c r="A77" s="4" t="s">
        <v>859</v>
      </c>
    </row>
    <row r="78" spans="1:5">
      <c r="A78" s="3" t="s">
        <v>826</v>
      </c>
    </row>
    <row r="79" spans="1:5">
      <c r="A79" s="4" t="s">
        <v>851</v>
      </c>
      <c r="C79" s="4" t="s">
        <v>756</v>
      </c>
    </row>
    <row r="80" spans="1:5">
      <c r="A80" s="4" t="s">
        <v>860</v>
      </c>
    </row>
    <row r="81" spans="1:5">
      <c r="A81" s="3" t="s">
        <v>826</v>
      </c>
    </row>
    <row r="82" spans="1:5">
      <c r="A82" s="4" t="s">
        <v>851</v>
      </c>
      <c r="C82" s="4" t="s">
        <v>756</v>
      </c>
    </row>
    <row r="83" spans="1:5">
      <c r="A83" s="4" t="s">
        <v>861</v>
      </c>
    </row>
    <row r="84" spans="1:5">
      <c r="A84" s="3" t="s">
        <v>826</v>
      </c>
    </row>
    <row r="85" spans="1:5">
      <c r="A85" s="4" t="s">
        <v>827</v>
      </c>
      <c r="C85" s="7" t="n">
        <v>12100</v>
      </c>
    </row>
    <row r="86" spans="1:5">
      <c r="A86" s="4" t="s">
        <v>862</v>
      </c>
    </row>
    <row r="87" spans="1:5">
      <c r="A87" s="3" t="s">
        <v>826</v>
      </c>
    </row>
    <row r="88" spans="1:5">
      <c r="A88" s="4" t="s">
        <v>836</v>
      </c>
      <c r="C88" s="5" t="n">
        <v>2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2</v>
      </c>
    </row>
    <row r="3" spans="1:3">
      <c r="A3" s="3" t="s">
        <v>864</v>
      </c>
    </row>
    <row r="4" spans="1:3">
      <c r="A4" s="4" t="s">
        <v>865</v>
      </c>
      <c r="B4" s="5" t="n">
        <v>420</v>
      </c>
      <c r="C4" s="5" t="n">
        <v>0</v>
      </c>
    </row>
    <row r="5" spans="1:3">
      <c r="A5" s="4" t="s">
        <v>866</v>
      </c>
      <c r="B5" s="5" t="n">
        <v>791</v>
      </c>
      <c r="C5" s="5" t="n">
        <v>584</v>
      </c>
    </row>
    <row r="6" spans="1:3">
      <c r="A6" s="4" t="s">
        <v>867</v>
      </c>
      <c r="B6" s="5" t="n">
        <v>-391</v>
      </c>
      <c r="C6" s="5" t="n">
        <v>-135</v>
      </c>
    </row>
    <row r="7" spans="1:3">
      <c r="A7" s="4" t="s">
        <v>868</v>
      </c>
      <c r="B7" s="5" t="n">
        <v>-56</v>
      </c>
      <c r="C7" s="5" t="n">
        <v>-29</v>
      </c>
    </row>
    <row r="8" spans="1:3">
      <c r="A8" s="4" t="s">
        <v>869</v>
      </c>
      <c r="B8" s="5" t="n">
        <v>764</v>
      </c>
      <c r="C8" s="5" t="n">
        <v>420</v>
      </c>
    </row>
    <row r="9" spans="1:3">
      <c r="A9" s="3" t="s">
        <v>870</v>
      </c>
    </row>
    <row r="10" spans="1:3">
      <c r="A10" s="4" t="s">
        <v>871</v>
      </c>
      <c r="B10" s="8" t="n">
        <v>46.19</v>
      </c>
      <c r="C10" s="8" t="n">
        <v>17.11</v>
      </c>
    </row>
    <row r="11" spans="1:3">
      <c r="A11" s="4" t="s">
        <v>872</v>
      </c>
      <c r="B11" s="12" t="n">
        <v>42.35</v>
      </c>
      <c r="C11" s="12" t="n">
        <v>15.91</v>
      </c>
    </row>
    <row r="12" spans="1:3">
      <c r="A12" s="4" t="s">
        <v>873</v>
      </c>
      <c r="B12" s="12" t="n">
        <v>21.64</v>
      </c>
      <c r="C12" s="12" t="n">
        <v>15.06</v>
      </c>
    </row>
    <row r="13" spans="1:3">
      <c r="A13" s="4" t="s">
        <v>874</v>
      </c>
      <c r="B13" s="8" t="n">
        <v>34.25</v>
      </c>
      <c r="C13" s="8" t="n">
        <v>17.6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75</v>
      </c>
      <c r="B1" s="2" t="s">
        <v>1</v>
      </c>
    </row>
    <row r="2" spans="1:3">
      <c r="B2" s="2" t="s">
        <v>825</v>
      </c>
      <c r="C2" s="2" t="s">
        <v>377</v>
      </c>
    </row>
    <row r="3" spans="1:3">
      <c r="A3" s="3" t="s">
        <v>876</v>
      </c>
    </row>
    <row r="4" spans="1:3">
      <c r="A4" s="4" t="s">
        <v>865</v>
      </c>
      <c r="B4" s="5" t="n">
        <v>755</v>
      </c>
      <c r="C4" s="5" t="n">
        <v>0</v>
      </c>
    </row>
    <row r="5" spans="1:3">
      <c r="A5" s="4" t="s">
        <v>877</v>
      </c>
      <c r="B5" s="5" t="n">
        <v>294</v>
      </c>
      <c r="C5" s="5" t="n">
        <v>784</v>
      </c>
    </row>
    <row r="6" spans="1:3">
      <c r="A6" s="4" t="s">
        <v>878</v>
      </c>
      <c r="B6" s="5" t="n">
        <v>-60</v>
      </c>
      <c r="C6" s="5" t="n">
        <v>-3</v>
      </c>
    </row>
    <row r="7" spans="1:3">
      <c r="A7" s="4" t="s">
        <v>879</v>
      </c>
      <c r="B7" s="5" t="n">
        <v>-58</v>
      </c>
      <c r="C7" s="5" t="n">
        <v>-26</v>
      </c>
    </row>
    <row r="8" spans="1:3">
      <c r="A8" s="4" t="s">
        <v>869</v>
      </c>
      <c r="B8" s="5" t="n">
        <v>931</v>
      </c>
      <c r="C8" s="5" t="n">
        <v>755</v>
      </c>
    </row>
    <row r="9" spans="1:3">
      <c r="A9" s="4" t="s">
        <v>880</v>
      </c>
      <c r="B9" s="5" t="n">
        <v>188</v>
      </c>
    </row>
    <row r="10" spans="1:3">
      <c r="A10" s="4" t="s">
        <v>881</v>
      </c>
      <c r="B10" s="5" t="n">
        <v>743</v>
      </c>
    </row>
    <row r="11" spans="1:3">
      <c r="A11" s="3" t="s">
        <v>882</v>
      </c>
    </row>
    <row r="12" spans="1:3">
      <c r="A12" s="4" t="s">
        <v>883</v>
      </c>
      <c r="B12" s="8" t="n">
        <v>44.81</v>
      </c>
      <c r="C12" s="8" t="n">
        <v>15.58</v>
      </c>
    </row>
    <row r="13" spans="1:3">
      <c r="A13" s="4" t="s">
        <v>884</v>
      </c>
      <c r="B13" s="12" t="n">
        <v>13.26</v>
      </c>
      <c r="C13" s="5" t="n">
        <v>15</v>
      </c>
    </row>
    <row r="14" spans="1:3">
      <c r="A14" s="4" t="s">
        <v>885</v>
      </c>
      <c r="B14" s="12" t="n">
        <v>16.15</v>
      </c>
      <c r="C14" s="5" t="n">
        <v>15</v>
      </c>
    </row>
    <row r="15" spans="1:3">
      <c r="A15" s="4" t="s">
        <v>886</v>
      </c>
      <c r="B15" s="12" t="n">
        <v>24.95</v>
      </c>
      <c r="C15" s="8" t="n">
        <v>15.6</v>
      </c>
    </row>
    <row r="16" spans="1:3">
      <c r="A16" s="4" t="s">
        <v>887</v>
      </c>
      <c r="B16" s="12" t="n">
        <v>15.62</v>
      </c>
    </row>
    <row r="17" spans="1:3">
      <c r="A17" s="4" t="s">
        <v>888</v>
      </c>
      <c r="B17" s="8" t="n">
        <v>27.3</v>
      </c>
    </row>
    <row r="18" spans="1:3">
      <c r="A18" s="3" t="s">
        <v>889</v>
      </c>
    </row>
    <row r="19" spans="1:3">
      <c r="A19" s="4" t="s">
        <v>890</v>
      </c>
      <c r="B19" s="4" t="s">
        <v>891</v>
      </c>
      <c r="C19" s="4" t="s">
        <v>892</v>
      </c>
    </row>
    <row r="20" spans="1:3">
      <c r="A20" s="4" t="s">
        <v>893</v>
      </c>
      <c r="B20" s="4" t="s">
        <v>894</v>
      </c>
    </row>
    <row r="21" spans="1:3">
      <c r="A21" s="4" t="s">
        <v>895</v>
      </c>
      <c r="B21" s="4" t="s">
        <v>896</v>
      </c>
    </row>
    <row r="22" spans="1:3">
      <c r="A22" s="3" t="s">
        <v>897</v>
      </c>
    </row>
    <row r="23" spans="1:3">
      <c r="A23" s="4" t="s">
        <v>898</v>
      </c>
      <c r="B23" s="7" t="n">
        <v>1224</v>
      </c>
      <c r="C23" s="7" t="n">
        <v>14</v>
      </c>
    </row>
    <row r="24" spans="1:3">
      <c r="A24" s="4" t="s">
        <v>899</v>
      </c>
      <c r="B24" s="5" t="n">
        <v>11306</v>
      </c>
      <c r="C24" s="7" t="n">
        <v>3000</v>
      </c>
    </row>
    <row r="25" spans="1:3">
      <c r="A25" s="4" t="s">
        <v>900</v>
      </c>
      <c r="B25" s="5" t="n">
        <v>3206</v>
      </c>
    </row>
    <row r="26" spans="1:3">
      <c r="A26" s="4" t="s">
        <v>901</v>
      </c>
      <c r="B26" s="7" t="n">
        <v>81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24"/>
  </cols>
  <sheetData>
    <row r="1" spans="1:4">
      <c r="A1" s="1" t="s">
        <v>902</v>
      </c>
      <c r="B1" s="2" t="s">
        <v>1</v>
      </c>
    </row>
    <row r="2" spans="1:4">
      <c r="B2" s="2" t="s">
        <v>2</v>
      </c>
      <c r="C2" s="2" t="s">
        <v>32</v>
      </c>
      <c r="D2" s="2" t="s">
        <v>81</v>
      </c>
    </row>
    <row r="3" spans="1:4">
      <c r="A3" s="4" t="s">
        <v>903</v>
      </c>
    </row>
    <row r="4" spans="1:4">
      <c r="A4" s="3" t="s">
        <v>330</v>
      </c>
    </row>
    <row r="5" spans="1:4">
      <c r="A5" s="4" t="s">
        <v>904</v>
      </c>
      <c r="C5" s="4" t="s">
        <v>905</v>
      </c>
      <c r="D5" s="4" t="s">
        <v>906</v>
      </c>
    </row>
    <row r="6" spans="1:4">
      <c r="A6" s="4" t="s">
        <v>907</v>
      </c>
      <c r="C6" s="4" t="s">
        <v>908</v>
      </c>
      <c r="D6" s="4" t="s">
        <v>908</v>
      </c>
    </row>
    <row r="7" spans="1:4">
      <c r="A7" s="4" t="s">
        <v>909</v>
      </c>
      <c r="C7" s="4" t="s">
        <v>910</v>
      </c>
      <c r="D7" s="4" t="s">
        <v>911</v>
      </c>
    </row>
    <row r="8" spans="1:4">
      <c r="A8" s="4" t="s">
        <v>912</v>
      </c>
      <c r="C8" s="4" t="s">
        <v>913</v>
      </c>
      <c r="D8" s="4" t="s">
        <v>914</v>
      </c>
    </row>
    <row r="9" spans="1:4">
      <c r="A9" s="4" t="s">
        <v>871</v>
      </c>
      <c r="C9" s="8" t="n">
        <v>7.04</v>
      </c>
      <c r="D9" s="8" t="n">
        <v>0.34</v>
      </c>
    </row>
    <row r="10" spans="1:4">
      <c r="A10" s="4" t="s">
        <v>845</v>
      </c>
    </row>
    <row r="11" spans="1:4">
      <c r="A11" s="3" t="s">
        <v>330</v>
      </c>
    </row>
    <row r="12" spans="1:4">
      <c r="A12" s="4" t="s">
        <v>904</v>
      </c>
      <c r="B12" s="4" t="s">
        <v>915</v>
      </c>
      <c r="C12" s="4" t="s">
        <v>905</v>
      </c>
    </row>
    <row r="13" spans="1:4">
      <c r="A13" s="4" t="s">
        <v>907</v>
      </c>
      <c r="B13" s="4" t="s">
        <v>908</v>
      </c>
      <c r="C13" s="4" t="s">
        <v>908</v>
      </c>
    </row>
    <row r="14" spans="1:4">
      <c r="A14" s="4" t="s">
        <v>909</v>
      </c>
      <c r="B14" s="4" t="s">
        <v>504</v>
      </c>
      <c r="C14" s="4" t="s">
        <v>916</v>
      </c>
    </row>
    <row r="15" spans="1:4">
      <c r="A15" s="4" t="s">
        <v>912</v>
      </c>
      <c r="B15" s="4" t="s">
        <v>917</v>
      </c>
      <c r="C15" s="4" t="s">
        <v>918</v>
      </c>
    </row>
    <row r="16" spans="1:4">
      <c r="A16" s="4" t="s">
        <v>919</v>
      </c>
      <c r="B16" s="8" t="n">
        <v>26.93</v>
      </c>
      <c r="C16" s="8" t="n">
        <v>9.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30"/>
  </cols>
  <sheetData>
    <row r="1" spans="1:3">
      <c r="A1" s="1" t="s">
        <v>920</v>
      </c>
      <c r="B1" s="2" t="s">
        <v>418</v>
      </c>
      <c r="C1" s="2" t="s">
        <v>378</v>
      </c>
    </row>
    <row r="2" spans="1:3">
      <c r="A2" s="3" t="s">
        <v>330</v>
      </c>
    </row>
    <row r="3" spans="1:3">
      <c r="A3" s="4" t="s">
        <v>381</v>
      </c>
      <c r="B3" s="11" t="n">
        <v>0.8</v>
      </c>
      <c r="C3" s="12" t="n">
        <v>1.25</v>
      </c>
    </row>
    <row r="4" spans="1:3">
      <c r="A4" s="4" t="s">
        <v>345</v>
      </c>
    </row>
    <row r="5" spans="1:3">
      <c r="A5" s="3" t="s">
        <v>330</v>
      </c>
    </row>
    <row r="6" spans="1:3">
      <c r="A6" s="4" t="s">
        <v>381</v>
      </c>
      <c r="B6" s="12" t="n">
        <v>0.8</v>
      </c>
    </row>
    <row r="7" spans="1:3">
      <c r="A7" s="3" t="s">
        <v>921</v>
      </c>
    </row>
    <row r="8" spans="1:3">
      <c r="A8" s="4" t="s">
        <v>865</v>
      </c>
      <c r="C8" s="5" t="n">
        <v>0</v>
      </c>
    </row>
    <row r="9" spans="1:3">
      <c r="A9" s="4" t="s">
        <v>866</v>
      </c>
      <c r="C9" s="5" t="n">
        <v>393000</v>
      </c>
    </row>
    <row r="10" spans="1:3">
      <c r="A10" s="4" t="s">
        <v>922</v>
      </c>
      <c r="C10" s="5" t="n">
        <v>0</v>
      </c>
    </row>
    <row r="11" spans="1:3">
      <c r="A11" s="4" t="s">
        <v>868</v>
      </c>
      <c r="C11" s="5" t="n">
        <v>0</v>
      </c>
    </row>
    <row r="12" spans="1:3">
      <c r="A12" s="4" t="s">
        <v>869</v>
      </c>
      <c r="C12" s="5" t="n">
        <v>393000</v>
      </c>
    </row>
    <row r="13" spans="1:3">
      <c r="A13" s="4" t="s">
        <v>923</v>
      </c>
      <c r="C13" s="5" t="n">
        <v>0</v>
      </c>
    </row>
    <row r="14" spans="1:3">
      <c r="A14" s="4" t="s">
        <v>924</v>
      </c>
      <c r="C14" s="5" t="n">
        <v>393000</v>
      </c>
    </row>
    <row r="15" spans="1:3">
      <c r="A15" s="3" t="s">
        <v>870</v>
      </c>
    </row>
    <row r="16" spans="1:3">
      <c r="A16" s="4" t="s">
        <v>837</v>
      </c>
      <c r="C16" s="8" t="n">
        <v>18.58</v>
      </c>
    </row>
    <row r="17" spans="1:3">
      <c r="A17" s="4" t="s">
        <v>925</v>
      </c>
      <c r="C17" s="8" t="n">
        <v>18.58</v>
      </c>
    </row>
    <row r="18" spans="1:3">
      <c r="A18" s="4" t="s">
        <v>926</v>
      </c>
    </row>
    <row r="19" spans="1:3">
      <c r="A19" s="3" t="s">
        <v>330</v>
      </c>
    </row>
    <row r="20" spans="1:3">
      <c r="A20" s="4" t="s">
        <v>831</v>
      </c>
      <c r="C20" s="4" t="s">
        <v>700</v>
      </c>
    </row>
    <row r="21" spans="1:3">
      <c r="A21" s="4" t="s">
        <v>927</v>
      </c>
    </row>
    <row r="22" spans="1:3">
      <c r="A22" s="3" t="s">
        <v>330</v>
      </c>
    </row>
    <row r="23" spans="1:3">
      <c r="A23" s="4" t="s">
        <v>831</v>
      </c>
      <c r="C23" s="4" t="s">
        <v>8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3"/>
    <col customWidth="1" max="3" min="3" width="30"/>
    <col customWidth="1" max="4" min="4" width="30"/>
    <col customWidth="1" max="5" min="5" width="30"/>
  </cols>
  <sheetData>
    <row r="1" spans="1:5">
      <c r="A1" s="1" t="s">
        <v>928</v>
      </c>
      <c r="B1" s="2" t="s">
        <v>418</v>
      </c>
      <c r="C1" s="2" t="s">
        <v>378</v>
      </c>
      <c r="D1" s="2" t="s">
        <v>379</v>
      </c>
      <c r="E1" s="2" t="s">
        <v>929</v>
      </c>
    </row>
    <row r="2" spans="1:5">
      <c r="A2" s="3" t="s">
        <v>330</v>
      </c>
    </row>
    <row r="3" spans="1:5">
      <c r="A3" s="4" t="s">
        <v>381</v>
      </c>
      <c r="B3" s="11" t="n">
        <v>0.8</v>
      </c>
      <c r="C3" s="12" t="n">
        <v>1.25</v>
      </c>
    </row>
    <row r="4" spans="1:5">
      <c r="A4" s="4" t="s">
        <v>347</v>
      </c>
    </row>
    <row r="5" spans="1:5">
      <c r="A5" s="3" t="s">
        <v>330</v>
      </c>
    </row>
    <row r="6" spans="1:5">
      <c r="A6" s="4" t="s">
        <v>930</v>
      </c>
      <c r="C6" s="5" t="n">
        <v>10000000</v>
      </c>
    </row>
    <row r="7" spans="1:5">
      <c r="A7" s="4" t="s">
        <v>381</v>
      </c>
      <c r="B7" s="12" t="n">
        <v>0.8</v>
      </c>
    </row>
    <row r="8" spans="1:5">
      <c r="A8" s="3" t="s">
        <v>931</v>
      </c>
    </row>
    <row r="9" spans="1:5">
      <c r="A9" s="4" t="s">
        <v>932</v>
      </c>
      <c r="C9" s="5" t="n">
        <v>7421000</v>
      </c>
      <c r="D9" s="5" t="n">
        <v>6740000</v>
      </c>
      <c r="E9" s="5" t="n">
        <v>5645000</v>
      </c>
    </row>
    <row r="10" spans="1:5">
      <c r="A10" s="4" t="s">
        <v>933</v>
      </c>
      <c r="C10" s="5" t="n">
        <v>0</v>
      </c>
      <c r="D10" s="5" t="n">
        <v>767000</v>
      </c>
      <c r="E10" s="5" t="n">
        <v>1313000</v>
      </c>
    </row>
    <row r="11" spans="1:5">
      <c r="A11" s="4" t="s">
        <v>934</v>
      </c>
      <c r="C11" s="5" t="n">
        <v>-901000</v>
      </c>
      <c r="D11" s="5" t="n">
        <v>-51000</v>
      </c>
    </row>
    <row r="12" spans="1:5">
      <c r="A12" s="4" t="s">
        <v>935</v>
      </c>
      <c r="C12" s="5" t="n">
        <v>-127000</v>
      </c>
      <c r="D12" s="5" t="n">
        <v>-35000</v>
      </c>
      <c r="E12" s="5" t="n">
        <v>-218000</v>
      </c>
    </row>
    <row r="13" spans="1:5">
      <c r="A13" s="4" t="s">
        <v>936</v>
      </c>
      <c r="C13" s="5" t="n">
        <v>6393000</v>
      </c>
      <c r="D13" s="5" t="n">
        <v>7421000</v>
      </c>
      <c r="E13" s="5" t="n">
        <v>6740000</v>
      </c>
    </row>
    <row r="14" spans="1:5">
      <c r="A14" s="4" t="s">
        <v>937</v>
      </c>
      <c r="C14" s="5" t="n">
        <v>4549000</v>
      </c>
    </row>
    <row r="15" spans="1:5">
      <c r="A15" s="4" t="s">
        <v>938</v>
      </c>
      <c r="C15" s="5" t="n">
        <v>1844000</v>
      </c>
    </row>
    <row r="16" spans="1:5">
      <c r="A16" s="3" t="s">
        <v>939</v>
      </c>
    </row>
    <row r="17" spans="1:5">
      <c r="A17" s="4" t="s">
        <v>940</v>
      </c>
      <c r="C17" s="8" t="n">
        <v>2.95</v>
      </c>
      <c r="D17" s="8" t="n">
        <v>1.91</v>
      </c>
      <c r="E17" s="8" t="n">
        <v>1.17</v>
      </c>
    </row>
    <row r="18" spans="1:5">
      <c r="A18" s="4" t="s">
        <v>941</v>
      </c>
      <c r="D18" s="5" t="n">
        <v>12</v>
      </c>
      <c r="E18" s="12" t="n">
        <v>5.4</v>
      </c>
    </row>
    <row r="19" spans="1:5">
      <c r="A19" s="4" t="s">
        <v>942</v>
      </c>
      <c r="C19" s="12" t="n">
        <v>0.96</v>
      </c>
      <c r="D19" s="12" t="n">
        <v>1.81</v>
      </c>
    </row>
    <row r="20" spans="1:5">
      <c r="A20" s="4" t="s">
        <v>943</v>
      </c>
      <c r="C20" s="12" t="n">
        <v>10.49</v>
      </c>
      <c r="D20" s="12" t="n">
        <v>3.48</v>
      </c>
      <c r="E20" s="12" t="n">
        <v>3.64</v>
      </c>
    </row>
    <row r="21" spans="1:5">
      <c r="A21" s="4" t="s">
        <v>944</v>
      </c>
      <c r="C21" s="12" t="n">
        <v>3.08</v>
      </c>
      <c r="D21" s="8" t="n">
        <v>2.95</v>
      </c>
      <c r="E21" s="8" t="n">
        <v>1.91</v>
      </c>
    </row>
    <row r="22" spans="1:5">
      <c r="A22" s="4" t="s">
        <v>945</v>
      </c>
      <c r="C22" s="12" t="n">
        <v>2.21</v>
      </c>
    </row>
    <row r="23" spans="1:5">
      <c r="A23" s="4" t="s">
        <v>946</v>
      </c>
      <c r="C23" s="8" t="n">
        <v>5.22</v>
      </c>
    </row>
    <row r="24" spans="1:5">
      <c r="A24" s="4" t="s">
        <v>947</v>
      </c>
    </row>
    <row r="25" spans="1:5">
      <c r="A25" s="3" t="s">
        <v>330</v>
      </c>
    </row>
    <row r="26" spans="1:5">
      <c r="A26" s="4" t="s">
        <v>831</v>
      </c>
      <c r="C26" s="4" t="s">
        <v>849</v>
      </c>
    </row>
    <row r="27" spans="1:5">
      <c r="A27" s="3" t="s">
        <v>939</v>
      </c>
    </row>
    <row r="28" spans="1:5">
      <c r="A28" s="4" t="s">
        <v>941</v>
      </c>
      <c r="C28" s="7" t="n">
        <v>0</v>
      </c>
    </row>
    <row r="29" spans="1:5">
      <c r="A29" s="4" t="s">
        <v>948</v>
      </c>
    </row>
    <row r="30" spans="1:5">
      <c r="A30" s="3" t="s">
        <v>330</v>
      </c>
    </row>
    <row r="31" spans="1:5">
      <c r="A31" s="4" t="s">
        <v>831</v>
      </c>
      <c r="C31" s="4" t="s">
        <v>445</v>
      </c>
    </row>
    <row r="32" spans="1:5">
      <c r="A32" s="3" t="s">
        <v>939</v>
      </c>
    </row>
    <row r="33" spans="1:5">
      <c r="A33" s="4" t="s">
        <v>941</v>
      </c>
      <c r="C33" s="7" t="n">
        <v>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949</v>
      </c>
      <c r="B1" s="2" t="s">
        <v>950</v>
      </c>
    </row>
    <row r="2" spans="1:2">
      <c r="A2" s="4" t="s">
        <v>951</v>
      </c>
    </row>
    <row r="3" spans="1:2">
      <c r="A3" s="3" t="s">
        <v>330</v>
      </c>
    </row>
    <row r="4" spans="1:2">
      <c r="A4" s="4" t="s">
        <v>829</v>
      </c>
      <c r="B4" s="5" t="n">
        <v>1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52</v>
      </c>
      <c r="B1" s="2" t="s">
        <v>418</v>
      </c>
      <c r="C1" s="2" t="s">
        <v>2</v>
      </c>
      <c r="D1" s="2" t="s">
        <v>32</v>
      </c>
      <c r="E1" s="2" t="s">
        <v>81</v>
      </c>
    </row>
    <row r="2" spans="1:5">
      <c r="A2" s="4" t="s">
        <v>953</v>
      </c>
    </row>
    <row r="3" spans="1:5">
      <c r="A3" s="3" t="s">
        <v>954</v>
      </c>
    </row>
    <row r="4" spans="1:5">
      <c r="A4" s="4" t="s">
        <v>955</v>
      </c>
      <c r="C4" s="5" t="n">
        <v>3900000</v>
      </c>
      <c r="D4" s="5" t="n">
        <v>400000</v>
      </c>
      <c r="E4" s="5" t="n">
        <v>0</v>
      </c>
    </row>
    <row r="5" spans="1:5">
      <c r="A5" s="4" t="s">
        <v>30</v>
      </c>
    </row>
    <row r="6" spans="1:5">
      <c r="A6" s="3" t="s">
        <v>954</v>
      </c>
    </row>
    <row r="7" spans="1:5">
      <c r="A7" s="4" t="s">
        <v>955</v>
      </c>
      <c r="C7" s="5" t="n">
        <v>109000000</v>
      </c>
      <c r="D7" s="5" t="n">
        <v>117000000</v>
      </c>
      <c r="E7" s="5" t="n">
        <v>117200000</v>
      </c>
    </row>
    <row r="8" spans="1:5">
      <c r="A8" s="4" t="s">
        <v>347</v>
      </c>
    </row>
    <row r="9" spans="1:5">
      <c r="A9" s="3" t="s">
        <v>954</v>
      </c>
    </row>
    <row r="10" spans="1:5">
      <c r="A10" s="4" t="s">
        <v>955</v>
      </c>
      <c r="C10" s="5" t="n">
        <v>6400000</v>
      </c>
      <c r="D10" s="5" t="n">
        <v>7400000</v>
      </c>
      <c r="E10" s="5" t="n">
        <v>6700000</v>
      </c>
    </row>
    <row r="11" spans="1:5">
      <c r="A11" s="4" t="s">
        <v>956</v>
      </c>
    </row>
    <row r="12" spans="1:5">
      <c r="A12" s="3" t="s">
        <v>954</v>
      </c>
    </row>
    <row r="13" spans="1:5">
      <c r="A13" s="4" t="s">
        <v>955</v>
      </c>
      <c r="C13" s="5" t="n">
        <v>500000</v>
      </c>
      <c r="D13" s="5" t="n">
        <v>276000</v>
      </c>
      <c r="E13" s="5" t="n">
        <v>0</v>
      </c>
    </row>
    <row r="14" spans="1:5">
      <c r="A14" s="4" t="s">
        <v>822</v>
      </c>
    </row>
    <row r="15" spans="1:5">
      <c r="A15" s="3" t="s">
        <v>954</v>
      </c>
    </row>
    <row r="16" spans="1:5">
      <c r="A16" s="4" t="s">
        <v>955</v>
      </c>
      <c r="C16" s="5" t="n">
        <v>900000</v>
      </c>
      <c r="D16" s="5" t="n">
        <v>800000</v>
      </c>
      <c r="E16" s="5" t="n">
        <v>0</v>
      </c>
    </row>
    <row r="17" spans="1:5">
      <c r="A17" s="4" t="s">
        <v>429</v>
      </c>
    </row>
    <row r="18" spans="1:5">
      <c r="A18" s="3" t="s">
        <v>954</v>
      </c>
    </row>
    <row r="19" spans="1:5">
      <c r="A19" s="4" t="s">
        <v>403</v>
      </c>
      <c r="B19" s="5" t="n">
        <v>15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957</v>
      </c>
      <c r="C1" s="2" t="s">
        <v>958</v>
      </c>
      <c r="K1" s="2" t="s">
        <v>959</v>
      </c>
      <c r="L1" s="2" t="s">
        <v>473</v>
      </c>
      <c r="M1" s="2" t="s">
        <v>1</v>
      </c>
    </row>
    <row r="2" spans="1:15">
      <c r="C2" s="2" t="s">
        <v>2</v>
      </c>
      <c r="D2" s="2" t="s">
        <v>960</v>
      </c>
      <c r="E2" s="2" t="s">
        <v>4</v>
      </c>
      <c r="F2" s="2" t="s">
        <v>961</v>
      </c>
      <c r="G2" s="2" t="s">
        <v>32</v>
      </c>
      <c r="H2" s="2" t="s">
        <v>474</v>
      </c>
      <c r="I2" s="2" t="s">
        <v>962</v>
      </c>
      <c r="J2" s="2" t="s">
        <v>963</v>
      </c>
      <c r="K2" s="2" t="s">
        <v>32</v>
      </c>
      <c r="L2" s="2" t="s">
        <v>960</v>
      </c>
      <c r="M2" s="2" t="s">
        <v>2</v>
      </c>
      <c r="N2" s="2" t="s">
        <v>32</v>
      </c>
      <c r="O2" s="2" t="s">
        <v>81</v>
      </c>
    </row>
    <row r="3" spans="1:15">
      <c r="A3" s="3" t="s">
        <v>964</v>
      </c>
    </row>
    <row r="4" spans="1:15">
      <c r="A4" s="4" t="s">
        <v>94</v>
      </c>
      <c r="C4" s="7" t="n">
        <v>-86404</v>
      </c>
      <c r="D4" s="7" t="n">
        <v>-64420</v>
      </c>
      <c r="E4" s="7" t="n">
        <v>-51250</v>
      </c>
      <c r="F4" s="7" t="n">
        <v>-52672</v>
      </c>
      <c r="G4" s="7" t="n">
        <v>-47238</v>
      </c>
      <c r="H4" s="7" t="n">
        <v>-39769</v>
      </c>
      <c r="I4" s="7" t="n">
        <v>-38870</v>
      </c>
      <c r="J4" s="7" t="n">
        <v>-38439</v>
      </c>
      <c r="K4" s="7" t="n">
        <v>-114374</v>
      </c>
      <c r="L4" s="7" t="n">
        <v>-254745</v>
      </c>
      <c r="M4" s="7" t="n">
        <v>-254745</v>
      </c>
      <c r="N4" s="7" t="n">
        <v>-164316</v>
      </c>
      <c r="O4" s="7" t="n">
        <v>-93112</v>
      </c>
    </row>
    <row r="5" spans="1:15">
      <c r="A5" s="4" t="s">
        <v>965</v>
      </c>
      <c r="M5" s="5" t="n">
        <v>192991</v>
      </c>
      <c r="N5" s="5" t="n">
        <v>146003</v>
      </c>
      <c r="O5" s="5" t="n">
        <v>82963</v>
      </c>
    </row>
    <row r="6" spans="1:15">
      <c r="A6" s="4" t="s">
        <v>966</v>
      </c>
      <c r="M6" s="5" t="n">
        <v>-4206</v>
      </c>
      <c r="N6" s="5" t="n">
        <v>-413</v>
      </c>
      <c r="O6" s="5" t="n">
        <v>0</v>
      </c>
    </row>
    <row r="7" spans="1:15">
      <c r="A7" s="4" t="s">
        <v>967</v>
      </c>
      <c r="M7" s="5" t="n">
        <v>-1380</v>
      </c>
      <c r="N7" s="5" t="n">
        <v>-1237</v>
      </c>
      <c r="O7" s="5" t="n">
        <v>0</v>
      </c>
    </row>
    <row r="8" spans="1:15">
      <c r="A8" s="4" t="s">
        <v>968</v>
      </c>
      <c r="M8" s="7" t="n">
        <v>-67340</v>
      </c>
      <c r="N8" s="7" t="n">
        <v>-19963</v>
      </c>
      <c r="O8" s="7" t="n">
        <v>-10149</v>
      </c>
    </row>
    <row r="9" spans="1:15">
      <c r="A9" s="3" t="s">
        <v>969</v>
      </c>
    </row>
    <row r="10" spans="1:15">
      <c r="A10" s="4" t="s">
        <v>970</v>
      </c>
      <c r="M10" s="5" t="n">
        <v>319</v>
      </c>
      <c r="O10" s="5" t="n">
        <v>0</v>
      </c>
    </row>
    <row r="11" spans="1:15">
      <c r="A11" s="4" t="s">
        <v>100</v>
      </c>
      <c r="C11" s="8" t="n">
        <v>-0.74</v>
      </c>
      <c r="D11" s="8" t="n">
        <v>-0.5</v>
      </c>
      <c r="E11" s="8" t="n">
        <v>-0.41</v>
      </c>
      <c r="F11" s="8" t="n">
        <v>-0.53</v>
      </c>
      <c r="G11" s="8" t="n">
        <v>-0.45</v>
      </c>
      <c r="H11" s="8" t="n">
        <v>-0.29</v>
      </c>
      <c r="I11" s="8" t="n">
        <v>-0.28</v>
      </c>
      <c r="J11" s="8" t="n">
        <v>-0.28</v>
      </c>
    </row>
    <row r="12" spans="1:15">
      <c r="A12" s="4" t="s">
        <v>28</v>
      </c>
    </row>
    <row r="13" spans="1:15">
      <c r="A13" s="3" t="s">
        <v>969</v>
      </c>
    </row>
    <row r="14" spans="1:15">
      <c r="A14" s="4" t="s">
        <v>971</v>
      </c>
      <c r="B14" s="4" t="s">
        <v>103</v>
      </c>
      <c r="M14" s="5" t="n">
        <v>30043</v>
      </c>
      <c r="N14" s="5" t="n">
        <v>15241</v>
      </c>
      <c r="O14" s="5" t="n">
        <v>15000</v>
      </c>
    </row>
    <row r="15" spans="1:15">
      <c r="A15" s="4" t="s">
        <v>100</v>
      </c>
      <c r="B15" s="4" t="s">
        <v>101</v>
      </c>
      <c r="M15" s="8" t="n">
        <v>-2.24</v>
      </c>
      <c r="N15" s="8" t="n">
        <v>-1.31</v>
      </c>
      <c r="O15" s="8" t="n">
        <v>-0.68</v>
      </c>
    </row>
    <row r="16" spans="1:15">
      <c r="A16" s="4" t="s">
        <v>345</v>
      </c>
    </row>
    <row r="17" spans="1:15">
      <c r="A17" s="3" t="s">
        <v>969</v>
      </c>
    </row>
    <row r="18" spans="1:15">
      <c r="A18" s="4" t="s">
        <v>972</v>
      </c>
      <c r="M18" s="5" t="n">
        <v>30362</v>
      </c>
      <c r="N18" s="5" t="n">
        <v>15517</v>
      </c>
      <c r="O18" s="5" t="n">
        <v>15000</v>
      </c>
    </row>
    <row r="19" spans="1:15"/>
    <row r="20" spans="1:15">
      <c r="A20" s="4" t="s">
        <v>101</v>
      </c>
      <c r="B20" s="4" t="s">
        <v>104</v>
      </c>
    </row>
    <row r="21" spans="1:15">
      <c r="A21" s="4" t="s">
        <v>105</v>
      </c>
      <c r="B21" s="4" t="s">
        <v>106</v>
      </c>
    </row>
  </sheetData>
  <mergeCells count="6">
    <mergeCell ref="A1:B2"/>
    <mergeCell ref="C1:J1"/>
    <mergeCell ref="M1:O1"/>
    <mergeCell ref="A19:N19"/>
    <mergeCell ref="B20:N20"/>
    <mergeCell ref="B21:N2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s>
  <sheetData>
    <row r="1" spans="1:16">
      <c r="A1" s="1" t="s">
        <v>973</v>
      </c>
      <c r="B1" s="2" t="s">
        <v>416</v>
      </c>
      <c r="C1" s="2" t="s">
        <v>2</v>
      </c>
      <c r="D1" s="2" t="s">
        <v>960</v>
      </c>
      <c r="E1" s="2" t="s">
        <v>4</v>
      </c>
      <c r="F1" s="2" t="s">
        <v>961</v>
      </c>
      <c r="G1" s="2" t="s">
        <v>32</v>
      </c>
      <c r="H1" s="2" t="s">
        <v>474</v>
      </c>
      <c r="I1" s="2" t="s">
        <v>962</v>
      </c>
      <c r="J1" s="2" t="s">
        <v>963</v>
      </c>
      <c r="K1" s="2" t="s">
        <v>32</v>
      </c>
      <c r="L1" s="2" t="s">
        <v>960</v>
      </c>
      <c r="M1" s="2" t="s">
        <v>2</v>
      </c>
      <c r="N1" s="2" t="s">
        <v>32</v>
      </c>
      <c r="O1" s="2" t="s">
        <v>81</v>
      </c>
      <c r="P1" s="2" t="s">
        <v>418</v>
      </c>
    </row>
    <row r="2" spans="1:16">
      <c r="A2" s="3" t="s">
        <v>974</v>
      </c>
    </row>
    <row r="3" spans="1:16">
      <c r="A3" s="4" t="s">
        <v>975</v>
      </c>
      <c r="C3" s="7" t="n">
        <v>86404000</v>
      </c>
      <c r="D3" s="7" t="n">
        <v>64420000</v>
      </c>
      <c r="E3" s="7" t="n">
        <v>51250000</v>
      </c>
      <c r="F3" s="7" t="n">
        <v>52672000</v>
      </c>
      <c r="G3" s="7" t="n">
        <v>47238000</v>
      </c>
      <c r="H3" s="7" t="n">
        <v>39769000</v>
      </c>
      <c r="I3" s="7" t="n">
        <v>38870000</v>
      </c>
      <c r="J3" s="7" t="n">
        <v>38439000</v>
      </c>
      <c r="K3" s="7" t="n">
        <v>114374000</v>
      </c>
      <c r="L3" s="7" t="n">
        <v>254745000</v>
      </c>
      <c r="M3" s="7" t="n">
        <v>254745000</v>
      </c>
      <c r="N3" s="7" t="n">
        <v>164316000</v>
      </c>
      <c r="O3" s="7" t="n">
        <v>93112000</v>
      </c>
    </row>
    <row r="4" spans="1:16">
      <c r="A4" s="4" t="s">
        <v>976</v>
      </c>
      <c r="M4" s="5" t="n">
        <v>0</v>
      </c>
      <c r="N4" s="5" t="n">
        <v>0</v>
      </c>
      <c r="O4" s="5" t="n">
        <v>0</v>
      </c>
    </row>
    <row r="5" spans="1:16">
      <c r="A5" s="4" t="s">
        <v>977</v>
      </c>
      <c r="C5" s="5" t="n">
        <v>93300000</v>
      </c>
      <c r="M5" s="5" t="n">
        <v>93300000</v>
      </c>
    </row>
    <row r="6" spans="1:16">
      <c r="A6" s="4" t="s">
        <v>978</v>
      </c>
      <c r="C6" s="5" t="n">
        <v>126562000</v>
      </c>
      <c r="G6" s="5" t="n">
        <v>16612000</v>
      </c>
      <c r="K6" s="5" t="n">
        <v>16612000</v>
      </c>
      <c r="M6" s="5" t="n">
        <v>126562000</v>
      </c>
      <c r="N6" s="5" t="n">
        <v>16612000</v>
      </c>
    </row>
    <row r="7" spans="1:16">
      <c r="A7" s="4" t="s">
        <v>979</v>
      </c>
      <c r="C7" s="5" t="n">
        <v>2200000</v>
      </c>
      <c r="M7" s="5" t="n">
        <v>2200000</v>
      </c>
    </row>
    <row r="8" spans="1:16">
      <c r="A8" s="4" t="s">
        <v>980</v>
      </c>
      <c r="N8" s="5" t="n">
        <v>9300000</v>
      </c>
    </row>
    <row r="9" spans="1:16">
      <c r="A9" s="4" t="s">
        <v>981</v>
      </c>
      <c r="N9" s="5" t="n">
        <v>9300000</v>
      </c>
    </row>
    <row r="10" spans="1:16">
      <c r="A10" s="4" t="s">
        <v>982</v>
      </c>
      <c r="C10" s="5" t="n">
        <v>110800000</v>
      </c>
      <c r="M10" s="5" t="n">
        <v>110800000</v>
      </c>
    </row>
    <row r="11" spans="1:16">
      <c r="A11" s="4" t="s">
        <v>983</v>
      </c>
      <c r="C11" s="5" t="n">
        <v>0</v>
      </c>
      <c r="G11" s="5" t="n">
        <v>0</v>
      </c>
      <c r="K11" s="5" t="n">
        <v>0</v>
      </c>
      <c r="M11" s="5" t="n">
        <v>0</v>
      </c>
      <c r="N11" s="5" t="n">
        <v>0</v>
      </c>
      <c r="O11" s="7" t="n">
        <v>0</v>
      </c>
    </row>
    <row r="12" spans="1:16">
      <c r="A12" s="4" t="s">
        <v>427</v>
      </c>
    </row>
    <row r="13" spans="1:16">
      <c r="A13" s="3" t="s">
        <v>974</v>
      </c>
    </row>
    <row r="14" spans="1:16">
      <c r="A14" s="4" t="s">
        <v>403</v>
      </c>
      <c r="B14" s="11" t="n">
        <v>6.6</v>
      </c>
    </row>
    <row r="15" spans="1:16">
      <c r="A15" s="4" t="s">
        <v>345</v>
      </c>
    </row>
    <row r="16" spans="1:16">
      <c r="A16" s="3" t="s">
        <v>974</v>
      </c>
    </row>
    <row r="17" spans="1:16">
      <c r="A17" s="4" t="s">
        <v>984</v>
      </c>
      <c r="C17" s="5" t="n">
        <v>2500000</v>
      </c>
      <c r="M17" s="5" t="n">
        <v>2500000</v>
      </c>
    </row>
    <row r="18" spans="1:16">
      <c r="A18" s="4" t="s">
        <v>985</v>
      </c>
      <c r="M18" s="5" t="n">
        <v>30600000</v>
      </c>
    </row>
    <row r="19" spans="1:16">
      <c r="A19" s="4" t="s">
        <v>386</v>
      </c>
    </row>
    <row r="20" spans="1:16">
      <c r="A20" s="3" t="s">
        <v>974</v>
      </c>
    </row>
    <row r="21" spans="1:16">
      <c r="A21" s="4" t="s">
        <v>984</v>
      </c>
      <c r="C21" s="7" t="n">
        <v>95200000</v>
      </c>
      <c r="M21" s="7" t="n">
        <v>95200000</v>
      </c>
    </row>
    <row r="22" spans="1:16">
      <c r="A22" s="4" t="s">
        <v>986</v>
      </c>
    </row>
    <row r="23" spans="1:16">
      <c r="A23" s="3" t="s">
        <v>974</v>
      </c>
    </row>
    <row r="24" spans="1:16">
      <c r="A24" s="4" t="s">
        <v>984</v>
      </c>
      <c r="G24" s="7" t="n">
        <v>500000</v>
      </c>
      <c r="K24" s="7" t="n">
        <v>500000</v>
      </c>
      <c r="N24" s="5" t="n">
        <v>500000</v>
      </c>
    </row>
    <row r="25" spans="1:16">
      <c r="A25" s="4" t="s">
        <v>392</v>
      </c>
      <c r="B25" s="11" t="n">
        <v>8.300000000000001</v>
      </c>
      <c r="P25" s="11" t="n">
        <v>18.8</v>
      </c>
    </row>
    <row r="26" spans="1:16">
      <c r="A26" s="4" t="s">
        <v>985</v>
      </c>
      <c r="N26" s="7" t="n">
        <v>43100000</v>
      </c>
    </row>
    <row r="27" spans="1:16">
      <c r="A27" s="4" t="s">
        <v>409</v>
      </c>
    </row>
    <row r="28" spans="1:16">
      <c r="A28" s="3" t="s">
        <v>974</v>
      </c>
    </row>
    <row r="29" spans="1:16">
      <c r="A29" s="4" t="s">
        <v>410</v>
      </c>
      <c r="B29" s="11" t="n">
        <v>6.9</v>
      </c>
      <c r="M29" s="11" t="n">
        <v>14.2</v>
      </c>
      <c r="N29" s="11" t="n">
        <v>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7</v>
      </c>
      <c r="B1" s="2" t="s">
        <v>1</v>
      </c>
    </row>
    <row r="2" spans="1:4">
      <c r="B2" s="2" t="s">
        <v>2</v>
      </c>
      <c r="C2" s="2" t="s">
        <v>32</v>
      </c>
      <c r="D2" s="2" t="s">
        <v>81</v>
      </c>
    </row>
    <row r="3" spans="1:4">
      <c r="A3" s="3" t="s">
        <v>988</v>
      </c>
    </row>
    <row r="4" spans="1:4">
      <c r="A4" s="4" t="s">
        <v>989</v>
      </c>
      <c r="B4" s="7" t="n">
        <v>-53496000</v>
      </c>
      <c r="C4" s="7" t="n">
        <v>-57511000</v>
      </c>
      <c r="D4" s="7" t="n">
        <v>-32589000</v>
      </c>
    </row>
    <row r="5" spans="1:4">
      <c r="A5" s="4" t="s">
        <v>990</v>
      </c>
      <c r="B5" s="5" t="n">
        <v>0</v>
      </c>
      <c r="C5" s="5" t="n">
        <v>9303000</v>
      </c>
      <c r="D5" s="5" t="n">
        <v>0</v>
      </c>
    </row>
    <row r="6" spans="1:4">
      <c r="A6" s="4" t="s">
        <v>991</v>
      </c>
      <c r="B6" s="5" t="n">
        <v>41024000</v>
      </c>
      <c r="C6" s="5" t="n">
        <v>52607000</v>
      </c>
      <c r="D6" s="5" t="n">
        <v>0</v>
      </c>
    </row>
    <row r="7" spans="1:4">
      <c r="A7" s="4" t="s">
        <v>992</v>
      </c>
      <c r="B7" s="5" t="n">
        <v>-2363000</v>
      </c>
      <c r="C7" s="5" t="n">
        <v>-553000</v>
      </c>
      <c r="D7" s="5" t="n">
        <v>0</v>
      </c>
    </row>
    <row r="8" spans="1:4">
      <c r="A8" s="4" t="s">
        <v>993</v>
      </c>
      <c r="B8" s="5" t="n">
        <v>14771000</v>
      </c>
      <c r="C8" s="5" t="n">
        <v>-3911000</v>
      </c>
      <c r="D8" s="5" t="n">
        <v>0</v>
      </c>
    </row>
    <row r="9" spans="1:4">
      <c r="A9" s="4" t="s">
        <v>994</v>
      </c>
      <c r="B9" s="5" t="n">
        <v>65000</v>
      </c>
      <c r="C9" s="5" t="n">
        <v>65000</v>
      </c>
      <c r="D9" s="5" t="n">
        <v>0</v>
      </c>
    </row>
    <row r="10" spans="1:4">
      <c r="A10" s="4" t="s">
        <v>995</v>
      </c>
      <c r="B10" s="5" t="n">
        <v>0</v>
      </c>
      <c r="C10" s="5" t="n">
        <v>0</v>
      </c>
      <c r="D10" s="5" t="n">
        <v>32589000</v>
      </c>
    </row>
    <row r="11" spans="1:4">
      <c r="A11" s="4" t="s">
        <v>996</v>
      </c>
      <c r="B11" s="7" t="n">
        <v>0</v>
      </c>
      <c r="C11" s="7" t="n">
        <v>0</v>
      </c>
      <c r="D11" s="7" t="n">
        <v>0</v>
      </c>
    </row>
    <row r="12" spans="1:4">
      <c r="A12" s="3" t="s">
        <v>997</v>
      </c>
    </row>
    <row r="13" spans="1:4">
      <c r="A13" s="4" t="s">
        <v>989</v>
      </c>
      <c r="B13" s="4" t="s">
        <v>998</v>
      </c>
      <c r="C13" s="4" t="s">
        <v>689</v>
      </c>
      <c r="D13" s="4" t="s">
        <v>689</v>
      </c>
    </row>
    <row r="14" spans="1:4">
      <c r="A14" s="4" t="s">
        <v>990</v>
      </c>
      <c r="B14" s="4" t="s">
        <v>908</v>
      </c>
      <c r="C14" s="4" t="s">
        <v>999</v>
      </c>
      <c r="D14" s="4" t="s">
        <v>908</v>
      </c>
    </row>
    <row r="15" spans="1:4">
      <c r="A15" s="4" t="s">
        <v>991</v>
      </c>
      <c r="B15" s="4" t="s">
        <v>1000</v>
      </c>
      <c r="C15" s="4" t="s">
        <v>1001</v>
      </c>
      <c r="D15" s="4" t="s">
        <v>908</v>
      </c>
    </row>
    <row r="16" spans="1:4">
      <c r="A16" s="4" t="s">
        <v>992</v>
      </c>
      <c r="B16" s="4" t="s">
        <v>914</v>
      </c>
      <c r="C16" s="4" t="s">
        <v>1002</v>
      </c>
      <c r="D16" s="4" t="s">
        <v>908</v>
      </c>
    </row>
    <row r="17" spans="1:4">
      <c r="A17" s="4" t="s">
        <v>993</v>
      </c>
      <c r="B17" s="4" t="s">
        <v>1003</v>
      </c>
      <c r="C17" s="4" t="s">
        <v>1004</v>
      </c>
      <c r="D17" s="4" t="s">
        <v>908</v>
      </c>
    </row>
    <row r="18" spans="1:4">
      <c r="A18" s="4" t="s">
        <v>994</v>
      </c>
      <c r="B18" s="4" t="s">
        <v>908</v>
      </c>
      <c r="C18" s="4" t="s">
        <v>908</v>
      </c>
      <c r="D18" s="4" t="s">
        <v>908</v>
      </c>
    </row>
    <row r="19" spans="1:4">
      <c r="A19" s="4" t="s">
        <v>995</v>
      </c>
      <c r="B19" s="4" t="s">
        <v>908</v>
      </c>
      <c r="C19" s="4" t="s">
        <v>908</v>
      </c>
      <c r="D19" s="4" t="s">
        <v>1005</v>
      </c>
    </row>
    <row r="20" spans="1:4">
      <c r="A20" s="4" t="s">
        <v>1006</v>
      </c>
      <c r="B20" s="4" t="s">
        <v>908</v>
      </c>
      <c r="C20" s="4" t="s">
        <v>908</v>
      </c>
      <c r="D20" s="4" t="s">
        <v>90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2</v>
      </c>
    </row>
    <row r="2" spans="1:3">
      <c r="A2" s="3" t="s">
        <v>1008</v>
      </c>
    </row>
    <row r="3" spans="1:3">
      <c r="A3" s="4" t="s">
        <v>1009</v>
      </c>
      <c r="B3" s="7" t="n">
        <v>100977</v>
      </c>
      <c r="C3" s="7" t="n">
        <v>12757</v>
      </c>
    </row>
    <row r="4" spans="1:3">
      <c r="A4" s="4" t="s">
        <v>977</v>
      </c>
      <c r="B4" s="5" t="n">
        <v>23323</v>
      </c>
      <c r="C4" s="5" t="n">
        <v>3855</v>
      </c>
    </row>
    <row r="5" spans="1:3">
      <c r="A5" s="4" t="s">
        <v>1010</v>
      </c>
      <c r="B5" s="5" t="n">
        <v>2262</v>
      </c>
      <c r="C5" s="5" t="n">
        <v>0</v>
      </c>
    </row>
    <row r="6" spans="1:3">
      <c r="A6" s="4" t="s">
        <v>1011</v>
      </c>
      <c r="B6" s="5" t="n">
        <v>126562</v>
      </c>
      <c r="C6" s="5" t="n">
        <v>16612</v>
      </c>
    </row>
    <row r="7" spans="1:3">
      <c r="A7" s="4" t="s">
        <v>993</v>
      </c>
      <c r="B7" s="5" t="n">
        <v>-126562</v>
      </c>
      <c r="C7" s="5" t="n">
        <v>-16612</v>
      </c>
    </row>
    <row r="8" spans="1:3">
      <c r="A8" s="4" t="s">
        <v>1012</v>
      </c>
      <c r="B8" s="5" t="n">
        <v>0</v>
      </c>
      <c r="C8" s="5" t="n">
        <v>0</v>
      </c>
    </row>
    <row r="9" spans="1:3">
      <c r="A9" s="3" t="s">
        <v>1013</v>
      </c>
    </row>
    <row r="10" spans="1:3">
      <c r="A10" s="4" t="s">
        <v>1014</v>
      </c>
      <c r="B10" s="5" t="n">
        <v>-2217</v>
      </c>
      <c r="C10" s="5" t="n">
        <v>0</v>
      </c>
    </row>
    <row r="11" spans="1:3">
      <c r="A11" s="4" t="s">
        <v>1015</v>
      </c>
      <c r="B11" s="5" t="n">
        <v>-2217</v>
      </c>
      <c r="C11" s="5" t="n">
        <v>0</v>
      </c>
    </row>
    <row r="12" spans="1:3">
      <c r="A12" s="4" t="s">
        <v>1016</v>
      </c>
      <c r="B12" s="7" t="n">
        <v>-2217</v>
      </c>
      <c r="C12"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7</v>
      </c>
      <c r="B1" s="2" t="s">
        <v>538</v>
      </c>
      <c r="C1" s="2" t="s">
        <v>1</v>
      </c>
    </row>
    <row r="2" spans="1:5">
      <c r="B2" s="2" t="s">
        <v>32</v>
      </c>
      <c r="C2" s="2" t="s">
        <v>2</v>
      </c>
      <c r="D2" s="2" t="s">
        <v>32</v>
      </c>
      <c r="E2" s="2" t="s">
        <v>81</v>
      </c>
    </row>
    <row r="3" spans="1:5">
      <c r="A3" s="4" t="s">
        <v>1018</v>
      </c>
    </row>
    <row r="4" spans="1:5">
      <c r="A4" s="3" t="s">
        <v>1019</v>
      </c>
    </row>
    <row r="5" spans="1:5">
      <c r="A5" s="4" t="s">
        <v>1020</v>
      </c>
      <c r="C5" s="6" t="n">
        <v>6.1</v>
      </c>
      <c r="D5" s="6" t="n">
        <v>4.2</v>
      </c>
      <c r="E5" s="6" t="n">
        <v>0.9</v>
      </c>
    </row>
    <row r="6" spans="1:5">
      <c r="A6" s="4" t="s">
        <v>1021</v>
      </c>
    </row>
    <row r="7" spans="1:5">
      <c r="A7" s="3" t="s">
        <v>1019</v>
      </c>
    </row>
    <row r="8" spans="1:5">
      <c r="A8" s="4" t="s">
        <v>550</v>
      </c>
      <c r="B8" s="4" t="s">
        <v>504</v>
      </c>
    </row>
    <row r="9" spans="1:5">
      <c r="A9" s="4" t="s">
        <v>1020</v>
      </c>
      <c r="B9" s="6" t="n">
        <v>0.1</v>
      </c>
      <c r="C9" s="6" t="n">
        <v>1.8</v>
      </c>
    </row>
    <row r="10" spans="1:5">
      <c r="A10" s="4" t="s">
        <v>555</v>
      </c>
      <c r="B10" s="4" t="s">
        <v>700</v>
      </c>
    </row>
    <row r="11" spans="1:5">
      <c r="A11" s="4" t="s">
        <v>1022</v>
      </c>
    </row>
    <row r="12" spans="1:5">
      <c r="A12" s="3" t="s">
        <v>1019</v>
      </c>
    </row>
    <row r="13" spans="1:5">
      <c r="A13" s="4" t="s">
        <v>550</v>
      </c>
      <c r="C13" s="4" t="s">
        <v>551</v>
      </c>
    </row>
    <row r="14" spans="1:5">
      <c r="A14" s="4" t="s">
        <v>1023</v>
      </c>
    </row>
    <row r="15" spans="1:5">
      <c r="A15" s="3" t="s">
        <v>1019</v>
      </c>
    </row>
    <row r="16" spans="1:5">
      <c r="A16" s="4" t="s">
        <v>550</v>
      </c>
      <c r="C16" s="4" t="s">
        <v>71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43:24Z</dcterms:created>
  <dcterms:modified xmlns:dcterms="http://purl.org/dc/terms/" xmlns:xsi="http://www.w3.org/2001/XMLSchema-instance" xsi:type="dcterms:W3CDTF">2019-02-27T16:43:24Z</dcterms:modified>
</cp:coreProperties>
</file>